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Property Investment" sheetId="11" state="visible" r:id="rId11"/>
    <sheet xmlns:r="http://schemas.openxmlformats.org/officeDocument/2006/relationships" name="Discontinued Operations and Dis" sheetId="12" state="visible" r:id="rId12"/>
    <sheet xmlns:r="http://schemas.openxmlformats.org/officeDocument/2006/relationships" name="Net Investment in Direct Financ" sheetId="13" state="visible" r:id="rId13"/>
    <sheet xmlns:r="http://schemas.openxmlformats.org/officeDocument/2006/relationships" name="Loans Receivable" sheetId="14" state="visible" r:id="rId14"/>
    <sheet xmlns:r="http://schemas.openxmlformats.org/officeDocument/2006/relationships" name="Investments in and Advances to "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egment Disclosures" sheetId="21" state="visible" r:id="rId21"/>
    <sheet xmlns:r="http://schemas.openxmlformats.org/officeDocument/2006/relationships" name="Earnings Per Common Share" sheetId="22" state="visible" r:id="rId22"/>
    <sheet xmlns:r="http://schemas.openxmlformats.org/officeDocument/2006/relationships" name="Supplemental Cash Flow Informat" sheetId="23" state="visible" r:id="rId23"/>
    <sheet xmlns:r="http://schemas.openxmlformats.org/officeDocument/2006/relationships" name="Variable Interest Entities" sheetId="24" state="visible" r:id="rId24"/>
    <sheet xmlns:r="http://schemas.openxmlformats.org/officeDocument/2006/relationships" name="Concentration of Credit Risk" sheetId="25" state="visible" r:id="rId25"/>
    <sheet xmlns:r="http://schemas.openxmlformats.org/officeDocument/2006/relationships" name="Fair Value Measurements" sheetId="26" state="visible" r:id="rId26"/>
    <sheet xmlns:r="http://schemas.openxmlformats.org/officeDocument/2006/relationships" name="Derivative Financial Instrument" sheetId="27" state="visible" r:id="rId27"/>
    <sheet xmlns:r="http://schemas.openxmlformats.org/officeDocument/2006/relationships" name="Summary of Significant Accoun28" sheetId="28" state="visible" r:id="rId28"/>
    <sheet xmlns:r="http://schemas.openxmlformats.org/officeDocument/2006/relationships" name="Real Estate Property Investme29" sheetId="29" state="visible" r:id="rId29"/>
    <sheet xmlns:r="http://schemas.openxmlformats.org/officeDocument/2006/relationships" name="Discontinued Operations and D30" sheetId="30" state="visible" r:id="rId30"/>
    <sheet xmlns:r="http://schemas.openxmlformats.org/officeDocument/2006/relationships" name="Net Investment in Direct Fina31" sheetId="31" state="visible" r:id="rId31"/>
    <sheet xmlns:r="http://schemas.openxmlformats.org/officeDocument/2006/relationships" name="Loans Receivable (Tables)" sheetId="32" state="visible" r:id="rId32"/>
    <sheet xmlns:r="http://schemas.openxmlformats.org/officeDocument/2006/relationships" name="Investments in and Advances t33" sheetId="33" state="visible" r:id="rId33"/>
    <sheet xmlns:r="http://schemas.openxmlformats.org/officeDocument/2006/relationships" name="Intangibles (Tables)" sheetId="34" state="visible" r:id="rId34"/>
    <sheet xmlns:r="http://schemas.openxmlformats.org/officeDocument/2006/relationships" name="Other Assets (Tables)"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Segment Disclosures (Tables)" sheetId="38" state="visible" r:id="rId38"/>
    <sheet xmlns:r="http://schemas.openxmlformats.org/officeDocument/2006/relationships" name="Earnings Per Common Share (Tabl" sheetId="39" state="visible" r:id="rId39"/>
    <sheet xmlns:r="http://schemas.openxmlformats.org/officeDocument/2006/relationships" name="Supplemental Cash Flow Inform40" sheetId="40" state="visible" r:id="rId40"/>
    <sheet xmlns:r="http://schemas.openxmlformats.org/officeDocument/2006/relationships" name="Variable Interest Entities (Tab" sheetId="41" state="visible" r:id="rId41"/>
    <sheet xmlns:r="http://schemas.openxmlformats.org/officeDocument/2006/relationships" name="Concentration of Credit Risk (T" sheetId="42" state="visible" r:id="rId42"/>
    <sheet xmlns:r="http://schemas.openxmlformats.org/officeDocument/2006/relationships" name="Fair Value Measurements (Tables" sheetId="43" state="visible" r:id="rId43"/>
    <sheet xmlns:r="http://schemas.openxmlformats.org/officeDocument/2006/relationships" name="Derivative Financial Instrume44" sheetId="44" state="visible" r:id="rId44"/>
    <sheet xmlns:r="http://schemas.openxmlformats.org/officeDocument/2006/relationships" name="Summary of Significant Accoun45" sheetId="45" state="visible" r:id="rId45"/>
    <sheet xmlns:r="http://schemas.openxmlformats.org/officeDocument/2006/relationships" name="Real Estate Property Investme46" sheetId="46" state="visible" r:id="rId46"/>
    <sheet xmlns:r="http://schemas.openxmlformats.org/officeDocument/2006/relationships" name="Discontinued Operations and D47" sheetId="47" state="visible" r:id="rId47"/>
    <sheet xmlns:r="http://schemas.openxmlformats.org/officeDocument/2006/relationships" name="Discontinued Operations and D48" sheetId="48" state="visible" r:id="rId48"/>
    <sheet xmlns:r="http://schemas.openxmlformats.org/officeDocument/2006/relationships" name="Net Investment in Direct Fina49" sheetId="49" state="visible" r:id="rId49"/>
    <sheet xmlns:r="http://schemas.openxmlformats.org/officeDocument/2006/relationships" name="Loans Receivable (Details)" sheetId="50" state="visible" r:id="rId50"/>
    <sheet xmlns:r="http://schemas.openxmlformats.org/officeDocument/2006/relationships" name="Loans Receivable - Other Secure" sheetId="51" state="visible" r:id="rId51"/>
    <sheet xmlns:r="http://schemas.openxmlformats.org/officeDocument/2006/relationships" name="Investments in and Advances t52" sheetId="52" state="visible" r:id="rId52"/>
    <sheet xmlns:r="http://schemas.openxmlformats.org/officeDocument/2006/relationships" name="Intangibles Lease Assets (Detai" sheetId="53" state="visible" r:id="rId53"/>
    <sheet xmlns:r="http://schemas.openxmlformats.org/officeDocument/2006/relationships" name="Intangibles Lease Liabilities (" sheetId="54" state="visible" r:id="rId54"/>
    <sheet xmlns:r="http://schemas.openxmlformats.org/officeDocument/2006/relationships" name="Other Assets (Details)" sheetId="55" state="visible" r:id="rId55"/>
    <sheet xmlns:r="http://schemas.openxmlformats.org/officeDocument/2006/relationships" name="Debt - Bank Line of Credit and " sheetId="56" state="visible" r:id="rId56"/>
    <sheet xmlns:r="http://schemas.openxmlformats.org/officeDocument/2006/relationships" name="Debt - Senior Unsecured Notes (" sheetId="57" state="visible" r:id="rId57"/>
    <sheet xmlns:r="http://schemas.openxmlformats.org/officeDocument/2006/relationships" name="Debt - Mortgage Debt (Details)" sheetId="58" state="visible" r:id="rId58"/>
    <sheet xmlns:r="http://schemas.openxmlformats.org/officeDocument/2006/relationships" name="Commitments and Contingencies (" sheetId="59" state="visible" r:id="rId59"/>
    <sheet xmlns:r="http://schemas.openxmlformats.org/officeDocument/2006/relationships" name="Equity (Details)" sheetId="60" state="visible" r:id="rId60"/>
    <sheet xmlns:r="http://schemas.openxmlformats.org/officeDocument/2006/relationships" name="Segment Disclosures - Summary I" sheetId="61" state="visible" r:id="rId61"/>
    <sheet xmlns:r="http://schemas.openxmlformats.org/officeDocument/2006/relationships" name="Segment Disclosures - Revenues " sheetId="62" state="visible" r:id="rId62"/>
    <sheet xmlns:r="http://schemas.openxmlformats.org/officeDocument/2006/relationships" name="Earnings Per Common Share (Deta" sheetId="63" state="visible" r:id="rId63"/>
    <sheet xmlns:r="http://schemas.openxmlformats.org/officeDocument/2006/relationships" name="Supplemental Cash Flow Inform64" sheetId="64" state="visible" r:id="rId64"/>
    <sheet xmlns:r="http://schemas.openxmlformats.org/officeDocument/2006/relationships" name="Variable Interest Entities (Det" sheetId="65" state="visible" r:id="rId65"/>
    <sheet xmlns:r="http://schemas.openxmlformats.org/officeDocument/2006/relationships" name="Variable Interest Entities - Co" sheetId="66" state="visible" r:id="rId66"/>
    <sheet xmlns:r="http://schemas.openxmlformats.org/officeDocument/2006/relationships" name="Concentration of Credit Risk (D" sheetId="67" state="visible" r:id="rId67"/>
    <sheet xmlns:r="http://schemas.openxmlformats.org/officeDocument/2006/relationships" name="Fair Value Measurements - Summa" sheetId="68" state="visible" r:id="rId68"/>
    <sheet xmlns:r="http://schemas.openxmlformats.org/officeDocument/2006/relationships" name="Derivative Financial Instrume69" sheetId="69" state="visible" r:id="rId69"/>
  </sheets>
  <definedNames/>
  <calcPr calcId="124519" fullCalcOnLoad="1"/>
</workbook>
</file>

<file path=xl/sharedStrings.xml><?xml version="1.0" encoding="utf-8"?>
<sst xmlns="http://schemas.openxmlformats.org/spreadsheetml/2006/main" uniqueCount="802">
  <si>
    <t>Document and Entity Information - shares</t>
  </si>
  <si>
    <t>3 Months Ended</t>
  </si>
  <si>
    <t>Mar. 31, 2017</t>
  </si>
  <si>
    <t>Apr. 28, 2017</t>
  </si>
  <si>
    <t>Document and Entity Information</t>
  </si>
  <si>
    <t>Entity Registrant Name</t>
  </si>
  <si>
    <t>HCP,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3,941 and $4,459, respectively</t>
  </si>
  <si>
    <t>Cash and cash equivalents</t>
  </si>
  <si>
    <t>Restricted cash</t>
  </si>
  <si>
    <t>Intangible assets, net</t>
  </si>
  <si>
    <t>Assets held for sale, net</t>
  </si>
  <si>
    <t>Other assets, net</t>
  </si>
  <si>
    <t>Total assets</t>
  </si>
  <si>
    <t>LIABILITIES AND EQUITY</t>
  </si>
  <si>
    <t>Bank line of credit</t>
  </si>
  <si>
    <t>Term loans</t>
  </si>
  <si>
    <t>Senior unsecured notes</t>
  </si>
  <si>
    <t>Mortgage debt</t>
  </si>
  <si>
    <t>Other debt</t>
  </si>
  <si>
    <t>Intangible liabilities, net</t>
  </si>
  <si>
    <t>Liabilities of assets held for sale, net</t>
  </si>
  <si>
    <t>Accounts payable and accrued liabilities</t>
  </si>
  <si>
    <t>Deferred revenue</t>
  </si>
  <si>
    <t>Total liabilities</t>
  </si>
  <si>
    <t>Commitments and contingencies</t>
  </si>
  <si>
    <t xml:space="preserve"> </t>
  </si>
  <si>
    <t>Common stock, $1.00 par value: 750,000,000 shares authorized; 468,446,208 and 468,081,489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CONSOLIDATED BALANCE SHEETS (Parenthetical) - USD ($) $ in Thousands</t>
  </si>
  <si>
    <t>Company's involvement with VIEs:</t>
  </si>
  <si>
    <t>Development in process</t>
  </si>
  <si>
    <t>Accounts receivable</t>
  </si>
  <si>
    <t>Cash</t>
  </si>
  <si>
    <t>Deferred Revenue</t>
  </si>
  <si>
    <t>Balance Sheet Parenthetical Disclosures</t>
  </si>
  <si>
    <t>Accounts receivable, allowance (in dollars)</t>
  </si>
  <si>
    <t>Common stock, par value (in dollars per share)</t>
  </si>
  <si>
    <t>Common stock, shares authorized</t>
  </si>
  <si>
    <t>Common stock, shares issued</t>
  </si>
  <si>
    <t>Common stock, shares outstanding</t>
  </si>
  <si>
    <t>VIEs</t>
  </si>
  <si>
    <t>CONSOLIDATED STATEMENTS OF OPERATIONS - USD ($) shares in Thousands, $ in Thousands</t>
  </si>
  <si>
    <t>Mar. 31, 2016</t>
  </si>
  <si>
    <t>Revenues:</t>
  </si>
  <si>
    <t>Rental and related revenues</t>
  </si>
  <si>
    <t>Tenant recoveries</t>
  </si>
  <si>
    <t>Resident fees and services</t>
  </si>
  <si>
    <t>Income from direct financing leases</t>
  </si>
  <si>
    <t>Interest income</t>
  </si>
  <si>
    <t>Total revenues</t>
  </si>
  <si>
    <t>Costs and expenses:</t>
  </si>
  <si>
    <t>Interest expense</t>
  </si>
  <si>
    <t>Depreciation and amortization</t>
  </si>
  <si>
    <t>Operating</t>
  </si>
  <si>
    <t>General and administrative</t>
  </si>
  <si>
    <t>Acquisition and pursuit costs</t>
  </si>
  <si>
    <t>Total costs and expenses</t>
  </si>
  <si>
    <t>Other income (expense):</t>
  </si>
  <si>
    <t>Gain on sales of real estate, net</t>
  </si>
  <si>
    <t>Other income, net</t>
  </si>
  <si>
    <t>Total other income, net</t>
  </si>
  <si>
    <t>Income before income taxes and equity (loss) income from unconsolidated joint ventures</t>
  </si>
  <si>
    <t>Income tax benefit (expense)</t>
  </si>
  <si>
    <t>Equity income (loss) from unconsolidated joint ventures</t>
  </si>
  <si>
    <t>Income from continuing operations</t>
  </si>
  <si>
    <t>Discontinued operations:</t>
  </si>
  <si>
    <t>Income before income taxes</t>
  </si>
  <si>
    <t>Income taxes expense</t>
  </si>
  <si>
    <t>Total discontinued operations</t>
  </si>
  <si>
    <t>Net income</t>
  </si>
  <si>
    <t>Noncontrolling interests' share in earnings</t>
  </si>
  <si>
    <t>Net income attributable to HCP, Inc.</t>
  </si>
  <si>
    <t>Participating securities' share in earnings</t>
  </si>
  <si>
    <t>Net income applicable to common shares</t>
  </si>
  <si>
    <t>Basic earnings per common share:</t>
  </si>
  <si>
    <t>Continuing operations (in dollars per share)</t>
  </si>
  <si>
    <t>Discontinued operations (in dollars per share)</t>
  </si>
  <si>
    <t>Net income applicable to common shares (in dollars per share)</t>
  </si>
  <si>
    <t>Diluted earnings per common share:</t>
  </si>
  <si>
    <t>Weighted average shares used to calculate earnings per common share:</t>
  </si>
  <si>
    <t>Basic (in shares)</t>
  </si>
  <si>
    <t>Diluted (in shares)</t>
  </si>
  <si>
    <t>Dividends declared per common share (in dollars per share)</t>
  </si>
  <si>
    <t>CONSOLIDATED STATEMENTS OF COMPREHENSIVE INCOME - USD ($) $ in Thousands</t>
  </si>
  <si>
    <t>CONSOLIDATED STATEMENTS OF COMPREHENSIVE INCOME</t>
  </si>
  <si>
    <t>Other comprehensive income (loss):</t>
  </si>
  <si>
    <t>Change in net unrealized gains (losses) on securities</t>
  </si>
  <si>
    <t>Change in net unrealized gains (losses) on cash flow hedges:</t>
  </si>
  <si>
    <t>Unrealized losses</t>
  </si>
  <si>
    <t>Reclassification adjustment realized in net income</t>
  </si>
  <si>
    <t>Change in Supplemental Executive Retirement Plan obligation</t>
  </si>
  <si>
    <t>Foreign currency translation adjustment</t>
  </si>
  <si>
    <t>Total other comprehensive income (loss)</t>
  </si>
  <si>
    <t>Total comprehensive income</t>
  </si>
  <si>
    <t>Total comprehensive income attributable to noncontrolling interests</t>
  </si>
  <si>
    <t>Total comprehensive income attributable to HCP, Inc.</t>
  </si>
  <si>
    <t>CONSOLIDATED STATEMENTS OF EQUITY - USD ($) shares in Thousands, $ in Thousands</t>
  </si>
  <si>
    <t>Total Stockholders' Equity</t>
  </si>
  <si>
    <t>Common Stock</t>
  </si>
  <si>
    <t>Additional Paid-In Capital</t>
  </si>
  <si>
    <t>Cumulative Dividends In Excess Of Earnings</t>
  </si>
  <si>
    <t>Accumulated Other Comprehensive Income (Loss)</t>
  </si>
  <si>
    <t>Total Noncontrolling Interests</t>
  </si>
  <si>
    <t>Total</t>
  </si>
  <si>
    <t>Balance at Dec. 31, 2015</t>
  </si>
  <si>
    <t>Balance (in shares) at Dec. 31, 2015</t>
  </si>
  <si>
    <t>Increase (Decrease) in Stockholders' Equity</t>
  </si>
  <si>
    <t>Other comprehensive income</t>
  </si>
  <si>
    <t>Issuance of common stock, net</t>
  </si>
  <si>
    <t>Issuance of common stock, net (in shares)</t>
  </si>
  <si>
    <t>Conversion of DownREIT units to common stock</t>
  </si>
  <si>
    <t>Repurchase of common stock</t>
  </si>
  <si>
    <t>Repurchase of common stock (in shares)</t>
  </si>
  <si>
    <t>Exercise of stock options</t>
  </si>
  <si>
    <t>Exercise of stock options (in shares)</t>
  </si>
  <si>
    <t>Amortization of deferred compensation</t>
  </si>
  <si>
    <t>Common dividends</t>
  </si>
  <si>
    <t>Distributions to noncontrolling interests</t>
  </si>
  <si>
    <t>Issuance of noncontrolling interests</t>
  </si>
  <si>
    <t>Deconsolidation of noncontrolling interests</t>
  </si>
  <si>
    <t>Balance at Mar. 31, 2016</t>
  </si>
  <si>
    <t>Balance (in shares) at Mar. 31, 2016</t>
  </si>
  <si>
    <t>Balance at Dec. 31, 2016</t>
  </si>
  <si>
    <t>Balance (in shares) at Dec. 31, 2016</t>
  </si>
  <si>
    <t>Conversion of DownREIT units (in shares)</t>
  </si>
  <si>
    <t>Balance at Mar. 31, 2017</t>
  </si>
  <si>
    <t>Balance (in shares) at Mar. 31, 2017</t>
  </si>
  <si>
    <t>CONSOLIDATED STATEMENTS OF EQUITY (Parenthetical) - $ / shares</t>
  </si>
  <si>
    <t>CONSOLIDATED STATEMENTS OF EQUITY</t>
  </si>
  <si>
    <t>Common dividends, per share (in dollars per share)</t>
  </si>
  <si>
    <t>CONSOLIDATED STATEMENTS OF CASH FLOWS - USD ($) $ in Thousands</t>
  </si>
  <si>
    <t>Cash flows from operating activities:</t>
  </si>
  <si>
    <t>Adjustments to reconcile net income to net cash provided by operating activities:</t>
  </si>
  <si>
    <t>Depreciation and amortization of real estate, in-place lease and other intangibles continuing operations</t>
  </si>
  <si>
    <t>Depreciation and amortization of real estate, in-place lease and other intangibles discontinued operations</t>
  </si>
  <si>
    <t>Amortization of deferred financing costs</t>
  </si>
  <si>
    <t>Straight-line rents</t>
  </si>
  <si>
    <t>Equity (income) loss from unconsolidated joint ventures</t>
  </si>
  <si>
    <t>Distributions of earnings from unconsolidated joint ventures</t>
  </si>
  <si>
    <t>Deferred income tax (benefit) expense</t>
  </si>
  <si>
    <t>Foreign exchange and other gains, net</t>
  </si>
  <si>
    <t>Gain on sale of marketable securities</t>
  </si>
  <si>
    <t>Other non-cash items</t>
  </si>
  <si>
    <t>Changes in:</t>
  </si>
  <si>
    <t>Accounts receivable, net</t>
  </si>
  <si>
    <t>Net cash provided by operating activities</t>
  </si>
  <si>
    <t>Cash flows from investing activities:</t>
  </si>
  <si>
    <t>Acquisitions of real estate</t>
  </si>
  <si>
    <t>Development of real estate</t>
  </si>
  <si>
    <t>Leasing costs and tenant and capital improvements</t>
  </si>
  <si>
    <t>Proceeds from sales of real estate, net</t>
  </si>
  <si>
    <t>Contributions to unconsolidated joint ventures</t>
  </si>
  <si>
    <t>Distributions in excess of earnings from unconsolidated joint ventures</t>
  </si>
  <si>
    <t>Net proceeds from the RIDEA II transaction (Note 4)</t>
  </si>
  <si>
    <t>Proceeds from the sales of Four Seasons investments</t>
  </si>
  <si>
    <t>Principal repayments on loans receivable, direct financing leases and other</t>
  </si>
  <si>
    <t>Investments in loans receivable and other</t>
  </si>
  <si>
    <t>Decrease in restricted cash</t>
  </si>
  <si>
    <t>Net cash provided by (used in) investing activities</t>
  </si>
  <si>
    <t>Cash flows from financing activities:</t>
  </si>
  <si>
    <t>Net borrowings under bank line of credit</t>
  </si>
  <si>
    <t>Net repayments under bank line of credit</t>
  </si>
  <si>
    <t>Repayment under bank line of credit</t>
  </si>
  <si>
    <t>Repayments of term loan</t>
  </si>
  <si>
    <t>Repayments of senior unsecured notes</t>
  </si>
  <si>
    <t>Repayments of mortgage and other debt</t>
  </si>
  <si>
    <t>Issuance of common stock and exercise of options</t>
  </si>
  <si>
    <t>Dividends paid on common stock</t>
  </si>
  <si>
    <t>Net cash used in financing activities</t>
  </si>
  <si>
    <t>Effect of foreign exchange on cash and cash equivalents</t>
  </si>
  <si>
    <t>Net increase (decrease) in cash and cash equivalents</t>
  </si>
  <si>
    <t>Cash and cash equivalents, beginning of period</t>
  </si>
  <si>
    <t>Cash and cash equivalents, end of period</t>
  </si>
  <si>
    <t>Less: cash and cash equivalents of discontinued operations</t>
  </si>
  <si>
    <t>Business</t>
  </si>
  <si>
    <t>NOTE 1. Business
HCP, Inc., a Standard &amp; Poor’s (“S&amp;P”) 500 company, is a Maryland corporation that is organized to qualify as a real estate investment trust (“REIT”) which, together with its consolidated entities (collectively, “HCP” or the “Company”), invests primarily in real estate serving the healthcare industry in the United States (“U.S.”). The Company acquires, develops, leases, manages and disposes of healthcare real estate and provides financing to healthcare providers. The Company’s diverse portfolio is comprised of investments in the following reportable healthcare segments: (i) senior housing triple-net (“SH NNN”); (ii) senior housing operating portfolio (“SHOP”); (iii) life science and (iv) medical office.</t>
  </si>
  <si>
    <t>Summary of Significant Accounting Policies</t>
  </si>
  <si>
    <t>NOTE 2. 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three months ended March 31, 2017 are not necessarily indicative of the results that may be expected for the year ending December 31, 2017. The accompanying unaudited interim financial information should be read in conjunction with the consolidated financial statements and notes thereto for the year ended December 31, 2016 included in the Company’s Annual Report on Form 10-K filed with the U.S. Securities and Exchange Commission (“SEC”).
Real Estate
On January 1, 2017 the Company adopted Accounting Standards Update (“ASU”) No.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group of assets,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acquired input and a substantive process that together significantly contribute to the ability to create outputs. In addition, ASU 2017-01 clarifies the requirements for a set of activities to be considered a business and narrows the definition of an output. This ASU is to be applied prospectively and the Company expects that a majority of its future real estate acquisitions and dispositions will be deemed asset transactions rather than business combinations. As a result, for asset acquisitions the Company will record identifiable assets acquired, liabilities assumed and any associated noncontrolling interests at cost on a relative fair value basis. In addition, for such asset acquisitions, no goodwill will be recognized, third party transaction costs will be capitalized and any associated contingent consideration will be recorded when the contingency is resolved.
Segment Reporting
The Company’s reportable segments, based on how it evaluates its business and allocates resources, are as follows: (i) SH NNN, (ii) SHOP, (iii) life science and (iv) medical office.
Prior to the third quarter of 2016, the Company had five reportable segments: (i) senior housing, (ii) post-acute/skilled nursing, (iii) life science, (iv) medical office and (v) hospital. During the third quarter of 2016, primarily as a result of the planned spin-off of Quality Care Properties, Inc. (“QCP”) (NYSE:QCP), the Company revised its operating analysis structure and changed its reportable segments. The Company believes the change to its reportable segments is appropriate and consistent with how its chief operating decision makers review the Company’s operating results and determine resource allocations. Accordingly, all prior period segment information has been reclassified to conform to the current period presentation.
Reclassifications
Certain amounts in the Company’s consolidated financial statements have been reclassified for prior periods to conform to the current period presentation. Certain prior period amounts have been reclassified on consolidated statements of operations for discontinued operations (see Note 4). See Segment Reporting above for additional reclassifications.
Recent Accounting Pronouncements
In February 2017, the FASB issued ASU No. 2017-05, Clarifying the Scope of Asset Derecognition Guidance and Accounting for Partial Sales of Nonfinancial Assets (“ASU 2017-05”). The amendments in ASU 2017-05 clarify the scope of the FASB’s recently established guidance on nonfinancial asset derecognition which applies to the derecognition of all nonfinancial assets and in-substance nonfinancial assets. In addition, ASU 2017-05 clarifies the accounting for partial sales of nonfinancial assets and in-substance nonfinancial assets to align with the new revenue recognition standard (see below). ASU 2017-05 is effective for annual periods beginning after December 15, 2017, including interim periods within, and must be adopted in conjunction with the Revenue ASUs (as defined below). ASU 2017-05 can be adopted using a full retrospective approach or a modified retrospective approach, resulting in a cumulative-effect adjustment to equity as of the beginning of the fiscal year in which the guidance is effective. Under either transition election, the Company will reassess its partial sale of RIDEA II, completed in the first quarter of 2017, and record its retained 40% equity interest at fair value as of the sale completion date. The Company estimates the fair value of its retained equity investment as of the sale completion date to be approximately $107 million which upon adoption, will increase the Company’s gain on sales of real estate, net for the period ended March 31, 2017 by the same amount. See Note 4 for further information on the RIDEA II transaction.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e lease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In February 2016, the FASB issued ASU No. 2016-02, Leases (“ASU 2016-02”). ASU 2016-02 amends the current accounting for leases to: (i) require lessees to put most leases on their balance sheets, but continue recognizing expenses on their income statements in a manner similar to requirements under current accounting guidance, (ii) eliminate current real estate specific lease provisions and (iii) modify the classification criteria and accounting for sales-type leases for lessors. ASU 2016-02 is effective for fiscal years, and interim periods within, beginning after December 15, 2018. Early adoption is permitted. The transition method required by ASU 2016-02 varies based on the specific amendment being adopted. As a result of adopting ASU 2016-02, the Company will recognize all of its operating leases for which it is the lessee, including corporate office leases and ground leases, on its consolidated balance sheets and will capitalize fewer legal costs related to the drafting and execution of its lease agreements. In addition, the Company expects that it will have to bifurcate lease agreements into lease components and certain non-lease components. Lease components will continue to be recognized on a straight-line basis over the lease term and certain non-lease components will be accounted for under the new revenue recognition guidance in ASU 2014-09. The Company is evaluating the impact of the adoption of ASU 2016-02 on January 1, 2019 to its consolidated financial position and results of operations.
Between May 2014 and May 2016, the FASB issued three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Early adoption of the Revenue ASUs is permitted for annual periods, and interim periods within, beginning after December 15, 2016. A reporting entity may apply the amendments in the Revenue ASUs using either a modified retrospective approach, by recording a cumulative-effect adjustment to equity as of the beginning of the fiscal year of adoption or full retrospective approach. The Company has not yet elected a transition method and is evaluating the complete impact of the adoption of the Revenue ASUs on January 1, 2018 to its consolidated financial position, results of operations and disclosures. The Company expects to complete its evaluation of the impacts of the Revenue ASUs during the second half of 2017. As the primary source of revenue for the Company is generated through leasing arrangements, which are excluded from the Revenue ASUs, the Company expects that it will be impacted in its recognition and disclosure of non-lease revenue, such as certain resident fees in its RIDEA structures (a portion of which are not generated through leasing arrangements), non-lease components of revenue from lease agreements (upon adoption of ASU 2016-02) and its recognition of real estate sale transactions. Under ASU 2014-09, revenue recognition for real estate sales is largely based on the transfer of control versus continuing involvement under current guidance. As a result, the Company generally expects that the new guidance will result in more transactions qualifying as sales of real estate and revenue being recognized at an earlier date than under current accounting guidance.
The following ASUs have been issued, but not yet adopted, and the Company does not expect a material impact to its consolidated financial position, results of operations, cash flows, or disclosures upon adoption:
·
ASU No. 2017-04, Simplifying the Test for Goodwill Impairment (“ASU 2017-04”). ASU 2017-04 is effective for fiscal years, including interim periods within, beginning after December 15, 2019 (upon the first goodwill impairment test performed during that fiscal year). Early adoption is permitted for interim or annual goodwill impairment tests performed on testing dates after January 1, 2017. A reporting entity must apply the amendments in ASU 2017-04 using a prospective approach.
·
ASU No. 2016-18, Restricted Cash (“ASU 2016-18”). ASU 2016-18 is effective for fiscal years, and interim periods within, beginning after December 15, 2017. Early adoption is permitted. A reporting entity must apply the amendments in ASU 2016-18 using a full retrospective approach.
·
ASU No. 2016-15, Classification of Certain Cash Receipts and Cash Payments (“ASU 2016-15”). ASU 2016-15 is effective for fiscal years, and interim periods within, beginning after December 15, 2017. Early adoption is permitted. A reporting entity must apply the amendments in ASU 2016-15 using a full retrospective approach.
·
ASU No. 2016-01, Recognition and Measurement of Financial Assets and Financial Liabilities (“ASU 2016-01”). ASU 2016-01 is effective for fiscal years, and interim periods within, beginning after December 15, 2017. Early adoption is permitted only for updates to certain disclosure requirements. A reporting entity is required to apply the amendments in ASU 2016-01 using a modified retrospective approach by recording a cumulative-effect adjustment to equity as of the beginning of the fiscal year of adoption.
·
ASU No. 2016-16, Intra-Entity Transfers of Assets Other Than Inventory (“ASU 2016-16”). ASU 2016-16 is effective for fiscal years, and interim periods within, beginning after December 15, 2017. Early adoption is permitted as of the first interim period presented in any year following issuance. A reporting entity must apply the amendments in ASU 2016-16 using a modified retrospective approach by recording a cumulative-effect adjustment to equity as of the beginning of the fiscal year of adoption.</t>
  </si>
  <si>
    <t>Real Estate Property Investments</t>
  </si>
  <si>
    <t>Other Real Estate Property Investments</t>
  </si>
  <si>
    <t>NOTE 3. Real Estate Property Investments
The following table summarizes the Company’s real estate acquisitions for the three months ended March 31, 2016 (in thousands):
Consideration
Assets Acquired
Cash Paid/
Liabilities
Net
Segment
Debt Settled
Assumed
Real Estate
Intangibles
SH NNN
$
76,362
$
1,200
$
71,875
$
5,687
Other non-reportable segments
17,909
—
16,596
1,313
$
94,271
$
1,200
$
88,471
$
7,000
There were no real estate acquisitions for the three months ended March 31, 2017.</t>
  </si>
  <si>
    <t>Discontinued Operations and Dispositions of Real Estate</t>
  </si>
  <si>
    <t>NOTE 4. Discontinued Operations and Dispositions of Real Estate
Discontinued Operations - Quality Care Properties, Inc.
On October 31, 2016, the Company completed the spin-off (the “Spin-Off”) of its subsidiary, QCP. The Spin-Off included 338 properties, primarily comprised of the HCR ManorCare, Inc. (“HCRMC”) direct financing lease (“DFL”) investments and an equity investment in HCRMC. QCP is an independent, publicly-traded, self-managed and self-administrated REIT.
In connection with the Spin-Off, the Company entered into a Transition Services Agreement (“TSA”) with QCP. Per the terms of the TSA, the Company has agreed to provide certain administrative and support services to QCP on a transitional basis for established fees. The TSA will terminate on the expiration of the term of the last service provided under the agreement, which will be on or prior to October 30, 2017. The TSA provides that QCP generally has the right to terminate a transition service upon thirty days notice to the Company. The TSA contains provisions under which the Company will, subject to certain limitations, be obligated to indemnify QCP for losses incurred by QCP resulting from the Company’s breach of the TSA.
Summarized financial information for discontinued operations for the three months ended March 31, 2016 is as follows (in thousands):
Three Months Ended
March 31, 2016
Revenues:
Rental and related revenues
$
6,814
Tenant recoveries
362
Income from direct financing leases
113,058
Total revenues
120,234
Costs and expenses:
Depreciation and amortization
(1,467)
Operating
(998)
General and administrative
(48)
Other income, net
21
Income before income taxes
117,742
Income tax expense
(49,334)
Net income from discontinued operations
$
68,408
HCR ManorCare, Inc.
Discontinued operations is primarily comprised of QCP’s HCRMC DFL investments. During the three months ended March 31, 2016, the Company recognized DFL income and received cash payments of $113 million from the HCRMC DFL investments.
No accretion related to its HCRMC DFL investments was recognized in 2016 due to the Company utilizing a cash basis method of accounting beginning January 1, 2016.
The Company’s acquisition of the HCRMC DFL investments in 2011 was subject to federal and state built-in gain tax of up to $2 billion, if all the assets were sold within 10 years of the acquisition date. At the time of acquisition, the Company intended to hold the assets for at least 10 years, at which time the assets would no longer be subject to the built-in gain tax. In December 2015, the U.S. Federal Government passed legislation which permanently reduced the holding period, for federal tax purposes, to five years, which the Company satisfied in April 2016. This legislation was not extended to certain states, which maintain a 10 year requirement. During the three months ended March 31, 2016, the Company determined that it may sell assets during the next five years and, therefore, recorded a deferred tax liability of $49 million representing its estimated exposure to state built-in gain tax.
Dispositions of Real Estate
Held for Sale
At December 31, 2016, 64 SH NNN facilities, four life science facilities and a SHOP facility were classified as held for sale, with an aggregate carrying value of $928 million, primarily comprised of real estate assets of $809 million. All facilities held for sale at December 31, 2016 were sold during the first quarter of 2017.
At March 31, 2017, there were no assets classified as held for sale.
2017 Dispositions
In January 2017, the Company sold four life science facilities in Salt Lake City, Utah for $76 million, resulting in a net gain on sale of $45 million.
Also in January 2017, the Company completed the contribution of its ownership interest in RIDEA II to an unconsolidated JV owned by HCP and an investor group led by Columbia Pacific Advisors, LLC (“HCP/CPA PropCo” and “HCP/CPA OpCo,” together, the “HCP/CPA JV”). In addition, RIDEA II was recapitalized with $602 million of debt, of which $360 million was provided by a third-party and $242 million was provided by HCP. In return, for both transaction elements the Company received combined proceeds of $480 million from the HCP/CPA JV and $242 million in note receivables and retained an approximately 40% beneficial interest in RIDEA II (the note receivable and 40% beneficial interest are herein referred to as the “RIDEA II Investments”). This transaction resulted in the Company deconsolidating the net assets of RIDEA II and recognizing a net gain on sale of $99 million. The RIDEA II Investments are now recognized and accounted for as equity method investments.
In March 2017, the Company sold 64 SH NNN assets, previously under triple-net leases with Brookdale Senior Living Inc. (“Brookdale”), for $1.125 billion to affiliates of Blackstone Real Estate Partners VIII, L.P., resulting in a net gain on sale of $170 million.
Subsequent Dispositions
In April 2017, the Company sold a land parcel in San Diego, California for $27 million.</t>
  </si>
  <si>
    <t>Net Investment in Direct Financing Leases</t>
  </si>
  <si>
    <t>NOTE 5. Net Investment in Direct Financing Leases
Net investment in DFLs consisted of the following (dollars in thousands):
March 31,
December 31,
2017
2016
Minimum lease payments receivable
$
1,095,233
$
1,108,237
Estimated residual values
500,368
539,656
Less unearned income
(883,061)
(895,304)
Net investment in direct financing leases
$
712,540
$
752,589
Properties subject to direct financing leases
29
30
Certain DFLs contain provisions that allow the tenants to elect to purchase the properties during or at the end of the lease terms for the aggregate initial investment amount plus adjustments, if any, as defined in the lease agreements. Certain leases also permit the Company to require the tenants to purchase the properties at the end of the lease terms.
In March 2017, the Company sold a hospital in Palm Beach Gardens, Florida for $43 million to the current tenant.
Direct Financing Lease Internal Ratings
The following table summarizes the Company’s internal ratings for DFLs at March 31, 2017 (dollars in thousands):
Carrying
Percentage of
Internal Ratings
Segment
Amount
DFL Portfolio
Performing DFLs
Watch List DFLs
Workout DFLs
SH NNN
$
627,936
88
$
268,350
$
359,586
$
—
Other non-reportable segments
84,604
12
84,604
—
—
$
712,540
100
$
352,954
$
359,586
$
—
Beginning September 30, 2013, the Company placed a 14 property senior housing triple-net DFL (the “DFL Watchlist Portfolio”) on nonaccrual status and “Watch List” status. The Company determined that the collection of all rental payments was and continues to be no longer reasonably assured; therefore, rental revenue for the DFL Watchlist Portfolio has been recognized on a cash basis.
During both the three months ended March 31, 2017 and 2016, the Company recognized DFL income of $3 million and received cash payments of $4 million from the DFL Watchlist Portfolio. The carrying value of the DFL Watchlist Portfolio was $360 million and $361 million at March 31, 2017 and December 31, 2016, respectively.</t>
  </si>
  <si>
    <t>Loans Receivable</t>
  </si>
  <si>
    <t>Loans Receivable.</t>
  </si>
  <si>
    <t xml:space="preserve">NOTE 6. Loans Receivable
The following table summarizes the Company’s loans receivable (in thousands):
March 31, 2017
December 31, 2016
Real Estate
Other
Real Estate
Other
Secured
Secured
Total
Secured
Secured
Total
Mezzanine (1) (2)
$
—
$
625,116
$
625,116
$
—
$
615,188
$
615,188
Other (3)
166,595
—
166,595
195,946
—
195,946
Unamortized discounts, fees and costs
—
(3,225)
(3,225)
413
(3,593)
(3,180)
$
166,595
$
621,891
$
788,486
$
196,359
$
611,595
$
807,954
(1)
At March 31, 2017, included £280 million ($350 million) outstanding and £2 million ($2 million) of associated unamortized discounts, fees and costs, both related to the HC-One Facility. At December 31, 2016, included £282 million ($348 million) outstanding and £2 million ($3 million) of associated unamortized discounts, fees and costs, both related to the HC-One Facility.
(2)
At March 31, 2017, the Company had £29 million ($36 million) remaining under its commitments to fund development projects and capital expenditures under its United Kingdom (“U.K.”) development projects.
(3)
At March 31, 2017, included £116 million ($145 million) outstanding related to Maria Mallaband loans.
Loans Receivable Internal Ratings
The following table summarizes the Company’s internal ratings for loans receivable at March 31, 2017 (dollars in thousands):
Carrying
Percentage of
Internal Ratings
Investment Type
Amount
Loan Portfolio
Performing Loans
Watch List Loans
Workout Loans
Real estate secured
$
166,595
21
$
166,595
$
—
$
—
Other secured
621,891
79
365,318
256,573
—
$
788,486
100
$
531,913
$
256,573
$
—
Real Estate Secured Loans
Four Seasons Health Care. In March 2017, the Company sold its investment in Four Seasons Health Care’s (“Four Seasons”) senior secured term loan at par plus accrued interest for £29 million ($35 million).
Other Secured Loans
Tandem Health Care Loan. On July 31, 2012, the Company closed a mezzanine loan facility to lend up to $205 million to Tandem Health Care (“Tandem”), as part of the recapitalization of a post-acute/skilled nursing portfolio (the “Tandem Portfolio”). The Company funded $100 million (the “First Tranche”) at closing and funded an additional $102 million (the “Second Tranche”) in June 2013. In May 2015, the Company increased and extended the mezzanine loan facility with Tandem to: (i) fund $50 million (the “Third Tranche”) and $5 million (the “Fourth Tranche”), which proceeds were used to repay a portion of Tandem’s existing senior and mortgage debt, respectively; (ii) extend its maturity to October 2018; and (iii) extend the prepayment penalty period through January 2017. The tranches (collectively, the “Tandem Mezzanine Loan”) bear interest at fixed annual rates of 12%, 14%, 6% and 6% per annum for the First, Second, Third and Fourth Tranches, respectively. The blended rate for the Tandem Mezzanine Loan is 11.5% per year. Due to a decline in the Tandem Portfolio’s operating performance, at September 30, 2016, the Company assigned an internal rating of “Watch List” to the Tandem Mezzanine Loan. At March 31, 2017, the Tandem Mezzanine Loan had an outstanding balance of $257 million and was subordinate to approximately $372 million of senior mortgage debt.
Tandem leases the entire Tandem Portfolio to Consulate Health Care (“Consulate”) under a master lease (the “Tandem and Consulate Lease”). At March 31, 2017, as a result of the Tandem Portfolio’s operating performance there are outstanding events of default under the Tandem and Consulate Lease (“Events of Default”) due to: (i) Consulate’s failure to meet certain financial covenants under the Tandem and Consulate Lease; and (ii) events of default under Consulate’s working capital facility, which, through a cross-default provision, are Events of Default. Additionally, Consulate failed to pay the full amount of its April 2017 rent under the Tandem and Consulate Lease which triggered another Event of Default. Through cross-default provisions, these Events of Default are also events of default under the Tandem Mezzanine Loan and Tandem’s senior mortgage debt (each, a “Loan Event of Default”). The Tandem Mezzanine Loan requires Tandem to pay default interest at a rate of 16.5% per year, during periods in which there is an outstanding Loan Event of Default. Tandem did not pay the additional 5% default interest rate spread above the 11.5% and, therefore created a monetary event of default under the Tandem Mezzanine Loan.
Although Tandem continues to remain current on its non-default interest payment obligations under the Tandem Mezzanine Loan, the Company believes that it is probable it will be unable to collect all interest and principal payments according to the contractual terms of the Tandem Mezzanine Loan. Because the Tandem Mezzanine Loan is deemed collateral-dependent, and the fair value of the underlying collateral, net of the fair value of the senior mortgage debt, at March 31, 2017, exceeds the carrying amount of the Tandem Mezzanine Loan, the Company has not recorded an impairment write-down at March 31, 2017. The Company will continue to monitor the fair value of the collateral, and other factors, to determine whether it will be required to record an impairment write-down in future periods. Additionally, beginning in the first quarter of 2017, the Company elected to recognize interest income on a cash basis. During both the three months ended March 31, 2017 and 2016, the Company recognized interest income and received cash payments of $7 million from Tandem.
The Company entered into a forbearance agreement with Tandem on May 1, 2017, pursuant to which it agreed to forbear from exercising remedies, including waiving default interest, with respect to the above-described Loan Events of Default under the Tandem Mezzanine Loan until June 30, 2017, subject to the satisfaction of certain conditions. Under the forbearance terms, among other conditions, Tandem is required to make timely non-default interest payments in full for each of May and June 2017, and no additional Event of Default or Loan Event of Default may occur. The Company’s forbearance is contingent on the senior mortgage lender also agreeing to forebear from exercising remedies, including waiving default interest, with respect to the above-described Loan Events of Default under the senior mortgage debt. The Company expects Tandem and Tandem’s senior mortgage lender to enter into such forbearance agreement in the near term. </t>
  </si>
  <si>
    <t>Investments in and Advances to Unconsolidated Joint Ventures</t>
  </si>
  <si>
    <t>NOTE 7. Investments in and Advances to Unconsolidated Joint Ventures
The Company owns interests in the following entities that are accounted for under the equity method at March 31, 2017 (dollars in thousands):
Carrying Amount
March 31,
December 31,
Entity (1)
Segment
Ownership%
2017
2016
CCRC JV (2)
SHOP
49
$
434,649
$
439,449
RIDEA II (6)
SHOP
40
263,180
—
HCP Life Science (4)
Life science
–
63
65,490
67,879
MBK JV (3)
SHOP
50
39,088
38,909
HCP Ventures IV, LLC
Medical office
20
7,338
7,277
Vintage Park Development JV
SHOP
85
6,953
7,486
Suburban Properties, LLC
Medical office
67
4,618
4,628
MBK Development JV (3)
SHOP
50
2,464
2,463
K&amp;Y (5)
Other non-reportable segments
80
1,380
1,342
Advances to unconsolidated JVs, net and other
2,042
2,058
$
827,202
$
571,491
(1)
These entities are not consolidated because the Company does not control, through voting rights or other means, the JVs.
(2)
Includes two unconsolidated JVs in a RIDEA structure (CCRC PropCo and CCRC OpCo).
(3)
Includes two unconsolidated JVs in a RIDEA structure.
(4)
Includes the following unconsolidated partnerships (and the Company’s ownership percentage): (i) Torrey Pines Science Center, LP (50%); (ii) Britannia Biotech Gateway, LP (55%) and (iii) LASDK, LP (63%).
(5)
Includes three unconsolidated JVs.
(6)
Includes three unconsolidated JVs in a RIDEA structure (HCP/CPA PropCo, HCP/CPA OpCo, and RIDEA II PropCo).
See Note 4 for further information on the deconsolidation of RIDEA II.</t>
  </si>
  <si>
    <t>Intangibles</t>
  </si>
  <si>
    <t>NOTE 8. Intangibles
The following tables summarize the Company’s intangible lease assets and liabilities (in thousands):
March 31,
December 31,
Intangible lease assets
2017
2016
Gross intangible lease assets
$
841,905
$
911,697
Accumulated depreciation and amortization
(409,796)
(431,892)
Intangible assets, net
$
432,109
$
479,805
March 31,
December 31,
Intangible lease liabilities
2017
2016
Gross intangible lease liabilities
$
151,890
$
163,924
Accumulated depreciation and amortization
(97,418)
(105,779)
Intangible liabilities, net
$
54,472
$
58,145</t>
  </si>
  <si>
    <t>Other Assets</t>
  </si>
  <si>
    <t>Other Assets.</t>
  </si>
  <si>
    <t xml:space="preserve">NOTE 9. Other Assets
The following table summarizes the Company’s other assets (in thousands):
March 31,
December 31,
2017
2016
Straight-line rent receivables, net of allowance of $25,173 and $25,059, respectively
$
316,125
$
311,776
Marketable debt securities, net
18,330
68,630
Leasing costs and inducements, net
87,553
156,820
Goodwill
47,019
42,386
Other
136,380
132,012
Total other assets
$
605,407
$
711,624
Four Seasons Health Care Senior Notes
In March 2017, pursuant to a shift in the Company’s investment strategy, the Company sold its £138.5 million par value Four Seasons senior notes (the “Four Seasons Notes”) for £83 million ($101 million). The disposition of the Four Seasons Notes generated a £42 million ($51 million) gain on sale, recognized in other income, net, as the sales price was above the previously-impaired carrying value of £41 million ($50 million). </t>
  </si>
  <si>
    <t>Debt</t>
  </si>
  <si>
    <t>NOTE 10. Debt
Bank Line of Credit and Term Loans
The Company’s $2.0 billion unsecured revolving line of credit facility (the “Facility”) matures on March 31, 2018 and contains a committed one-year extension option, at a cost of 30 basis points. Borrowings under the Facility accrue interest at LIBOR plus a margin that depends on the Company’s credit ratings. The Company pays a facility fee on the entire revolving commitment that depends on its credit ratings. Based on the Company’s credit ratings at March 31, 2017, the margin on the Facility was 1.05% and the facility fee was 0.20%. The Facility also includes a feature that allows the Company to increase the borrowing capacity by an aggregate amount of up to $500 million, subject to securing additional commitments from existing lenders or new lending institutions. During the three months ended March 31, 2017, the Company repaid $440 million primarily using proceeds from the RIDEA II joint venture disposition (see Note 4). At March 31, 2017, the Company had £394 million ($492 million) outstanding under the Facility with a weighted average effective interest rate of 1.65%.
On July 30, 2012, the Company entered into a credit agreement with a syndicate of banks for a £137 million unsecured term loan (the “2012 Term Loan”). In March 2017, the Company repaid the 2012 Term Loan primarily using proceeds from the sale of the Four Seasons investments (see Notes 6 and 9).
On January 12, 2015, the Company entered into a credit agreement with a syndicate of banks for a £220 million ($275 million at March 31, 2017) four-year unsecured term loan (the “2015 Term Loan”) that accrues interest at a rate of GBP LIBOR plus 1.15%, subject to adjustments based on the Company’s credit ratings. The 2015 Term Loan matures on January 12, 2019 and contains a one-year committed extension option. Concurrently, the Company entered into a three-year interest rate swap contract that fixed the interest rate of the 2015 Term Loan (1.966% at March 31, 2017) (see Note 19).
The Facility and 2015 Term Loan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ii) limit the ratio of Secured Debt to Consolidated Total Asset Value to 30%; (iii) limit the ratio of Unsecured Debt to Consolidated Unencumbered Asset Value to 60%; and (iv) require a minimum Fixed Charge Coverage ratio of 1.5 times. The Facility and Term Loan also require a Minimum Consolidated Tangible Net Worth of $6.5 billion at March 31, 2017. At March 31, 2017, the Company was in compliance with each of these restrictions and requirements of the Facility and Term Loan.
Senior Unsecured Notes
At March 31, 2017, the Company had senior unsecured notes outstanding with an aggregate principal balance of $7.2 billion. The senior unsecured notes contain certain covenants including limitations on debt, maintenance of unencumbered assets, cross-acceleration provisions and other customary terms. The Company believes it was in compliance with these covenants at March 31, 2017.
The following table summarizes the Company’s senior unsecured notes payoffs for the year ended December 31, 2016 (dollars in thousands):
Date
Amount
Coupon Rate
February 1, 2016
$
500,000
3.750
%
September 15, 2016
$
400,000
6.300
%
November 30, 2016
$
500,000
6.000
%
November 30, 2016
$
600,000
6.700
%
There were no senior unsecured note payoffs for the three months ended March 31, 2017.
There were no senior unsecured notes issuances for the year ended December 31, 2016 and three months ended March 31, 2017.
Mortgage Debt
At March 31, 2017, the Company had $142 million in aggregate principal of mortgage debt outstanding, which is secured by 17 healthcare facilities (including redevelopment properties) with a carrying value of $311 million. In March 2017, the Company paid off $472 million of mortgage debt primarily using proceeds from the sale of 64 SH NNN facilities (see Note 4).
Debt Maturities
The following table summarizes the Company’s stated debt maturities and scheduled principal repayments at March 31, 2017 (in thousands):
Senior
Bank Line of
Unsecured
Mortgage
Year
Credit (1)
Term Loan (2)
Notes (3)
Debt (4)
Total (5)
2017 (nine months)
$
—
$
—
$
250,000
$
2,604
$
252,604
2018
492,421
—
—
3,641
496,062
2019
—
274,956
450,000
3,839
728,795
2020
—
—
800,000
3,907
803,907
2021
—
—
1,200,000
11,277
1,211,277
Thereafter
—
—
4,500,000
116,481
4,616,481
492,421
274,956
7,200,000
141,749
8,109,126
(Discounts), premiums and debt costs, net
—
(853)
(63,664)
5,580
(58,937)
$
492,421
$
274,103
$
7,136,336
$
147,329
$
8,050,189
(1)
Represents £394 million translated into U.S. dollar (“USD”).
(2)
Represents £220 million translated into USD.
(3)
Effective interest rates on the notes ranged from 2.79% to 6.88% with a weighted average effective interest rate of 4.34% and a weighted average maturity of six years.
(4)
Interest rates on the mortgage debt ranged from 2.99% to 7.51% with a weighted average effective interest rate of 4.24% and a weighted average maturity of 20 years.
(5)
Excludes $91 million of other debt that have no scheduled maturities.
Subsequent Event
In April 2017, the Company repaid an additional £105 million of the Facility.
On May 1, 2017, the Company repaid $250 million of maturing senior unsecured notes.</t>
  </si>
  <si>
    <t>Commitments and Contingencies</t>
  </si>
  <si>
    <t>Commitments and Contingencies.</t>
  </si>
  <si>
    <t>NOTE 11. Commitments and Contingencies
Commitments
HCP is the sole lender to QCP of an unsecured revolving credit facility (the "Unsecured Revolving Credit Facility") which has a total commitment of $36 million as of February 28, 2017. The Unsecured Revolving Credit Facility is available to be drawn upon by QCP through October 31, 2017 and matures on October 31, 2018. Commitments under the Unsecured Revolving Credit Facility will automatically and permanently decrease each calendar month by an amount equal to 50% of QCP's and its restricted subsidiaries’ retained cash flow for the prior calendar month. All borrowings under the Unsecured Revolving Credit Facility will be subject to the satisfaction of certain conditions, including (i) QCP’s senior secured revolving credit facility being unavailable, (ii) the failure of HCRMC to pay rent and (iii) other customary conditions, including the absence of a default and the accuracy of representations and warranties. QCP may only draw on the Unsecured Revolving Credit Facility prior to the one-year anniversary of the completion of the Spin-Off. Borrowings under the Unsecured Revolving Credit Facility will bear interest at a rate equal to LIBOR, subject to a 1.00% floor, plus an applicable margin of 6.25%. In addition to paying interest on outstanding principal under the Unsecured Revolving Credit Facility, QCP is required to pay a facility fee equal to 0.50% per annum of the unused capacity under the Unsecured Revolving Credit Facility to HCP, payable quarterly. Through March 31, 2017, no amounts had been drawn on the Unsecured Revolving Credit Facility.
Legal Proceedings
From time to time, the Company is a party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lass Action
On May 9, 2016, a purported stockholder of the Company filed a putative class action complaint, Boynton Beach Firefighters’ Pension Fund v. HCP, Inc., et al. , Case No. 3:16-cv-01106-JJH, in the U.S. District Court for the Northern District of Ohio against the Company, certain of its officers, HCRMC, and certain of its officers, asserting violations of the federal securities laws. The suit asserts claims under sections 10(b) and 20(a) of the Securities Exchange Act of 1934 and alleges that the Company made certain false or misleading statements relating to the value of and risks concerning its investment in HCRMC by allegedly failing to disclose that HCRMC had engaged in billing fraud, as alleged by the U.S. Department of Justice in a pending suit against HCRMC arising from the False Claims Act. The plaintiff in the suit demands compensatory damages (in an unspecified amount), costs and expenses (including attorneys’ fees and expert fees), and equitable, injunctive, or other relief as the Court deems just and proper. As the Boynton Beach action is in its early stages and a lead plaintiff has not yet been named, the defendants have not yet responded to the complaint. The Company believes the suit to be without merit and intends to vigorously defend against it.
Derivative Actions
On June 16, 2016 and July 5, 2016, purported stockholders of the Company filed two derivative actions, respectively Subodh v. HCR ManorCare Inc., et al. , Case No. 30-2016-00858497-CU-PT-CXC and Stearns v. HCR ManorCare, Inc., et al. , Case No. 30-2016-00861646-CU-MC-CJC, in the Superior Court of California, County of Orange, against certain of the Company’s current and former directors and officers and HCRMC. The Company is named as a nominal defendant. As both derivative actions contained substantially the same allegations, they have been consolidated into a single action. The consolidated action alleges that the defendants engaged in various acts of wrongdoing, including, among other things, breaching fiduciary duties by publicly making false or misleading statements of fact regarding HCRMC’s finances and prospects, and failing to maintain adequate internal controls. As the Subodh/Stearns action is in the early stages, defendants have not yet responded to the complaint. On April 18, 2017, the Court approved the parties’ stipulation staying the action pending further developments, including in the related securities class action litigation. The Court also adjourned the status conference scheduled for April 27, 2017 to January 10, 2018.
On April 10, 2017, a purported stockholder of the Company filed a derivative action, Weldon v. Martin et al. , Case No. 3:17-cv-755, in federal court in the Northern District of Ohio, Western Division, against certain of the Company’s current and former directors and officers and HCRMC. The Company is named as a nominal defendant. The Weldon complaint asserts similar claims to those asserted in the California derivative actions. In addition, the complaint asserts a claim under Section 14(a) of the Securities Exchange Act of 1934, alleging that the Company made false statements in its 2016 proxy statement by not disclosing that the Company’s performance issues in 2015 were the direct result of billing fraud at HCRMC. On April 18, 2017, the Court re-assigned and transferred this action to the judge presiding over the related federal securities class action. Defendants have not yet been served or responded to the complaint.
The Company is unable to estimate the ultimate individual or aggregate amount of monetary liability or financial impact amount of loss or range of reasonable possible losses with respect to matters discussed above at March 31, 2017.</t>
  </si>
  <si>
    <t>Equity</t>
  </si>
  <si>
    <t>NOTE 12. Equity
Accumulated Other Comprehensive Loss
The following table summarizes the Company’s accumulated other comprehensive loss (in thousands):
March 31,
December 31,
2017
2016
Cumulative foreign currency translation adjustment
$
(21,827)
$
(22,817)
Unrealized losses on cash flow hedges, net
(3,731)
(3,642)
Supplemental Executive Retirement Plan minimum liability
(3,055)
(3,129)
Unrealized losses on available for sale securities
(45)
(54)
Total accumulated other comprehensive loss
$
(28,658)
$
(29,642)</t>
  </si>
  <si>
    <t>Segment Disclosures</t>
  </si>
  <si>
    <t>NOTE 13. Segment Disclosures
The Company evaluates its business and allocates resources based on its reportable business segments: (i) SH NNN, (ii) SHOP, (iii) life science and (iv) medical office. Under the medical office segment, the Company invests through the acquisition and development of MOBs, which generally require a greater level of property management. Otherwise, the Company primarily invests, through the acquisition and development of real estate, in single tenant and operator properties. The Company has non-reportable segments that are comprised primarily of the Company’s debt investments, hospital properties and U.K. care homes. The accounting policies of the segments are the same as those in Note 2 to the Consolidated Financial Statements in the Company’s 2016 Annual Report on Form 10-K filed with the SEC, as amended by Note 2 herein. During the year ended December 31, 2016, 17 SH NNN facilities were transitioned to a RIDEA structure (reported in the Company’s SHOP segment). During the three months ended March 31, 2017, one SH NNN facility was transitioned to a RIDEA structure. The Company evaluates performance based upon: (i) property net operating income from continuing operations (“NOI”) and (ii) adjusted NOI of the combined consolidated and unconsolidated investments in each segment.
Non-segment assets consist primarily of corporate assets, including cash and cash equivalents, restricted cash, accounts receivable, net, marketable equity securities and, if any, real estate held for sale. Interest expense, depreciation and amortization, and non-property specific revenues and expenses are not allocated to individual segments in evaluating the Company’s segment-level performance. See Note 17 for other information regarding concentrations of credit risk.
The following tables summarize information for the reportable segments (in thousands):
For the three months ended March 31, 2017:
Life
Medical
Other
Corporate
SH NNN
SHOP
Science
Office
Non-reportable
Non-segment
Total
Rental revenues (1)
$
100,034
$
140,228
$
85,321
$
118,371
$
29,883
$
—
$
473,837
HCP share of unconsolidated JV revenues
—
76,364
1,940
489
418
—
79,211
Operating expenses
(1,111)
(94,539)
(17,319)
(44,864)
(1,248)
—
(159,081)
HCP share of unconsolidated JV operating expenses
—
(59,527)
(371)
(142)
(19)
—
(60,059)
NOI
98,923
62,526
69,571
73,854
29,034
—
333,908
Adjustments to NOI (2)
(1,839)
3,508
(256)
(969)
(1,012)
—
(568)
Adjusted NOI
97,084
66,034
69,315
72,885
28,022
—
333,340
Addback adjustments
1,839
(3,508)
256
969
1,012
—
568
Interest income
—
—
—
—
18,331
—
18,331
Interest expense
(627)
(4,596)
(104)
(129)
(1,997)
(79,265)
(86,718)
Depreciation and amortization
(26,411)
(26,358)
(33,791)
(42,729)
(7,265)
—
(136,554)
General and administrative
—
—
—
—
—
(22,478)
(22,478)
Acquisition and pursuit costs
—
—
—
—
—
(1,057)
(1,057)
Gain on sales of real estate, net
268,464
366
44,633
—
3,795
—
317,258
Other income, net
—
—
—
—
—
51,208
51,208
Income tax benefit
—
—
—
—
—
6,162
6,162
Less: HCP share of unconsolidated JV NOI
—
(16,837)
(1,569)
(347)
(399)
—
(19,152)
Equity income in unconsolidated JVs
—
1,993
770
269
237
—
3,269
Net income (loss)
$
340,349
$
17,094
$
79,510
$
30,918
$
41,736
$
(45,430)
$
464,177
For the three months ended March 31, 2016:
Life
Medical
Other
Corporate
SH NNN
SHOP
Science
Office
Non-reportable
Non-segment
Total
Rental revenues (1)
$
106,889
$
165,763
$
88,948
$
108,023
$
32,805
$
—
$
502,428
HCP share of unconsolidated JV revenues
—
52,277
1,810
479
407
—
54,973
Operating expenses
(2,074)
(114,003)
(16,743)
(41,949)
(1,188)
—
(175,957)
HCP share of unconsolidated JV operating expenses
—
(42,088)
(374)
(149)
(3)
—
(42,614)
NOI
104,815
61,949
73,641
66,404
32,021
—
338,830
Adjustments to NOI (2)
(5,443)
5,032
(673)
(795)
(571)
—
(2,450)
Adjusted NOI
99,372
66,981
72,968
65,609
31,450
—
336,380
Addback adjustments
5,443
(5,032)
673
795
571
—
2,450
Interest income
—
—
—
—
18,029
—
18,029
Interest expense
(4,166)
(7,855)
(638)
(1,665)
(2,327)
(105,411)
(122,062)
Depreciation and amortization
(33,506)
(26,297)
(33,596)
(38,719)
(7,737)
—
(139,855)
General and administrative
—
—
—
—
—
(25,451)
(25,451)
Acquisition and pursuit costs
—
—
—
—
—
(2,475)
(2,475)
Other income, net
—
—
—
—
—
1,292
1,292
Income tax expense
—
—
—
—
—
(3,704)
(3,704)
Less: HCP share of unconsolidated JV NOI
—
(10,189)
(1,436)
(330)
(404)
—
(12,359)
Equity (loss) income in unconsolidated JVs
—
(2,478)
709
658
203
—
(908)
Discontinued operations
—
—
—
—
—
68,408
68,408
Net income (loss)
$
67,143
$
15,130
$
38,680
$
26,348
$
39,785
$
(67,341)
$
119,745
(1)
Represents rental and related revenues, tenant recoveries, resident fees and services, and income from DFLs.
(2)
Represents straight-line rents, DFL non-cash interest, amortization of market lease intangibles, net, lease termination fees and non-refundable entrance fees as the fees are collected by the Company’s CCRC JV, net of CCRC JV entrance fee amortization.
The following table summarizes the Company’s revenues by segment (in thousands):
Three Months Ended March 31,
Segment
2017
2016
SH NNN
$
100,034
$
106,889
SHOP
140,228
165,763
Life science
85,321
88,948
Medical office
118,371
108,023
Other non-reportable segments
48,214
50,834
Total revenues
$
492,168
$
520,457
See Notes 3 and 4 for significant transactions impacting the Company’s segment assets during the periods presented.</t>
  </si>
  <si>
    <t>Earnings Per Common Share</t>
  </si>
  <si>
    <t xml:space="preserve">NOTE 14. Earnings Per Common Share
The following table illustrates the computation of basic and diluted earnings per share (in thousands, except per share amounts):
Three Months Ended March 31,
2017
2016
Numerator
Net income from continuing operations
$
464,177
$
51,337
Noncontrolling interests’ share in earnings
(3,032)
(3,626)
Net income attributable to HCP, Inc.
461,145
47,711
Participating securities’ share in earnings
(770)
(357)
Income from continuing operations applicable to common shares
460,375
47,354
Discontinued operations
—
68,408
Net income applicable to common shares
$
460,375
$
115,762
Numerator - Dilutive
Net income applicable to common shares
$
460,375
$
115,762
Add: distributions on dilutive convertible units
2,803
—
Dilutive net income available to common shares
$
463,178
$
115,762
Denominator
Basic weighted average common shares
468,299
466,074
Dilutive potential common shares - equity awards
229
188
Dilutive potential common shares - DownREIT units
6,645
—
Diluted weighted average common shares
475,173
466,262
Basic earnings per common share
Continuing operations
$
0.98
$
0.10
Discontinued operations
—
0.15
Net income applicable to common shares
$
0.98
$
0.25
Diluted earnings per common share
Continuing operations
$
0.97
$
0.10
Discontinued operations
—
0.15
Net income applicable to common shares
$
0.97
$
0.25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Options to purchase 1 million shares of common stock were excluded from the computation of diluted earnings per share for both the three months ended March 31, 2017 and 2016 because they are anti-dilutive. Additionally, 6 million shares, issuable upon conversion of 4 million DownREIT units during the three months ended March 31, 2016, were not included because they are anti-dilutive. </t>
  </si>
  <si>
    <t>Supplemental Cash Flow Information</t>
  </si>
  <si>
    <t>NOTE 15. Supplemental Cash Flow Information
The following table provides supplemental cash flow information (in thousands):
Three Months Ended March 31,
2017
2016
Supplemental cash flow information:
Interest paid, net of capitalized interest
$
108,232
$
171,422
Income taxes paid
1,105
1,213
Capitalized interest
3,090
3,128
Supplemental schedule of non-cash investing and financing activities:
Accrued construction costs
51,498
56,972
Non-cash acquisitions and dispositions settled with receivables and restricted cash held in connection with Section 1031 transactions
39,991
91,605
Tenant-funded tenant improvements owned by HCP
3,120
9,178
Vesting of restricted stock units
293
248
Conversion of non-managing member units into common stock
1,548
4,136
Mortgages and other liabilities assumed with real estate acquisitions
—
1,200
Unrealized losses on available-for-sale securities and derivatives designated as cash flow hedges, net
(45)
(705)</t>
  </si>
  <si>
    <t>Variable Interest Entities</t>
  </si>
  <si>
    <t xml:space="preserve">NOTE 16. Variable Interest Entities
Unconsolidated Variable Interest Entities
At March 31, 2017, the Company had investments in: (i) four unconsolidated VIE JVs, (ii) 48 properties leased to VIE tenants, (iii) marketable debt securities of one VIE and (iv) two loans to VIE borrowers. The Company has determined that it is not the primary beneficiary of and therefore does not consolidate these VIEs because it does not have the ability to control the activities that most significantly impact their economic performance. Except for the Company’s equity interest in the unconsolidated JVs (CCRC OpCo, RIDEA II PropCo, Vintage Park Development JV and the LLC investment discussed below), it has no formal involvement in these VIEs beyond its investments.
The Company holds a 49% ownership interest in CCRC OpCo, a joint venture entity formed in August 2014 that operates senior housing properties in a RIDEA structure and has been identified as a VIE (see Note 7).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and capital expenditures for the properties, and accounts payable and expense accruals associated with the cost of its CCRCs’ operations. Assets generated by the CCRC operations (primarily rents from CCRC residents) of CCRC OpCo may only be used to settle its contractual obligations (primarily from debt service payments, capital expenditures, and rental costs and operating expenses incurred to manage such facilities).
In January 2017, as a result of the partial sale of its interest in RIDEA II, the Company concluded that it should deconsolidate RIDEA II as it is no longer the primary beneficiary of the joint venture. The HCP/CPA JV is the primary beneficiary of both RIDEA II PropCo and RIDEA II OpCo as it controls the significant activities of RIDEA II PropCo and, of the group that controls the significant activities of RIDEA II OpCo, is most closely associated to the entity. Furthermore, control over the HCP/CPA JV is shared between HCP and CPA, and as such, the Company does not consolidate the HCP/CPA JV. Subsequent to the partial sale of its interest in RIDEA II, the Company continues to hold a direct investment in RIDEA II PropCo, which has been identified as a VIE as Brookdale, the non-managing member, does not have any substantive participating rights or kick-out rights over the managing member, HCP/CPA PropCo (see Notes 4 and 7). The assets of RIDEA II PropCo primarily consist of leased properties (net real estate), rents receivable, and cash and cash equivalents; its obligations primarily consist of a combination of third-party and HCP debt (see Note 4). Assets generated by RIDEA II PropCo (primarily from RIDEA II OpCo lease payments) may only be used to settle its contractual obligations (primarily debt service payments on the third-party and HCP debt).
The Company holds an 85% ownership interest in Vintage Park Development JV (see Note 7), which has been identified as a VIE as power is shared with a member that does not have a substantive equity investment at risk. The assets of Vintage Park Development JV primarily consist of an in-progress independent living facility development project that it owns and cash and cash equivalents; its obligations primarily consist of accounts payable and expense accruals associated with the cost of its development obligations. Any assets generated by Vintage Park Development JV may only be used to settle its contractual obligations (primarily development expenses and debt service payments).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The Company leases 48 properties to a total of seven tenants that have also been identified as VIEs (“VIE tenants”). These VIE tenants are “thinly capitalized” entities that rely on the operating cash flows generated from the senior housing facilities to pay operating expenses, including the rent obligations under their leases.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 Company provided a £105 million ($131 million at closing) bridge loan to Maria Mallaband Care Group Ltd. (“MMCG”) to fund the acquisition of a portfolio of care homes in the U.K. MMCG created a special purpose entity to acquire the portfolio and funded it entirely using the Company’s bridge loan. As such, the special purpose entity has been identified as a VIE because it is “thinly capitalized.” The Company retains a three-year call option to acquire all the shares of the special purpose entity, which it can only exercise upon the occurrence of certain events.
The Company provided seller financing of $10 million related to its sale of seven SH NNN facilities. The financing was provided in the form of a secured five-year mezzanine loan to a “thinly capitalized” borrower created to acquire the facilities.
The classification of the related assets and liabilities and the maximum loss exposure as a result of the Company’s involvement with these VIEs at March 31, 2017 was as follows (in thousands):
Maximum Loss
Exposure
and Carrying
VIE Type
Asset/Liability Type
Amount (1)
VIE tenants—DFLs (2)
Net investment in DFLs
$
600,348
VIE tenants—operating leases (2)
Lease intangibles, net and straight-line rent receivables
6,721
CCRC OpCo
Investments in unconsolidated JVs
217,655
RIDEA II PropCo
Investments in unconsolidated JVs
257,534
Vintage Park Development JV
Investments in unconsolidated JVs
6,953
Loan—senior secured
Loans receivable, net
131,916
Loan—seller financing
Loans receivable, net
10,000
CMBS and LLC investment
Marketable debt and cost method investment
33,391
(1)
The Company’s maximum loss exposure represents the aggregate carrying amount of such investments (including accrued interest).
(2)
The Company’s maximum loss exposure may be mitigated by re-leasing the underlying properties to new tenants upon an event of default.
At March 31, 2017, the Company had not provided, and is not required to provide, financial support through a liquidity arrangement or otherwise, to its unconsolidated VIEs, including circumstances in which it could be exposed to further losses (e.g., cash shortfalls). See Notes 4, 6, and 7 for additional descriptions of the nature, purpose and operating activities of the Company’s unconsolidated VIEs and interests therein.
Consolidated Variable Interest Entities
HCP, Inc.’s consolidated total assets and total liabilities at March 31, 2017 and December 31, 2016 include certain assets of variable interest entities (“VIEs”) that can only be used to settle the liabilities of the related VIE. The VIE creditors do not have recourse to HCP, Inc. Total assets at March 31, 2017 and December 31, 2016 include VIE assets as follows (in thousands):
March 31, 2017
December 31, 2016
Assets
Buildings and improvements
$
2,787,845
$
3,522,310
Development costs and construction in progress
23,837
31,953
Land
214,963
327,241
Accumulated depreciation and amortization
(535,012)
(676,276)
Net real estate
2,491,633
3,205,228
Investments in and advances to unconsolidated joint ventures
3,108
3,641
Accounts receivable
9,609
19,996
Cash and cash equivalents
37,005
35,844
Restricted cash
42,009
22,624
Intangible assets, net
139,281
169,027
Other assets, net
55,049
69,562
Total assets
$
2,777,694
$
3,525,922
Liabilities
Mortgage debt
45,245
520,870
Intangible liabilities, net
8,734
8,994
Liabilities of assets held for sale, net
92,640
120,719
Deferred revenue
16,077
23,456
Total liabilities
$
162,696
$
674,039
RIDEA I. The Company holds a 90% ownership interest in JV entities formed in September 2011 that own and operate senior housing properties in a RIDEA structure (“RIDEA I”). The Company has historically classified RIDEA I OpCo as a VIE and, as a result of the adoption of ASU No. 2015-02, Amendments to the Consolidation Analysis (“ASU 2015-02”), also classifies RIDEA I PropCo as a VIE due to the non-managing member lacking substantive participation rights in the management of RIDEA I PropCo or kick-out rights over the managing member. The Company consolidates RIDEA I PropCo and RIDEA I OpCo as the primary beneficiary because it has the ability to control the activities that most significantly impact these VIEs’ economic performance. The assets of RIDEA I PropCo primarily consist of leased properties (net real estate), rents receivable, and cash and cash equivalents; its obligations primarily consist of notes payable to a non-VIE consolidated subsidiary of the Company. The assets of RIDEA I OpCo primarily consist of leasehold interests in senior housing facilities (operating leases), resident fees receivable, and cash and cash equivalents; its obligations primarily consist of lease payments to RIDEA I PropCo and operating expenses of its senior housing facilities (accounts payable and accrued expenses). Assets generated by the senior housing operations (primarily from senior housing resident rents) of the RIDEA I structure may only be used to settle its contractual obligations (primarily from the rental costs, operating expenses incurred to manage such facilities and debt costs).
RIDEA III . The Company holds a 90% ownership interest in JV entities formed in June 2015 that own and operate senior housing properties in a RIDEA structure. The Company has historically classified RIDEA III OpCo as a VIE and, as a result of the adoption of ASU 2015-02, also classifies RIDEA III PropCo as a VIE due to the non-managing member lacking substantive participation rights in the management of RIDEA III PropCo or kick-out rights over the managing member. The Company consolidates RIDEA III PropCo and RIDEA III OpCo as the primary beneficiary because it has the ability to control the activities that most significantly impact these VIEs’ economic performance. The assets of RIDEA III PropCo primarily consist of leased properties (net real estate), rents receivable, and cash and cash equivalents; its obligations primarily consist of a note payable to a non-VIE consolidated subsidiary of the Company. The assets of RIDEA III OpCo primarily consist of leasehold interests in senior housing facilities (operating leases), resident fees receivable, and cash and cash equivalents; its obligations primarily consist of lease payments to RIDEA III PropCo and operating expenses of its senior housing facilities (accounts payable and accrued expenses). Assets generated by the senior housing operations (primarily from senior housing resident rents) of the RIDEA III structure may only be used to settle its contractual obligations (primarily from the rental costs, operating expenses incurred to manage such facilities and debt costs).
HCP Ventures V, LLC . The Company holds a 51% ownership interest in and is the managing member of a JV entity formed in October 2015 that owns and leases MOBs (“HCP Ventures V”). Upon adoption of ASU 2015-02, the Company classified HCP Ventures V as a VIE due to the non-managing member lacking substantive participation rights in the management of HCP Ventures V or kick-out rights over the managing member. The Company consolidates HCP Ventures V as the primary beneficiary because it has the ability to control the activities that most significantly impact the VIE’s economic performance. The assets of HCP Ventures V primarily consist of leased properties (net real estate), rents receivable, and cash and cash equivalents; its obligations primarily consist of capital expenditures for the properties. Assets generated by HCP Ventures V may only be used to settle its contractual obligations (primarily from capital expenditures).
Vintage Park JV . The Company holds a 90% ownership interest in a JV entity formed in January 2015 that owns an 85% interest in an unconsolidated development VIE (“Vintage Park JV”). Upon adoption of ASU 2015-02, the Company classified Vintage Park JV as a VIE due to the non-managing member lacking substantive participation rights in the management of the Vintage Park JV or kick-out rights over the managing member. The Company consolidates Vintage Park JV as the primary beneficiary because it has the ability to control the activities that most significantly impact the VIE’s economic performance. The assets of Vintage Park JV primarily consist of an investment in the Vintage Park Development JV and cash and cash equivalents; its obligations primarily consist of funding the ongoing development of the Vintage Park Development JV. Assets generated by the Vintage Park JV may only be used to settle its contractual obligations (primarily from the funding of the Vintage Park Development JV).
DownREITs . The Company holds a controlling ownership interest in and is the managing member of five DownREITs. Upon adoption of ASU 2015-02, the Company classified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 The Company holds a controlling ownership interest in and is the general partner (or managing member) of multiple partnerships that own and lease real estate assets (the “Partnerships”). Upon adoption of ASU 2015-02, the Company classified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Other consolidated VIEs . The Company made a loan to an entity that entered into a tax credit structure (“Tax Credit Subsidiary”) and a loan to an entity that made an investment in a development JV (“Development JV”) both of which are considered VIEs. The Company consolidates the Tax Credit Subsidiary and Development JV as the primary beneficiary because it has the ability to control the activities that most significantly impact the VIEs’ economic performance. The assets and liabilities of the Tax Credit Subsidiary and Development JV substantially consist of a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 </t>
  </si>
  <si>
    <t>Concentration of Credit Risk</t>
  </si>
  <si>
    <t>NOTE 17. 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Company does not have significant foreign operations.
The following tables provide information regarding the Company’s concentrations with respect to certain tenants:
Percentage of Gross Assets
Percentage of Revenues
Total Company
SH NNN
Total Company
SH NNN
March 31,
December 31,
March 31,
December 31,
Three Months Ended March 31,
Three Months Ended March 31,
Tenant
2017
2016
2017
2016
2017
2016
2017
2016
Brookdale (1)
11
17
42
69
12
12
60
58
(1)
Includes revenues from 64 SH NNN facilities that were classified as held for sale at December 31, 2016 and sold in March 2017.
At March 31, 2017 and December 31, 2016, Brookdale managed or operated, in the Company’s SHOP segment, approximately 13% and 18%, respectively, of the Company’s real estate investments based on gross assets. Because an operator manages the Company’s facilities in exchange for the receipt of a management fee, the Company is not directly exposed to the credit risk of its operators in the same manner or to the same extent as its triple-net tenants. At March 31, 2017, Brookdale provided comprehensive facility management and accounting services with respect to 59 of the Company’s SHOP facilities and 65 SHOP facilities owned by its unconsolidated joint ventures, for which the Company or joint venture pay annual management fees pursuant to long-term management agreements. Most of the management agreements have terms ranging from 10 to 15 years, with three to four 5-year renewal periods. The base management fees are 4.5% to 5.0% of gross revenues (as defined) generated by the RIDEA facilities. In addition, there are incentive management fees payable to Brookdale if operating results of the RIDEA properties exceed pre-established EBITDAR (as defined) thresholds.
Brookdale is subject to the registration and reporting requirements of the SEC and is required to file with the SEC annual reports containing audited financial information and quarterly reports containing unaudited financial information. The information related to Brookdale contained or referred to in this report has been derived from SEC filings made by Brookdal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on the SEC’s website at www.sec.gov.
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Fair Value Measurements</t>
  </si>
  <si>
    <t>NOTE 18. Fair Value Measurements
Financial assets and liabilities measured at fair value on a recurring basis at March 31, 2017 in the consolidated balance sheets are immaterial.
The table below summarizes the carrying amounts and fair values of the Company’s financial instruments (in thousands):
March 31, 2017 (4)
December 31, 2016 (4)
Carrying
Carrying
Value
Fair Value
Value
Fair Value
Loans receivable, net (2)
$
788,486
$
787,067
$
807,954
$
807,505
Marketable debt securities (2)
18,330
18,330
68,630
68,630
Marketable equity securities (1)
85
85
76
76
Warrants (3)
39
39
19
19
Bank line of credit (2)
492,421
492,421
899,718
899,718
Term loans (2)
274,103
274,103
440,062
440,062
Senior unsecured notes (1)
7,136,336
7,445,519
7,133,538
7,386,149
Mortgage debt (2)
147,329
134,605
623,792
609,374
Other debt (2)
91,263
91,263
92,385
92,385
Interest-rate swap liabilities (2)
4,163
4,163
4,857
4,857
Currency swap asset (2)
1,924
1,924
2,920
2,920
(1)
Level 1: Fair value calculated based on quoted prices in active markets .
(2)
Level 2: Fair value based on (i) for marketable debt securities, quoted prices for similar or identical instruments in active or inactive markets, respectively, or (ii) or for loans receivable, net, mortgage debt, and swaps, calculated utilizing standardized pricing models in which significant inputs or value drivers are observable in active markets. For bank line of credit, term loans and other debt, the carrying values are a reasonable estimate of fair value because the borrowings are primarily based on market interest rates and the Company’s credit rating .
(3)
Level 3: Fair value determined based on significant unobservable market inputs using standardized derivative pricing models.
(4)
During the three months ended March 31, 2017 and year ended December 31, 2016, there were no material transfers of financial assets or liabilities within the fair value hierarchy.</t>
  </si>
  <si>
    <t>Derivative Financial Instruments</t>
  </si>
  <si>
    <t xml:space="preserve">NOTE 19. Derivative Financial Instruments
The following table summarizes the Company’s outstanding interest-rate and foreign currency swap contracts at March 31, 2017 (dollars and GBP in thousands):
Fixed
Hedge
Rate/Buy
Floating/Exchange
Notional/
Date Entered
Maturity Date
Designation
Amount
Rate Index
Sell Amount
Fair Value (1)
Interest rate:
July 2005 (2)
July 2020
Cash Flow
%
BMA Swap Index
$
44,300
$
(3,301)
January 2015 (3)
October 2017
Cash Flow
%
1 Month GBP LIBOR+0.975%
£
220,000
$
(862)
Foreign currency:
January 2015 (4)
October 2017
Cash Flow
$
11,300
Buy USD/Sell GBP
£
7,500
$
1,924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Hedges fluctuations in interest payments on variable-rate unsecured debt due to fluctuations in the underlying benchmark interest rate.
(4)
Currency swap contract (buy USD/sell GBP) hedges the foreign currency exchange risk related to the Company’s forecasted GBP denominated interest receipts on its HC-One Facility. Represents a currency swap to sell approximately £1.1 million monthly at a rate of 1.5149 through October 2017.
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 Assuming a one percentage point change in the underlying interest rate curve and foreign currency exchange rates, the estimated change in fair value of each of the underlying derivative instruments would not exceed $2 million.
At March 31, 2017, £219 million of the Company’s GBP-denominated borrowings under the Facility and 2015 Term Loan are designated as a hedge of a portion of the Company’s net investments in GBP-functional subsidiaries to mitigate its exposure to fluctuations in the GBP to USD exchange rate. For instruments that are designated and qualify as net investment hedges, the variability in the foreign currency to USD exchange rate of the instrument is recorded as part of the cumulative translation adjustment component of accumulated other comprehensive income (loss). Accordingly, the remeasurement value of the designated £219 million GBP-denominated borrowings due to fluctuations in the GBP to USD exchange rate are reported in accumulated other comprehensive income (loss) as the hedging relationship is considered to be effective. The cumulative balance of the remeasurement value will be reclassified to earnings when the hedged investment is sold or substantially liquidated. </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three months ended March 31, 2017 are not necessarily indicative of the results that may be expected for the year ending December 31, 2017. The accompanying unaudited interim financial information should be read in conjunction with the consolidated financial statements and notes thereto for the year ended December 31, 2016 included in the Company’s Annual Report on Form 10-K filed with the U.S. Securities and Exchange Commission (“SEC”).</t>
  </si>
  <si>
    <t>Real Estate</t>
  </si>
  <si>
    <t>Real Estate
On January 1, 2017 the Company adopted Accounting Standards Update (“ASU”) No.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group of assets,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acquired input and a substantive process that together significantly contribute to the ability to create outputs. In addition, ASU 2017-01 clarifies the requirements for a set of activities to be considered a business and narrows the definition of an output. This ASU is to be applied prospectively and the Company expects that a majority of its future real estate acquisitions and dispositions will be deemed asset transactions rather than business combinations. As a result, for asset acquisitions the Company will record identifiable assets acquired, liabilities assumed and any associated noncontrolling interests at cost on a relative fair value basis. In addition, for such asset acquisitions, no goodwill will be recognized, third party transaction costs will be capitalized and any associated contingent consideration will be recorded when the contingency is resolved.</t>
  </si>
  <si>
    <t>Segment Reporting</t>
  </si>
  <si>
    <t>Segment Reporting
The Company’s reportable segments, based on how it evaluates its business and allocates resources, are as follows: (i) SH NNN, (ii) SHOP, (iii) life science and (iv) medical office.
Prior to the third quarter of 2016, the Company had five reportable segments: (i) senior housing, (ii) post-acute/skilled nursing, (iii) life science, (iv) medical office and (v) hospital. During the third quarter of 2016, primarily as a result of the planned spin-off of Quality Care Properties, Inc. (“QCP”) (NYSE:QCP), the Company revised its operating analysis structure and changed its reportable segments. The Company believes the change to its reportable segments is appropriate and consistent with how its chief operating decision makers review the Company’s operating results and determine resource allocations. Accordingly, all prior period segment information has been reclassified to conform to the current period presentation.</t>
  </si>
  <si>
    <t>Reclassifications</t>
  </si>
  <si>
    <t>Reclassifications
Certain amounts in the Company’s consolidated financial statements have been reclassified for prior periods to conform to the current period presentation. Certain prior period amounts have been reclassified on consolidated statements of operations for discontinued operations (see Note 4). See Segment Reporting above for additional reclassifications.</t>
  </si>
  <si>
    <t>Recent Accounting Pronouncements</t>
  </si>
  <si>
    <t xml:space="preserve">Recent Accounting Pronouncements
In February 2017, the FASB issued ASU No. 2017-05, Clarifying the Scope of Asset Derecognition Guidance and Accounting for Partial Sales of Nonfinancial Assets (“ASU 2017-05”). The amendments in ASU 2017-05 clarify the scope of the FASB’s recently established guidance on nonfinancial asset derecognition which applies to the derecognition of all nonfinancial assets and in-substance nonfinancial assets. In addition, ASU 2017-05 clarifies the accounting for partial sales of nonfinancial assets and in-substance nonfinancial assets to align with the new revenue recognition standard (see below). ASU 2017-05 is effective for annual periods beginning after December 15, 2017, including interim periods within, and must be adopted in conjunction with the Revenue ASUs (as defined below). ASU 2017-05 can be adopted using a full retrospective approach or a modified retrospective approach, resulting in a cumulative-effect adjustment to equity as of the beginning of the fiscal year in which the guidance is effective. Under either transition election, the Company will reassess its partial sale of RIDEA II, completed in the first quarter of 2017, and record its retained 40% equity interest at fair value as of the sale completion date. The Company estimates the fair value of its retained equity investment as of the sale completion date to be approximately $107 million which upon adoption, will increase the Company’s gain on sales of real estate, net for the period ended March 31, 2017 by the same amount. See Note 4 for further information on the RIDEA II transaction.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e lease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In February 2016, the FASB issued ASU No. 2016-02, Leases (“ASU 2016-02”). ASU 2016-02 amends the current accounting for leases to: (i) require lessees to put most leases on their balance sheets, but continue recognizing expenses on their income statements in a manner similar to requirements under current accounting guidance, (ii) eliminate current real estate specific lease provisions and (iii) modify the classification criteria and accounting for sales-type leases for lessors. ASU 2016-02 is effective for fiscal years, and interim periods within, beginning after December 15, 2018. Early adoption is permitted. The transition method required by ASU 2016-02 varies based on the specific amendment being adopted. As a result of adopting ASU 2016-02, the Company will recognize all of its operating leases for which it is the lessee, including corporate office leases and ground leases, on its consolidated balance sheets and will capitalize fewer legal costs related to the drafting and execution of its lease agreements. In addition, the Company expects that it will have to bifurcate lease agreements into lease components and certain non-lease components. Lease components will continue to be recognized on a straight-line basis over the lease term and certain non-lease components will be accounted for under the new revenue recognition guidance in ASU 2014-09. The Company is evaluating the impact of the adoption of ASU 2016-02 on January 1, 2019 to its consolidated financial position and results of operations.
Between May 2014 and May 2016, the FASB issued three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Early adoption of the Revenue ASUs is permitted for annual periods, and interim periods within, beginning after December 15, 2016. A reporting entity may apply the amendments in the Revenue ASUs using either a modified retrospective approach, by recording a cumulative-effect adjustment to equity as of the beginning of the fiscal year of adoption or full retrospective approach. The Company has not yet elected a transition method and is evaluating the complete impact of the adoption of the Revenue ASUs on January 1, 2018 to its consolidated financial position, results of operations and disclosures. The Company expects to complete its evaluation of the impacts of the Revenue ASUs during the second half of 2017. As the primary source of revenue for the Company is generated through leasing arrangements, which are excluded from the Revenue ASUs, the Company expects that it will be impacted in its recognition and disclosure of non-lease revenue, such as certain resident fees in its RIDEA structures (a portion of which are not generated through leasing arrangements), non-lease components of revenue from lease agreements (upon adoption of ASU 2016-02) and its recognition of real estate sale transactions. Under ASU 2014-09, revenue recognition for real estate sales is largely based on the transfer of control versus continuing involvement under current guidance. As a result, the Company generally expects that the new guidance will result in more transactions qualifying as sales of real estate and revenue being recognized at an earlier date than under current accounting guidance.
The following ASUs have been issued, but not yet adopted, and the Company does not expect a material impact to its consolidated financial position, results of operations, cash flows, or disclosures upon adoption:
·
ASU No. 2017-04, Simplifying the Test for Goodwill Impairment (“ASU 2017-04”). ASU 2017-04 is effective for fiscal years, including interim periods within, beginning after December 15, 2019 (upon the first goodwill impairment test performed during that fiscal year). Early adoption is permitted for interim or annual goodwill impairment tests performed on testing dates after January 1, 2017. A reporting entity must apply the amendments in ASU 2017-04 using a prospective approach.
·
ASU No. 2016-18, Restricted Cash (“ASU 2016-18”). ASU 2016-18 is effective for fiscal years, and interim periods within, beginning after December 15, 2017. Early adoption is permitted. A reporting entity must apply the amendments in ASU 2016-18 using a full retrospective approach.
·
ASU No. 2016-15, Classification of Certain Cash Receipts and Cash Payments (“ASU 2016-15”). ASU 2016-15 is effective for fiscal years, and interim periods within, beginning after December 15, 2017. Early adoption is permitted. A reporting entity must apply the amendments in ASU 2016-15 using a full retrospective approach.
·
ASU No. 2016-01, Recognition and Measurement of Financial Assets and Financial Liabilities (“ASU 2016-01”). ASU 2016-01 is effective for fiscal years, and interim periods within, beginning after December 15, 2017. Early adoption is permitted only for updates to certain disclosure requirements. A reporting entity is required to apply the amendments in ASU 2016-01 using a modified retrospective approach by recording a cumulative-effect adjustment to equity as of the beginning of the fiscal year of adoption.
·
ASU No. 2016-16, Intra-Entity Transfers of Assets Other Than Inventory (“ASU 2016-16”). ASU 2016-16 is effective for fiscal years, and interim periods within, beginning after December 15, 2017. Early adoption is permitted as of the first interim period presented in any year following issuance. A reporting entity must apply the amendments in ASU 2016-16 using a modified retrospective approach by recording a cumulative-effect adjustment to equity as of the beginning of the fiscal year of adoption. </t>
  </si>
  <si>
    <t>Real Estate Property Investments (Tables)</t>
  </si>
  <si>
    <t>Schedule of real estate acquisitions (in thousands)</t>
  </si>
  <si>
    <t>The following table summarizes the Company’s real estate acquisitions for the three months ended March 31, 2016 (in thousands):
Consideration
Assets Acquired
Cash Paid/
Liabilities
Net
Segment
Debt Settled
Assumed
Real Estate
Intangibles
SH NNN
$
76,362
$
1,200
$
71,875
$
5,687
Other non-reportable segments
17,909
—
16,596
1,313
$
94,271
$
1,200
$
88,471
$
7,000</t>
  </si>
  <si>
    <t>Discontinued Operations and Dispositions of Real Estate (Tables)</t>
  </si>
  <si>
    <t>Spinoff</t>
  </si>
  <si>
    <t>Summary of financial information for discontinued operations</t>
  </si>
  <si>
    <t>Summarized financial information for discontinued operations for the three months ended March 31, 2016 is as follows (in thousands):
Three Months Ended
March 31, 2016
Revenues:
Rental and related revenues
$
6,814
Tenant recoveries
362
Income from direct financing leases
113,058
Total revenues
120,234
Costs and expenses:
Depreciation and amortization
(1,467)
Operating
(998)
General and administrative
(48)
Other income, net
21
Income before income taxes
117,742
Income tax expense
(49,334)
Net income from discontinued operations
$
68,408</t>
  </si>
  <si>
    <t>Net Investment in Direct Financing Leases (Tables)</t>
  </si>
  <si>
    <t>Loans Receivable:</t>
  </si>
  <si>
    <t>Schedule of components of net investment in DFLs (dollars in thousands)</t>
  </si>
  <si>
    <t>Net investment in DFLs consisted of the following (dollars in thousands):
March 31,
December 31,
2017
2016
Minimum lease payments receivable
$
1,095,233
$
1,108,237
Estimated residual values
500,368
539,656
Less unearned income
(883,061)
(895,304)
Net investment in direct financing leases
$
712,540
$
752,589
Properties subject to direct financing leases
29
30</t>
  </si>
  <si>
    <t>DFL Watchlist Portfolio</t>
  </si>
  <si>
    <t>Summary of the Company's internal ratings for DFLs (dollars in thousands)</t>
  </si>
  <si>
    <t>The following table summarizes the Company’s internal ratings for DFLs at March 31, 2017 (dollars in thousands):
Carrying
Percentage of
Internal Ratings
Segment
Amount
DFL Portfolio
Performing DFLs
Watch List DFLs
Workout DFLs
SH NNN
$
627,936
88
$
268,350
$
359,586
$
—
Other non-reportable segments
84,604
12
84,604
—
—
$
712,540
100
$
352,954
$
359,586
$
—</t>
  </si>
  <si>
    <t>Loans Receivable (Tables) - Loans receivable</t>
  </si>
  <si>
    <t>Schedule of loans receivable (in thousands)</t>
  </si>
  <si>
    <t>The following table summarizes the Company’s loans receivable (in thousands):
March 31, 2017
December 31, 2016
Real Estate
Other
Real Estate
Other
Secured
Secured
Total
Secured
Secured
Total
Mezzanine (1) (2)
$
—
$
625,116
$
625,116
$
—
$
615,188
$
615,188
Other (3)
166,595
—
166,595
195,946
—
195,946
Unamortized discounts, fees and costs
—
(3,225)
(3,225)
413
(3,593)
(3,180)
$
166,595
$
621,891
$
788,486
$
196,359
$
611,595
$
807,954
(1)
At March 31, 2017, included £280 million ($350 million) outstanding and £2 million ($2 million) of associated unamortized discounts, fees and costs, both related to the HC-One Facility. At December 31, 2016, included £282 million ($348 million) outstanding and £2 million ($3 million) of associated unamortized discounts, fees and costs, both related to the HC-One Facility.
(2)
At March 31, 2017, the Company had £29 million ($36 million) remaining under its commitments to fund development projects and capital expenditures under its United Kingdom (“U.K.”) development projects.
(3)
At March 31, 2017, included £116 million ($145 million) outstanding related to Maria Mallaband loans.</t>
  </si>
  <si>
    <t>Summary of the Company's internal ratings for loans receivable (dollars in thousands)</t>
  </si>
  <si>
    <t>The following table summarizes the Company’s internal ratings for loans receivable at March 31, 2017 (dollars in thousands):
Carrying
Percentage of
Internal Ratings
Investment Type
Amount
Loan Portfolio
Performing Loans
Watch List Loans
Workout Loans
Real estate secured
$
166,595
21
$
166,595
$
—
$
—
Other secured
621,891
79
365,318
256,573
—
$
788,486
100
$
531,913
$
256,573
$
—</t>
  </si>
  <si>
    <t>Investments in and Advances to Unconsolidated Joint Ventures (Tables)</t>
  </si>
  <si>
    <t>Company owned interests in entities, accounted under equity method (dollars in thousands)</t>
  </si>
  <si>
    <t>The Company owns interests in the following entities that are accounted for under the equity method at March 31, 2017 (dollars in thousands):
Carrying Amount
March 31,
December 31,
Entity (1)
Segment
Ownership%
2017
2016
CCRC JV (2)
SHOP
49
$
434,649
$
439,449
RIDEA II (6)
SHOP
40
263,180
—
HCP Life Science (4)
Life science
–
63
65,490
67,879
MBK JV (3)
SHOP
50
39,088
38,909
HCP Ventures IV, LLC
Medical office
20
7,338
7,277
Vintage Park Development JV
SHOP
85
6,953
7,486
Suburban Properties, LLC
Medical office
67
4,618
4,628
MBK Development JV (3)
SHOP
50
2,464
2,463
K&amp;Y (5)
Other non-reportable segments
80
1,380
1,342
Advances to unconsolidated JVs, net and other
2,042
2,058
$
827,202
$
571,491
(1)
These entities are not consolidated because the Company does not control, through voting rights or other means, the JVs.
(2)
Includes two unconsolidated JVs in a RIDEA structure (CCRC PropCo and CCRC OpCo).
(3)
Includes two unconsolidated JVs in a RIDEA structure.
(4)
Includes the following unconsolidated partnerships (and the Company’s ownership percentage): (i) Torrey Pines Science Center, LP (50%); (ii) Britannia Biotech Gateway, LP (55%) and (iii) LASDK, LP (63%).
(5)
Includes three unconsolidated JVs.
(6)
Includes three unconsolidated JVs in a RIDEA structure (HCP/CPA PropCo, HCP/CPA OpCo, and RIDEA II PropCo).
See Note 4 for further information on the deconsolidation of RIDEA II.</t>
  </si>
  <si>
    <t>Intangibles (Tables)</t>
  </si>
  <si>
    <t>Schedule of intangible lease assets</t>
  </si>
  <si>
    <t>The following tables summarize the Company’s intangible lease assets and liabilities (in thousands):
March 31,
December 31,
Intangible lease assets
2017
2016
Gross intangible lease assets
$
841,905
$
911,697
Accumulated depreciation and amortization
(409,796)
(431,892)
Intangible assets, net
$
432,109
$
479,805</t>
  </si>
  <si>
    <t>Schedule of intangible lease liabilities</t>
  </si>
  <si>
    <t>March 31,
December 31,
Intangible lease liabilities
2017
2016
Gross intangible lease liabilities
$
151,890
$
163,924
Accumulated depreciation and amortization
(97,418)
(105,779)
Intangible liabilities, net
$
54,472
$
58,145</t>
  </si>
  <si>
    <t>Other Assets (Tables)</t>
  </si>
  <si>
    <t>Schedule of other assets (in thousands)</t>
  </si>
  <si>
    <t>The following table summarizes the Company’s other assets (in thousands):
March 31,
December 31,
2017
2016
Straight-line rent receivables, net of allowance of $25,173 and $25,059, respectively
$
316,125
$
311,776
Marketable debt securities, net
18,330
68,630
Leasing costs and inducements, net
87,553
156,820
Goodwill
47,019
42,386
Other
136,380
132,012
Total other assets
$
605,407
$
711,624</t>
  </si>
  <si>
    <t>Debt (Tables)</t>
  </si>
  <si>
    <t>Summary of senior notes issuances (dollars in thousands)</t>
  </si>
  <si>
    <t>The following table summarizes the Company’s senior unsecured notes payoffs for the year ended December 31, 2016 (dollars in thousands):
Date
Amount
Coupon Rate
February 1, 2016
$
500,000
3.750
%
September 15, 2016
$
400,000
6.300
%
November 30, 2016
$
500,000
6.000
%
November 30, 2016
$
600,000
6.700
%</t>
  </si>
  <si>
    <t>Summary of stated debt maturities and scheduled principal repayments (in thousands)</t>
  </si>
  <si>
    <t>The following table summarizes the Company’s stated debt maturities and scheduled principal repayments at March 31, 2017 (in thousands):
Senior
Bank Line of
Unsecured
Mortgage
Year
Credit (1)
Term Loan (2)
Notes (3)
Debt (4)
Total (5)
2017 (nine months)
$
—
$
—
$
250,000
$
2,604
$
252,604
2018
492,421
—
—
3,641
496,062
2019
—
274,956
450,000
3,839
728,795
2020
—
—
800,000
3,907
803,907
2021
—
—
1,200,000
11,277
1,211,277
Thereafter
—
—
4,500,000
116,481
4,616,481
492,421
274,956
7,200,000
141,749
8,109,126
(Discounts), premiums and debt costs, net
—
(853)
(63,664)
5,580
(58,937)
$
492,421
$
274,103
$
7,136,336
$
147,329
$
8,050,189
(1)
Represents £394 million translated into U.S. dollar (“USD”).
(2)
Represents £220 million translated into USD.
(3)
Effective interest rates on the notes ranged from 2.79% to 6.88% with a weighted average effective interest rate of 4.34% and a weighted average maturity of six years.
(4)
Interest rates on the mortgage debt ranged from 2.99% to 7.51% with a weighted average effective interest rate of 4.24% and a weighted average maturity of 20 years.
(5)
Excludes $91 million of other debt that have no scheduled maturities.</t>
  </si>
  <si>
    <t>Equity (Tables)</t>
  </si>
  <si>
    <t>Schedule of accumulated other comprehensive loss (in thousands)</t>
  </si>
  <si>
    <t>The following table summarizes the Company’s accumulated other comprehensive loss (in thousands):
March 31,
December 31,
2017
2016
Cumulative foreign currency translation adjustment
$
(21,827)
$
(22,817)
Unrealized losses on cash flow hedges, net
(3,731)
(3,642)
Supplemental Executive Retirement Plan minimum liability
(3,055)
(3,129)
Unrealized losses on available for sale securities
(45)
(54)
Total accumulated other comprehensive loss
$
(28,658)
$
(29,642)</t>
  </si>
  <si>
    <t>Segment Disclosures (Tables)</t>
  </si>
  <si>
    <t>Summary financial information of reportable segment (in thousands)</t>
  </si>
  <si>
    <t>The following tables summarize information for the reportable segments (in thousands):
For the three months ended March 31, 2017:
Life
Medical
Other
Corporate
SH NNN
SHOP
Science
Office
Non-reportable
Non-segment
Total
Rental revenues (1)
$
100,034
$
140,228
$
85,321
$
118,371
$
29,883
$
—
$
473,837
HCP share of unconsolidated JV revenues
—
76,364
1,940
489
418
—
79,211
Operating expenses
(1,111)
(94,539)
(17,319)
(44,864)
(1,248)
—
(159,081)
HCP share of unconsolidated JV operating expenses
—
(59,527)
(371)
(142)
(19)
—
(60,059)
NOI
98,923
62,526
69,571
73,854
29,034
—
333,908
Adjustments to NOI (2)
(1,839)
3,508
(256)
(969)
(1,012)
—
(568)
Adjusted NOI
97,084
66,034
69,315
72,885
28,022
—
333,340
Addback adjustments
1,839
(3,508)
256
969
1,012
—
568
Interest income
—
—
—
—
18,331
—
18,331
Interest expense
(627)
(4,596)
(104)
(129)
(1,997)
(79,265)
(86,718)
Depreciation and amortization
(26,411)
(26,358)
(33,791)
(42,729)
(7,265)
—
(136,554)
General and administrative
—
—
—
—
—
(22,478)
(22,478)
Acquisition and pursuit costs
—
—
—
—
—
(1,057)
(1,057)
Gain on sales of real estate, net
268,464
366
44,633
—
3,795
—
317,258
Other income, net
—
—
—
—
—
51,208
51,208
Income tax benefit
—
—
—
—
—
6,162
6,162
Less: HCP share of unconsolidated JV NOI
—
(16,837)
(1,569)
(347)
(399)
—
(19,152)
Equity income in unconsolidated JVs
—
1,993
770
269
237
—
3,269
Net income (loss)
$
340,349
$
17,094
$
79,510
$
30,918
$
41,736
$
(45,430)
$
464,177
For the three months ended March 31, 2016:
Life
Medical
Other
Corporate
SH NNN
SHOP
Science
Office
Non-reportable
Non-segment
Total
Rental revenues (1)
$
106,889
$
165,763
$
88,948
$
108,023
$
32,805
$
—
$
502,428
HCP share of unconsolidated JV revenues
—
52,277
1,810
479
407
—
54,973
Operating expenses
(2,074)
(114,003)
(16,743)
(41,949)
(1,188)
—
(175,957)
HCP share of unconsolidated JV operating expenses
—
(42,088)
(374)
(149)
(3)
—
(42,614)
NOI
104,815
61,949
73,641
66,404
32,021
—
338,830
Adjustments to NOI (2)
(5,443)
5,032
(673)
(795)
(571)
—
(2,450)
Adjusted NOI
99,372
66,981
72,968
65,609
31,450
—
336,380
Addback adjustments
5,443
(5,032)
673
795
571
—
2,450
Interest income
—
—
—
—
18,029
—
18,029
Interest expense
(4,166)
(7,855)
(638)
(1,665)
(2,327)
(105,411)
(122,062)
Depreciation and amortization
(33,506)
(26,297)
(33,596)
(38,719)
(7,737)
—
(139,855)
General and administrative
—
—
—
—
—
(25,451)
(25,451)
Acquisition and pursuit costs
—
—
—
—
—
(2,475)
(2,475)
Other income, net
—
—
—
—
—
1,292
1,292
Income tax expense
—
—
—
—
—
(3,704)
(3,704)
Less: HCP share of unconsolidated JV NOI
—
(10,189)
(1,436)
(330)
(404)
—
(12,359)
Equity (loss) income in unconsolidated JVs
—
(2,478)
709
658
203
—
(908)
Discontinued operations
—
—
—
—
—
68,408
68,408
Net income (loss)
$
67,143
$
15,130
$
38,680
$
26,348
$
39,785
$
(67,341)
$
119,745
(1)
Represents rental and related revenues, tenant recoveries, resident fees and services, and income from DFLs.
(2)
Represents straight-line rents, DFL non-cash interest, amortization of market lease intangibles, net, lease termination fees and non-refundable entrance fees as the fees are collected by the Company’s CCRC JV, net of CCRC JV entrance fee amortization.</t>
  </si>
  <si>
    <t>Reconciliation of company's revenues to total revenues (in thousands)</t>
  </si>
  <si>
    <t>Three Months Ended March 31,
Segment
2017
2016
SH NNN
$
100,034
$
106,889
SHOP
140,228
165,763
Life science
85,321
88,948
Medical office
118,371
108,023
Other non-reportable segments
48,214
50,834
Total revenues
$
492,168
$
520,457</t>
  </si>
  <si>
    <t>Earnings Per Common Share (Tables)</t>
  </si>
  <si>
    <t>Computation of basic and diluted earnings per share (in thousands, except per share amounts)</t>
  </si>
  <si>
    <t>The following table illustrates the computation of basic and diluted earnings per share (in thousands, except per share amounts):
Three Months Ended March 31,
2017
2016
Numerator
Net income from continuing operations
$
464,177
$
51,337
Noncontrolling interests’ share in earnings
(3,032)
(3,626)
Net income attributable to HCP, Inc.
461,145
47,711
Participating securities’ share in earnings
(770)
(357)
Income from continuing operations applicable to common shares
460,375
47,354
Discontinued operations
—
68,408
Net income applicable to common shares
$
460,375
$
115,762
Numerator - Dilutive
Net income applicable to common shares
$
460,375
$
115,762
Add: distributions on dilutive convertible units
2,803
—
Dilutive net income available to common shares
$
463,178
$
115,762
Denominator
Basic weighted average common shares
468,299
466,074
Dilutive potential common shares - equity awards
229
188
Dilutive potential common shares - DownREIT units
6,645
—
Diluted weighted average common shares
475,173
466,262
Basic earnings per common share
Continuing operations
$
0.98
$
0.10
Discontinued operations
—
0.15
Net income applicable to common shares
$
0.98
$
0.25
Diluted earnings per common share
Continuing operations
$
0.97
$
0.10
Discontinued operations
—
0.15
Net income applicable to common shares
$
0.97
$
0.25</t>
  </si>
  <si>
    <t>Supplemental Cash Flow Information (Tables)</t>
  </si>
  <si>
    <t>Supplemental cash flow information (in thousands)</t>
  </si>
  <si>
    <t>The following table provides supplemental cash flow information (in thousands):
Three Months Ended March 31,
2017
2016
Supplemental cash flow information:
Interest paid, net of capitalized interest
$
108,232
$
171,422
Income taxes paid
1,105
1,213
Capitalized interest
3,090
3,128
Supplemental schedule of non-cash investing and financing activities:
Accrued construction costs
51,498
56,972
Non-cash acquisitions and dispositions settled with receivables and restricted cash held in connection with Section 1031 transactions
39,991
91,605
Tenant-funded tenant improvements owned by HCP
3,120
9,178
Vesting of restricted stock units
293
248
Conversion of non-managing member units into common stock
1,548
4,136
Mortgages and other liabilities assumed with real estate acquisitions
—
1,200
Unrealized losses on available-for-sale securities and derivatives designated as cash flow hedges, net
(45)
(705)</t>
  </si>
  <si>
    <t>Variable Interest Entities (Tables)</t>
  </si>
  <si>
    <t>Schedule of Variable Interest Entities (in thousands)</t>
  </si>
  <si>
    <t xml:space="preserve">The classification of the related assets and liabilities and the maximum loss exposure as a result of the Company’s involvement with these VIEs at March 31, 2017 was as follows (in thousands):
Maximum Loss
Exposure
and Carrying
VIE Type
Asset/Liability Type
Amount (1)
VIE tenants—DFLs (2)
Net investment in DFLs
$
600,348
VIE tenants—operating leases (2)
Lease intangibles, net and straight-line rent receivables
6,721
CCRC OpCo
Investments in unconsolidated JVs
217,655
RIDEA II PropCo
Investments in unconsolidated JVs
257,534
Vintage Park Development JV
Investments in unconsolidated JVs
6,953
Loan—senior secured
Loans receivable, net
131,916
Loan—seller financing
Loans receivable, net
10,000
CMBS and LLC investment
Marketable debt and cost method investment
33,391
(1)
The Company’s maximum loss exposure represents the aggregate carrying amount of such investments (including accrued interest).
(2)
The Company’s maximum loss exposure may be mitigated by re-leasing the underlying properties to new tenants upon an event of default. </t>
  </si>
  <si>
    <t>Schedule Of Variable Interest Entities Included In The Balance Sheet</t>
  </si>
  <si>
    <t>March 31, 2017
December 31, 2016
Assets
Buildings and improvements
$
2,787,845
$
3,522,310
Development costs and construction in progress
23,837
31,953
Land
214,963
327,241
Accumulated depreciation and amortization
(535,012)
(676,276)
Net real estate
2,491,633
3,205,228
Investments in and advances to unconsolidated joint ventures
3,108
3,641
Accounts receivable
9,609
19,996
Cash and cash equivalents
37,005
35,844
Restricted cash
42,009
22,624
Intangible assets, net
139,281
169,027
Other assets, net
55,049
69,562
Total assets
$
2,777,694
$
3,525,922
Liabilities
Mortgage debt
45,245
520,870
Intangible liabilities, net
8,734
8,994
Liabilities of assets held for sale, net
92,640
120,719
Deferred revenue
16,077
23,456
Total liabilities
$
162,696
$
674,039</t>
  </si>
  <si>
    <t>Concentration of Credit Risk (Tables)</t>
  </si>
  <si>
    <t>Tenants</t>
  </si>
  <si>
    <t>Schedule of concentration of credit risk</t>
  </si>
  <si>
    <t xml:space="preserve">Percentage of Gross Assets
Percentage of Revenues
Total Company
SH NNN
Total Company
SH NNN
March 31,
December 31,
March 31,
December 31,
Three Months Ended March 31,
Three Months Ended March 31,
Tenant
2017
2016
2017
2016
2017
2016
2017
2016
Brookdale (1)
11
17
42
69
12
12
60
58
(1)
Includes revenues from 64 SH NNN facilities that were classified as held for sale at December 31, 2016 and sold in March 2017. </t>
  </si>
  <si>
    <t>Fair Value Measurements (Tables)</t>
  </si>
  <si>
    <t>Summary of the carrying values and fair values of financial instruments (in thousands)</t>
  </si>
  <si>
    <t>The table below summarizes the carrying amounts and fair values of the Company’s financial instruments (in thousands):
March 31, 2017 (4)
December 31, 2016 (4)
Carrying
Carrying
Value
Fair Value
Value
Fair Value
Loans receivable, net (2)
$
788,486
$
787,067
$
807,954
$
807,505
Marketable debt securities (2)
18,330
18,330
68,630
68,630
Marketable equity securities (1)
85
85
76
76
Warrants (3)
39
39
19
19
Bank line of credit (2)
492,421
492,421
899,718
899,718
Term loans (2)
274,103
274,103
440,062
440,062
Senior unsecured notes (1)
7,136,336
7,445,519
7,133,538
7,386,149
Mortgage debt (2)
147,329
134,605
623,792
609,374
Other debt (2)
91,263
91,263
92,385
92,385
Interest-rate swap liabilities (2)
4,163
4,163
4,857
4,857
Currency swap asset (2)
1,924
1,924
2,920
2,920
(1)
Level 1: Fair value calculated based on quoted prices in active markets .
(2)
Level 2: Fair value based on (i) for marketable debt securities, quoted prices for similar or identical instruments in active or inactive markets, respectively, or (ii) or for loans receivable, net, mortgage debt, and swaps, calculated utilizing standardized pricing models in which significant inputs or value drivers are observable in active markets. For bank line of credit, term loans and other debt, the carrying values are a reasonable estimate of fair value because the borrowings are primarily based on market interest rates and the Company’s credit rating .
(3)
Level 3: Fair value determined based on significant unobservable market inputs using standardized derivative pricing models.
(4)
During the three months ended March 31, 2017 and year ended December 31, 2016, there were no material transfers of financial assets or liabilities within the fair value hierarchy.</t>
  </si>
  <si>
    <t>Derivative Financial Instruments (Tables)</t>
  </si>
  <si>
    <t>Schedule of derivative instruments (dollars and GBP in thousands)</t>
  </si>
  <si>
    <t xml:space="preserve">The following table summarizes the Company’s outstanding interest-rate and foreign currency swap contracts at March 31, 2017 (dollars and GBP in thousands):
Fixed
Hedge
Rate/Buy
Floating/Exchange
Notional/
Date Entered
Maturity Date
Designation
Amount
Rate Index
Sell Amount
Fair Value (1)
Interest rate:
July 2005 (2)
July 2020
Cash Flow
%
BMA Swap Index
$
44,300
$
(3,301)
January 2015 (3)
October 2017
Cash Flow
%
1 Month GBP LIBOR+0.975%
£
220,000
$
(862)
Foreign currency:
January 2015 (4)
October 2017
Cash Flow
$
11,300
Buy USD/Sell GBP
£
7,500
$
1,924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Hedges fluctuations in interest payments on variable-rate unsecured debt due to fluctuations in the underlying benchmark interest rate.
(4)
Currency swap contract (buy USD/sell GBP) hedges the foreign currency exchange risk related to the Company’s forecasted GBP denominated interest receipts on its HC-One Facility. Represents a currency swap to sell approximately £1.1 million monthly at a rate of 1.5149 through October 2017. </t>
  </si>
  <si>
    <t>Summary of Significant Accounting Policies (Details) $ in Millions</t>
  </si>
  <si>
    <t>6 Months Ended</t>
  </si>
  <si>
    <t>Jun. 30, 2016segment</t>
  </si>
  <si>
    <t>Mar. 31, 2017USD ($)</t>
  </si>
  <si>
    <t>Number of reportable segments | segment</t>
  </si>
  <si>
    <t>Accounting Standards Update 2017-05</t>
  </si>
  <si>
    <t>Investment ownership percentage</t>
  </si>
  <si>
    <t>40.00%</t>
  </si>
  <si>
    <t>Retained equity investment at estimated fair value | $</t>
  </si>
  <si>
    <t>Real Estate Property Investments (Details) - USD ($) $ in Thousands</t>
  </si>
  <si>
    <t>Real estate acquisitions</t>
  </si>
  <si>
    <t>Consideration, Cash Paid/Debt Settled</t>
  </si>
  <si>
    <t>Consideration, Liabilities assumed</t>
  </si>
  <si>
    <t>Assets Acquired, Real Estate</t>
  </si>
  <si>
    <t>Assets Acquired, Net Intangibles</t>
  </si>
  <si>
    <t>SH NNN</t>
  </si>
  <si>
    <t>Other Non-reportable segments</t>
  </si>
  <si>
    <t>Discontinued Operations and Dispositions of Real Estate - QCP (Details) $ in Thousands</t>
  </si>
  <si>
    <t>Mar. 31, 2016USD ($)</t>
  </si>
  <si>
    <t>Oct. 31, 2016property</t>
  </si>
  <si>
    <t>QCP | Discontinued Operations, Held-for-sale</t>
  </si>
  <si>
    <t>Revenue:</t>
  </si>
  <si>
    <t>Other income (expense), net</t>
  </si>
  <si>
    <t>Net income from discontinued operations</t>
  </si>
  <si>
    <t>QCP | Spinoff</t>
  </si>
  <si>
    <t>Dispositions of Real Estate</t>
  </si>
  <si>
    <t>Number of properties | property</t>
  </si>
  <si>
    <t>Discontinued Operations and Dispositions of Real Estate - HCR ManorCare, Inc. (Details)</t>
  </si>
  <si>
    <t>1 Months Ended</t>
  </si>
  <si>
    <t>12 Months Ended</t>
  </si>
  <si>
    <t>Apr. 30, 2017USD ($)</t>
  </si>
  <si>
    <t>Jan. 31, 2017USD ($)facility</t>
  </si>
  <si>
    <t>Dec. 31, 2015</t>
  </si>
  <si>
    <t>Mar. 31, 2017USD ($)propertyfacility</t>
  </si>
  <si>
    <t>Jun. 30, 2016USD ($)</t>
  </si>
  <si>
    <t>Dec. 31, 2011USD ($)</t>
  </si>
  <si>
    <t>Dec. 31, 2016USD ($)propertyfacility</t>
  </si>
  <si>
    <t>DFL income</t>
  </si>
  <si>
    <t>Real estate and other related assets, net</t>
  </si>
  <si>
    <t>California</t>
  </si>
  <si>
    <t>Total consideration for disposition of real estate</t>
  </si>
  <si>
    <t>Maximum</t>
  </si>
  <si>
    <t>Federal and state built-in gain tax from assets sold</t>
  </si>
  <si>
    <t>HCRMC</t>
  </si>
  <si>
    <t>DFL accretion</t>
  </si>
  <si>
    <t>Federal and state built-in gain tax from assets sold, term</t>
  </si>
  <si>
    <t>10 years</t>
  </si>
  <si>
    <t>Intended To Hold The Assets, Term</t>
  </si>
  <si>
    <t>Federal built-in gain tax from assets sold, federal term</t>
  </si>
  <si>
    <t>5 years</t>
  </si>
  <si>
    <t>State built-in gain from assets sold</t>
  </si>
  <si>
    <t>Number of properties classified as held for sale | property</t>
  </si>
  <si>
    <t>Life science</t>
  </si>
  <si>
    <t>Number of properties classified as held for sale | facility</t>
  </si>
  <si>
    <t>Number of properties disposed | facility</t>
  </si>
  <si>
    <t>SHOP</t>
  </si>
  <si>
    <t>Brookdale Senior Living | SH NNN</t>
  </si>
  <si>
    <t>HCP/CPA/Brookdale JV</t>
  </si>
  <si>
    <t>Debt provided</t>
  </si>
  <si>
    <t>Debt provided by third-party</t>
  </si>
  <si>
    <t>Debt provided by entity</t>
  </si>
  <si>
    <t>Proceeds from issuance of debt, net</t>
  </si>
  <si>
    <t>Proceeds from note receivable</t>
  </si>
  <si>
    <t>RIDEA II | HCP/CPA/Brookdale JV</t>
  </si>
  <si>
    <t>Net Investment in Direct Financing Leases (Details) $ in Thousands</t>
  </si>
  <si>
    <t>Mar. 31, 2017USD ($)propertyitem</t>
  </si>
  <si>
    <t>Dec. 31, 2016USD ($)property</t>
  </si>
  <si>
    <t>Minimum lease payments receivable</t>
  </si>
  <si>
    <t>Estimated residual values</t>
  </si>
  <si>
    <t>Less unearned income</t>
  </si>
  <si>
    <t>Properties subject to direct financing leases | property</t>
  </si>
  <si>
    <t>Percentage of DFL Portfolio</t>
  </si>
  <si>
    <t>100.00%</t>
  </si>
  <si>
    <t>Cash payments received</t>
  </si>
  <si>
    <t>Performing Loans</t>
  </si>
  <si>
    <t>Watch List Loans</t>
  </si>
  <si>
    <t>88.00%</t>
  </si>
  <si>
    <t>SH NNN | DFL Watchlist Portfolio</t>
  </si>
  <si>
    <t>Properties subject to direct financing leases | item</t>
  </si>
  <si>
    <t>SH NNN | Performing Loans</t>
  </si>
  <si>
    <t>SH NNN | Watch List Loans</t>
  </si>
  <si>
    <t>12.00%</t>
  </si>
  <si>
    <t>Other Non-reportable segments | Performing Loans</t>
  </si>
  <si>
    <t>Florida</t>
  </si>
  <si>
    <t>Proceeds from sale of leased assets</t>
  </si>
  <si>
    <t>Loans Receivable (Details) $ in Thousands, £ in Millions</t>
  </si>
  <si>
    <t>Mar. 31, 2017GBP (£)</t>
  </si>
  <si>
    <t>Dec. 31, 2016GBP (£)</t>
  </si>
  <si>
    <t>Dec. 31, 2016USD ($)</t>
  </si>
  <si>
    <t>Mezzanine</t>
  </si>
  <si>
    <t>Loans receivable, other</t>
  </si>
  <si>
    <t>Maria Mallaband Loans</t>
  </si>
  <si>
    <t>Maria Mallaband Loans | £</t>
  </si>
  <si>
    <t>Unamortized premiums (discounts), fees and costs</t>
  </si>
  <si>
    <t>Unamortized premiums (discounts), fees and costs | £</t>
  </si>
  <si>
    <t>Remaining commitments to fund development projects</t>
  </si>
  <si>
    <t>Percentage of Loan Portfolio</t>
  </si>
  <si>
    <t>Real Estate Secured</t>
  </si>
  <si>
    <t>21.00%</t>
  </si>
  <si>
    <t>Real Estate Secured | Performing Loans</t>
  </si>
  <si>
    <t>Other Secured</t>
  </si>
  <si>
    <t>79.00%</t>
  </si>
  <si>
    <t>Other Secured | Performing Loans</t>
  </si>
  <si>
    <t>Other Secured | Watch List Loans</t>
  </si>
  <si>
    <t>HC-One Facility</t>
  </si>
  <si>
    <t>Loans Receivable - Other Secured Loans (Details) £ in Millions</t>
  </si>
  <si>
    <t>May 31, 2015USD ($)</t>
  </si>
  <si>
    <t>Jun. 30, 2013USD ($)</t>
  </si>
  <si>
    <t>Jul. 31, 2012USD ($)</t>
  </si>
  <si>
    <t>Tandem Mezzanine Loan</t>
  </si>
  <si>
    <t>Cash payments received from borrower</t>
  </si>
  <si>
    <t>Loan receivable, blended annual rate (as a percent)</t>
  </si>
  <si>
    <t>11.50%</t>
  </si>
  <si>
    <t>Loan receivable, default rate (as a percent)</t>
  </si>
  <si>
    <t>Loans receivable, additional interest upaid</t>
  </si>
  <si>
    <t>5.00%</t>
  </si>
  <si>
    <t>Loan receivable subordinated to senior mortgage debt</t>
  </si>
  <si>
    <t>Tandem Mezzanine Loan | Maximum</t>
  </si>
  <si>
    <t>Tandem Health Care Loan - First Tranche</t>
  </si>
  <si>
    <t>Loan receivable, interest rate payable (as a percent)</t>
  </si>
  <si>
    <t>Tandem Health Care Loan - Second Tranche</t>
  </si>
  <si>
    <t>14.00%</t>
  </si>
  <si>
    <t>Tandem Health Care Loan Third Tranche</t>
  </si>
  <si>
    <t>6.00%</t>
  </si>
  <si>
    <t>Tandem Health Care Loan Fourth Tranche</t>
  </si>
  <si>
    <t>Four Seasons</t>
  </si>
  <si>
    <t>Payment to purchase senior secured term loan</t>
  </si>
  <si>
    <t>Investments in and Advances to Unconsolidated Joint Ventures - Equity Method Investments (Details) $ in Thousands</t>
  </si>
  <si>
    <t>Mar. 31, 2017USD ($)item</t>
  </si>
  <si>
    <t>Company owned interests in entities, accounted under equity method:</t>
  </si>
  <si>
    <t>CCRC JV | SHOP</t>
  </si>
  <si>
    <t>Number of unconsolidated joint ventures | item</t>
  </si>
  <si>
    <t>49.00%</t>
  </si>
  <si>
    <t>RIDEA II | SHOP</t>
  </si>
  <si>
    <t>MBK JV | SHOP</t>
  </si>
  <si>
    <t>50.00%</t>
  </si>
  <si>
    <t>MBK Development JV | SHOP</t>
  </si>
  <si>
    <t>MBK JV and MBK Development JV | SHOP</t>
  </si>
  <si>
    <t>HCP Ventures IV, LLC | Medical office</t>
  </si>
  <si>
    <t>20.00%</t>
  </si>
  <si>
    <t>HCP Life Science | Life science</t>
  </si>
  <si>
    <t>HCP Life Science | Life science | Minimum</t>
  </si>
  <si>
    <t>HCP Life Science | Life science | Maximum</t>
  </si>
  <si>
    <t>63.00%</t>
  </si>
  <si>
    <t>Torrey Pines Science Center, LP | Life science</t>
  </si>
  <si>
    <t>Britannia Biotech Gateway, LP | Life science</t>
  </si>
  <si>
    <t>55.00%</t>
  </si>
  <si>
    <t>LASDK, LP | Life science</t>
  </si>
  <si>
    <t>Vintage Park Development JV | SHOP</t>
  </si>
  <si>
    <t>85.00%</t>
  </si>
  <si>
    <t>Suburban Properties, LLC | Medical office</t>
  </si>
  <si>
    <t>67.00%</t>
  </si>
  <si>
    <t>K&amp;Y</t>
  </si>
  <si>
    <t>K&amp;Y | Other Non-reportable segments</t>
  </si>
  <si>
    <t>80.00%</t>
  </si>
  <si>
    <t>Advances to unconsolidated joint ventures, net</t>
  </si>
  <si>
    <t>Intangibles Lease Assets (Details) - USD ($) $ in Thousands</t>
  </si>
  <si>
    <t>Gross intangible lease assets</t>
  </si>
  <si>
    <t>Intangibles Lease Liabilities (Details) - USD ($) $ in Thousands</t>
  </si>
  <si>
    <t>Gross intangible lease liabilities</t>
  </si>
  <si>
    <t>Net intangible lease liabilities</t>
  </si>
  <si>
    <t>Other Assets (Details) $ in Thousands, £ in Millions</t>
  </si>
  <si>
    <t>Other assets</t>
  </si>
  <si>
    <t>Straight-line rent receivables, net of allowance</t>
  </si>
  <si>
    <t>Allowance on straight-line rent receivables</t>
  </si>
  <si>
    <t>Marketable debt securities, net</t>
  </si>
  <si>
    <t>Leasing costs and inducements, net</t>
  </si>
  <si>
    <t>Goodwill</t>
  </si>
  <si>
    <t>Other</t>
  </si>
  <si>
    <t>Total other assets</t>
  </si>
  <si>
    <t>Market debt security, carrying value</t>
  </si>
  <si>
    <t>Marketable debt security, par value</t>
  </si>
  <si>
    <t>Marketable debt security, par value, discounted | £</t>
  </si>
  <si>
    <t>Four Seasons | Other Income</t>
  </si>
  <si>
    <t>Gain on sale</t>
  </si>
  <si>
    <t>Debt - Bank Line of Credit and Term Loans (Details) $ in Thousands, £ in Millions</t>
  </si>
  <si>
    <t>Jan. 12, 2012</t>
  </si>
  <si>
    <t>Apr. 30, 2017GBP (£)</t>
  </si>
  <si>
    <t>Jan. 12, 2015GBP (£)</t>
  </si>
  <si>
    <t>Jun. 30, 2012GBP (£)</t>
  </si>
  <si>
    <t>Debt Instrument</t>
  </si>
  <si>
    <t>Debt instrument, variable rate basis</t>
  </si>
  <si>
    <t>Net repayment under bank line of credit</t>
  </si>
  <si>
    <t>Line of Credit and Term Loan</t>
  </si>
  <si>
    <t>Debt instrument, covenant debt to assets (as a percent)</t>
  </si>
  <si>
    <t>60.00%</t>
  </si>
  <si>
    <t>Debt instrument, covenant secured debt to assets (as a percent)</t>
  </si>
  <si>
    <t>30.00%</t>
  </si>
  <si>
    <t>Debt instrument, covenant unsecured debt to unencumbered assets (as a percent)</t>
  </si>
  <si>
    <t>Debt instrument, covenant minimum fixed charge coverage ratio</t>
  </si>
  <si>
    <t>Debt instrument, covenant net worth</t>
  </si>
  <si>
    <t>Bank Line of Credit</t>
  </si>
  <si>
    <t>Line of credit facility, maximum borrowing capacity</t>
  </si>
  <si>
    <t>LIBOR</t>
  </si>
  <si>
    <t>Length of debt instrument extension period</t>
  </si>
  <si>
    <t>1 year</t>
  </si>
  <si>
    <t>Debt instrument, basis spread on variable rate (as a percent)</t>
  </si>
  <si>
    <t>1.05%</t>
  </si>
  <si>
    <t>Debt instrument, facility fee (as a percent)</t>
  </si>
  <si>
    <t>0.20%</t>
  </si>
  <si>
    <t>Line of credit facility additional aggregate amount, maximum</t>
  </si>
  <si>
    <t>Line of Credit Portion Denominated in Foreign Currency</t>
  </si>
  <si>
    <t>Weighted-average interest rate (as a percent)</t>
  </si>
  <si>
    <t>1.65%</t>
  </si>
  <si>
    <t>2012 Term Loan</t>
  </si>
  <si>
    <t>Debt | £</t>
  </si>
  <si>
    <t>2015 Term Loan</t>
  </si>
  <si>
    <t>1.15%</t>
  </si>
  <si>
    <t>Derivative, fixed interest rate (as a percent)</t>
  </si>
  <si>
    <t>1.966%</t>
  </si>
  <si>
    <t>Term of the interest rate swap agreement</t>
  </si>
  <si>
    <t>3 years</t>
  </si>
  <si>
    <t>Maturity period of debt instruments</t>
  </si>
  <si>
    <t>4 years</t>
  </si>
  <si>
    <t>Debt - Senior Unsecured Notes (Details) - USD ($) $ in Thousands</t>
  </si>
  <si>
    <t>Nov. 30, 2016</t>
  </si>
  <si>
    <t>Sep. 15, 2016</t>
  </si>
  <si>
    <t>Feb. 01, 2016</t>
  </si>
  <si>
    <t>Total debt before discount, net</t>
  </si>
  <si>
    <t>Unsecured Debt.</t>
  </si>
  <si>
    <t>Senior Unsecured Debt 3.75 Percent Incepted February 1 2016</t>
  </si>
  <si>
    <t>Debt Instrument, Interest Rate, Stated Percentage (as a percent)</t>
  </si>
  <si>
    <t>3.75%</t>
  </si>
  <si>
    <t>Repayment of senior unsecured notes</t>
  </si>
  <si>
    <t>Senior Unsecured Debt 6.30 Percent Incepted September 15 2016</t>
  </si>
  <si>
    <t>6.30%</t>
  </si>
  <si>
    <t>Senior Unsecured Debt 6.000 Percent Incepted November 30 2016</t>
  </si>
  <si>
    <t>Senior Unsecured Debt 6.700 Percent Incepted November 30 2016</t>
  </si>
  <si>
    <t>6.70%</t>
  </si>
  <si>
    <t>Debt - Mortgage Debt (Details) $ in Thousands, £ in Millions</t>
  </si>
  <si>
    <t>May 01, 2017USD ($)</t>
  </si>
  <si>
    <t>Mar. 31, 2017GBP (£)propertyitem</t>
  </si>
  <si>
    <t>(Discounts), premiums and debt costs, net</t>
  </si>
  <si>
    <t>Debt instruments, carrying amount</t>
  </si>
  <si>
    <t>Debt maturing in 2017</t>
  </si>
  <si>
    <t>Debt maturing in 2018</t>
  </si>
  <si>
    <t>Debt maturing in 2019</t>
  </si>
  <si>
    <t>Debt maturing in 2020</t>
  </si>
  <si>
    <t>Debt maturing in 2021</t>
  </si>
  <si>
    <t>Thereafter</t>
  </si>
  <si>
    <t>Line of credit, portion denominated in GBP</t>
  </si>
  <si>
    <t>Bank Line of Credit | Debt maturing in 2018</t>
  </si>
  <si>
    <t>Term loans, portion denominated in GBP | £</t>
  </si>
  <si>
    <t>Term loans | Debt maturing in 2019</t>
  </si>
  <si>
    <t>4.34%</t>
  </si>
  <si>
    <t>Weighted-average maturity</t>
  </si>
  <si>
    <t>6 years</t>
  </si>
  <si>
    <t>Unsecured Debt. | Minimum</t>
  </si>
  <si>
    <t>2.79%</t>
  </si>
  <si>
    <t>Unsecured Debt. | Maximum</t>
  </si>
  <si>
    <t>6.88%</t>
  </si>
  <si>
    <t>Unsecured Debt. | Debt maturing in 2017</t>
  </si>
  <si>
    <t>Unsecured Debt. | Debt maturing in 2019</t>
  </si>
  <si>
    <t>Unsecured Debt. | Debt maturing in 2020</t>
  </si>
  <si>
    <t>Unsecured Debt. | Debt maturing in 2021</t>
  </si>
  <si>
    <t>Unsecured Debt. | Thereafter</t>
  </si>
  <si>
    <t>Mortgage Debt</t>
  </si>
  <si>
    <t>Number of healthcare facilities used to secure debt | item</t>
  </si>
  <si>
    <t>Debt instrument, collateral, healthcare facilities carrying value</t>
  </si>
  <si>
    <t>Cash distribution</t>
  </si>
  <si>
    <t>4.24%</t>
  </si>
  <si>
    <t>20 years</t>
  </si>
  <si>
    <t>Mortgage Debt | Minimum</t>
  </si>
  <si>
    <t>2.99%</t>
  </si>
  <si>
    <t>Mortgage Debt | Maximum</t>
  </si>
  <si>
    <t>7.51%</t>
  </si>
  <si>
    <t>Mortgage Debt | Debt maturing in 2017</t>
  </si>
  <si>
    <t>Mortgage Debt | Debt maturing in 2018</t>
  </si>
  <si>
    <t>Mortgage Debt | Debt maturing in 2019</t>
  </si>
  <si>
    <t>Mortgage Debt | Debt maturing in 2020</t>
  </si>
  <si>
    <t>Mortgage Debt | Debt maturing in 2021</t>
  </si>
  <si>
    <t>Mortgage Debt | Thereafter</t>
  </si>
  <si>
    <t>Life Care Bonds and Demand Notes</t>
  </si>
  <si>
    <t>Subsequent event | Unsecured Debt.</t>
  </si>
  <si>
    <t>Commitments and Contingencies (Details) £ in Millions</t>
  </si>
  <si>
    <t>Oct. 31, 2017</t>
  </si>
  <si>
    <t>Oct. 31, 2016USD ($)</t>
  </si>
  <si>
    <t>Feb. 28, 2017GBP (£)</t>
  </si>
  <si>
    <t>Loan amount outstanding</t>
  </si>
  <si>
    <t>QCP | Unsecured Revolving Credit Facility</t>
  </si>
  <si>
    <t>Permanent decrease in commitments for each month equal to retained cash flow (as a percent)</t>
  </si>
  <si>
    <t>Debt Instrument, Term</t>
  </si>
  <si>
    <t>0.50%</t>
  </si>
  <si>
    <t>QCP | LIBOR | Unsecured Revolving Credit Facility</t>
  </si>
  <si>
    <t>Debt instrument , floor rate (as a percent)</t>
  </si>
  <si>
    <t>1.00%</t>
  </si>
  <si>
    <t>6.25%</t>
  </si>
  <si>
    <t>Equity (Details) - USD ($) $ in Thousands</t>
  </si>
  <si>
    <t>Accumulated Other Comprehensive Loss</t>
  </si>
  <si>
    <t>Cumulative foreign currency translation adjustment</t>
  </si>
  <si>
    <t>Unrealized losses on cash flow hedges, net</t>
  </si>
  <si>
    <t>Supplemental Executive Retirement Plan minimum liability</t>
  </si>
  <si>
    <t>Unrealized gains (losses) on available for sale securities</t>
  </si>
  <si>
    <t>Total accumulated other comprehensive loss</t>
  </si>
  <si>
    <t>Segment Disclosures - Summary Information for the Reportable Segments (Details) - USD ($)</t>
  </si>
  <si>
    <t>Jan. 31, 2017</t>
  </si>
  <si>
    <t>Segment reporting information, revenues</t>
  </si>
  <si>
    <t>Rental Revenues</t>
  </si>
  <si>
    <t>HCP's share of earnings</t>
  </si>
  <si>
    <t>Operating expenses</t>
  </si>
  <si>
    <t>Segment NOI</t>
  </si>
  <si>
    <t>Adjustments to NOI</t>
  </si>
  <si>
    <t>Adjusted NOI</t>
  </si>
  <si>
    <t>Addback adjustments</t>
  </si>
  <si>
    <t>Income tax expense</t>
  </si>
  <si>
    <t>Less: HCP share of unconsolidated joint venture NOI</t>
  </si>
  <si>
    <t>Equity income in unconsolidated JVs</t>
  </si>
  <si>
    <t>Discontinued operations</t>
  </si>
  <si>
    <t>Corporate and other assets</t>
  </si>
  <si>
    <t>Intersegment Eliminations</t>
  </si>
  <si>
    <t>Parent Company</t>
  </si>
  <si>
    <t>Intersegment sales or transfers</t>
  </si>
  <si>
    <t>SH NNN | Operating segment</t>
  </si>
  <si>
    <t>SHOP | Operating segment</t>
  </si>
  <si>
    <t>SHOP | Intersegment Eliminations</t>
  </si>
  <si>
    <t>SHOP | Parent Company | Operating segment</t>
  </si>
  <si>
    <t>Life science | Operating segment</t>
  </si>
  <si>
    <t>Life science | Intersegment Eliminations</t>
  </si>
  <si>
    <t>Life science | Parent Company | Operating segment</t>
  </si>
  <si>
    <t>Medical office | Operating segment</t>
  </si>
  <si>
    <t>Medical office | Intersegment Eliminations</t>
  </si>
  <si>
    <t>Medical office | Parent Company | Operating segment</t>
  </si>
  <si>
    <t>Other Non-reportable segments | Operating segment</t>
  </si>
  <si>
    <t>Other Non-reportable segments | Intersegment Eliminations</t>
  </si>
  <si>
    <t>Other Non-reportable segments | Parent Company | Operating segment</t>
  </si>
  <si>
    <t>Segment Disclosures - Revenues and Assets by Segment (Details) - USD ($) $ in Thousands</t>
  </si>
  <si>
    <t>Segment Disclosure</t>
  </si>
  <si>
    <t>Operating segment</t>
  </si>
  <si>
    <t>Operating segment | SH NNN</t>
  </si>
  <si>
    <t>Operating segment | SHOP</t>
  </si>
  <si>
    <t>Operating segment | Life science</t>
  </si>
  <si>
    <t>Operating segment | Medical office</t>
  </si>
  <si>
    <t>Operating segment | Other Non-reportable segments</t>
  </si>
  <si>
    <t>Earnings Per Common Share (Details) - USD ($) $ / shares in Units, shares in Thousands, $ in Thousands</t>
  </si>
  <si>
    <t>Numerator - Basic</t>
  </si>
  <si>
    <t>Net income from continuing operations</t>
  </si>
  <si>
    <t>Income from continuing operations applicable to common shares</t>
  </si>
  <si>
    <t>Numerator - Dilutive</t>
  </si>
  <si>
    <t>Add: distributions on dilutive convertible units</t>
  </si>
  <si>
    <t>Dilutive net income available to common shares</t>
  </si>
  <si>
    <t>Denominator</t>
  </si>
  <si>
    <t>Basic weighted average common shares</t>
  </si>
  <si>
    <t>Diluted weighted average common shares</t>
  </si>
  <si>
    <t>Diluted earnings per common share</t>
  </si>
  <si>
    <t>Common Stock Options</t>
  </si>
  <si>
    <t>Shares of anti-dilutive securities excluded from earnings per share calculation</t>
  </si>
  <si>
    <t>Equity awards</t>
  </si>
  <si>
    <t>Dilutive potential common shares</t>
  </si>
  <si>
    <t>Down REIT</t>
  </si>
  <si>
    <t>DownREIT LLCs, non-managing member units outstanding</t>
  </si>
  <si>
    <t>Supplemental Cash Flow Information (Details) - USD ($) $ in Thousands</t>
  </si>
  <si>
    <t>Supplemental cash flow information:</t>
  </si>
  <si>
    <t>Interest paid, net of capitalized interest</t>
  </si>
  <si>
    <t>Income taxes paid</t>
  </si>
  <si>
    <t>Capitalized interest</t>
  </si>
  <si>
    <t>Supplemental schedule of non-cash investing and financing activities:</t>
  </si>
  <si>
    <t>Accrued construction costs</t>
  </si>
  <si>
    <t>Non-cash acquisitions and dispositions settled with receivables and restricted cash held in connection with Section 1031 transactions</t>
  </si>
  <si>
    <t>Tenant funded tenant improvements owned by HCP</t>
  </si>
  <si>
    <t>Vesting of restricted stock units</t>
  </si>
  <si>
    <t>Conversion of non-managing member units into common stock</t>
  </si>
  <si>
    <t>Mortgages and other liabilities assumed with real estate acquisitions</t>
  </si>
  <si>
    <t>Unrealized gains (losses) on available-for-sale securities and derivatives designated as cash flow hedges, net</t>
  </si>
  <si>
    <t>Variable Interest Entities (Details) $ in Thousands, £ in Millions</t>
  </si>
  <si>
    <t>Mar. 31, 2017GBP (£)propertyloanfacilityitem</t>
  </si>
  <si>
    <t>Mar. 31, 2017USD ($)propertyloanitem</t>
  </si>
  <si>
    <t>Aug. 29, 2014</t>
  </si>
  <si>
    <t>Unconsolidated Variable Interest Entities</t>
  </si>
  <si>
    <t>Number of properties leased | property</t>
  </si>
  <si>
    <t>Number of VIE borrowers with marketable debt securities | item</t>
  </si>
  <si>
    <t>Number of loans to VIE borrowers | loan</t>
  </si>
  <si>
    <t>CCRC OpCo</t>
  </si>
  <si>
    <t>Joint Venture Ownership Percentage</t>
  </si>
  <si>
    <t>Maximum Loss Exposure</t>
  </si>
  <si>
    <t>Vintage Park Development JV</t>
  </si>
  <si>
    <t>Ownership percentage (as a percent)</t>
  </si>
  <si>
    <t>VIE tenants-operating leases</t>
  </si>
  <si>
    <t>Number of VIE tenants | item</t>
  </si>
  <si>
    <t>VIE tenants-DFLs</t>
  </si>
  <si>
    <t>Loan-senior secured</t>
  </si>
  <si>
    <t>Loan-seller financing</t>
  </si>
  <si>
    <t>Loan-seller financing | SH NNN</t>
  </si>
  <si>
    <t>Number of properties sold | facility</t>
  </si>
  <si>
    <t>Term of facility</t>
  </si>
  <si>
    <t>CMBS and LLC investment</t>
  </si>
  <si>
    <t>MMCG | Bridge Loan</t>
  </si>
  <si>
    <t>Loan amount</t>
  </si>
  <si>
    <t>Period of call-option retained</t>
  </si>
  <si>
    <t>RIDEA JV</t>
  </si>
  <si>
    <t>90.00%</t>
  </si>
  <si>
    <t>RIDEA II</t>
  </si>
  <si>
    <t>RIDEA III</t>
  </si>
  <si>
    <t>HCP Ventures V</t>
  </si>
  <si>
    <t>51.00%</t>
  </si>
  <si>
    <t>DownREIT Partnerships</t>
  </si>
  <si>
    <t>Number of controlling ownership interest entities as a managing member | item</t>
  </si>
  <si>
    <t>Variable Interest Entities - Consolidated Variable Interest Entities (Details) - USD ($) $ in Thousands</t>
  </si>
  <si>
    <t>ASSETS</t>
  </si>
  <si>
    <t>Concentration of Credit Risk (Details)</t>
  </si>
  <si>
    <t>Mar. 31, 2017propertyitem</t>
  </si>
  <si>
    <t>Dec. 31, 2016propertyfacility</t>
  </si>
  <si>
    <t>Brookdale Senior Living | Minimum</t>
  </si>
  <si>
    <t>Concentration of risk</t>
  </si>
  <si>
    <t>Percentage of EDITDAR payable as base management fee</t>
  </si>
  <si>
    <t>4.50%</t>
  </si>
  <si>
    <t>Brookdale Senior Living | Maximum</t>
  </si>
  <si>
    <t>Senior housing | Management and Accounting Services | Brookdale Senior Living</t>
  </si>
  <si>
    <t>Investments in Joint Ventures Senior Housing Facilities Number</t>
  </si>
  <si>
    <t>Properties Held for Sale, Number | property</t>
  </si>
  <si>
    <t>Properties Held for Sale, Number | facility</t>
  </si>
  <si>
    <t>SHOP | Management and Accounting Services | Brookdale Senior Living</t>
  </si>
  <si>
    <t>Number of facilities owned by RIDEA joint ventures</t>
  </si>
  <si>
    <t>Management and Accounting Services | Senior housing | Brookdale Senior Living</t>
  </si>
  <si>
    <t>Management agreement renewal term (in years)</t>
  </si>
  <si>
    <t>Management and Accounting Services | Senior housing | Brookdale Senior Living | Minimum</t>
  </si>
  <si>
    <t>Management agreement term (in years)</t>
  </si>
  <si>
    <t>Management Agreement Number of Renewals</t>
  </si>
  <si>
    <t>Management and Accounting Services | Senior housing | Brookdale Senior Living | Maximum</t>
  </si>
  <si>
    <t>15 years</t>
  </si>
  <si>
    <t>Total Assets | SHOP | Brookdale Senior Living</t>
  </si>
  <si>
    <t>Concentration risk (as a percent)</t>
  </si>
  <si>
    <t>13.00%</t>
  </si>
  <si>
    <t>18.00%</t>
  </si>
  <si>
    <t>Tenants and Operators | Total Assets | Brookdale Senior Living</t>
  </si>
  <si>
    <t>11.00%</t>
  </si>
  <si>
    <t>17.00%</t>
  </si>
  <si>
    <t>Tenants and Operators | Total Assets | SH NNN | Brookdale Senior Living</t>
  </si>
  <si>
    <t>42.00%</t>
  </si>
  <si>
    <t>69.00%</t>
  </si>
  <si>
    <t>Tenants and Operators | Revenue | Brookdale Senior Living</t>
  </si>
  <si>
    <t>Tenants and Operators | Revenue | SH NNN | Brookdale Senior Living</t>
  </si>
  <si>
    <t>58.00%</t>
  </si>
  <si>
    <t>Fair Value Measurements - Summary of the Carrying Amounts and Fair Values of the Financial Instruments (Details) - USD ($) $ in Thousands</t>
  </si>
  <si>
    <t>Summary of financial instruments</t>
  </si>
  <si>
    <t>Carrying Value</t>
  </si>
  <si>
    <t>Marketable debt securities</t>
  </si>
  <si>
    <t>Marketable equity securities</t>
  </si>
  <si>
    <t>Carrying Value | Warrants</t>
  </si>
  <si>
    <t>Derivative assets</t>
  </si>
  <si>
    <t>Carrying Value | Interest-rate swap contracts</t>
  </si>
  <si>
    <t>Derivative liabilities</t>
  </si>
  <si>
    <t>Carrying Value | Currency Swap | Level 2</t>
  </si>
  <si>
    <t>Fair Value | Level 1</t>
  </si>
  <si>
    <t>Fair Value | Level 2</t>
  </si>
  <si>
    <t>Fair Value | Warrants | Level 3</t>
  </si>
  <si>
    <t>Fair Value | Interest-rate swap contracts | Level 2</t>
  </si>
  <si>
    <t>Fair Value | Currency Swap | Level 2</t>
  </si>
  <si>
    <t>Derivative Financial Instruments (Details) £ in Thousands, $ in Thousands</t>
  </si>
  <si>
    <t>Mar. 31, 2017GBP (£)item</t>
  </si>
  <si>
    <t>Derivative</t>
  </si>
  <si>
    <t>Estimate change in fair value of derivative for assumption of one percentage point change in the interest rate</t>
  </si>
  <si>
    <t>Net Investment Hedging | Facility and 2015 Term Loan</t>
  </si>
  <si>
    <t>Borrowings designated as hedge of net investment | £</t>
  </si>
  <si>
    <t>Interest rate swap, entered in July 2005, maturity in July 2020 | BMA Swap Index</t>
  </si>
  <si>
    <t>Notional amount</t>
  </si>
  <si>
    <t>Fair value of interest rate hedge, liabilities</t>
  </si>
  <si>
    <t>Interest rate swap, entered in July 2005, maturity in July 2020 | Cash flow hedge</t>
  </si>
  <si>
    <t>Number of interest-rate swap contracts | item</t>
  </si>
  <si>
    <t>Interest rate swap, entered in July 2005, maturity in July 2020 | Cash flow hedge | BMA Swap Index</t>
  </si>
  <si>
    <t>Fixed Rate/Buy Amount (as a percent)</t>
  </si>
  <si>
    <t>3.82%</t>
  </si>
  <si>
    <t>Interest rate swap, entered in January 2015, maturity in October 2017 | GBP LIBOR</t>
  </si>
  <si>
    <t>Notional amount | £</t>
  </si>
  <si>
    <t>Interest rate swap, entered in January 2015, maturity in October 2017 | Cash flow hedge</t>
  </si>
  <si>
    <t>Exchange rate GBP/USD</t>
  </si>
  <si>
    <t>Interest rate swap, entered in January 2015, maturity in October 2017 | Cash flow hedge | GBP LIBOR</t>
  </si>
  <si>
    <t>1.79%</t>
  </si>
  <si>
    <t>Floating/Exchange Rate Index, percentage</t>
  </si>
  <si>
    <t>0.975%</t>
  </si>
  <si>
    <t>Currency swap, entered in January 2015, maturity in October 2017</t>
  </si>
  <si>
    <t>Fair value of foreign currency hedge, assets</t>
  </si>
  <si>
    <t>Currency swap, entered in January 2015, maturity in October 2017 | Cash flow hedge</t>
  </si>
  <si>
    <t>Buy (sell) amount | £</t>
  </si>
  <si>
    <t>Monthly buy (sell) amou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5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857202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08771</v>
      </c>
      <c r="C3" s="7" t="n">
        <v>11692654</v>
      </c>
    </row>
    <row r="4" spans="1:3">
      <c r="A4" s="4" t="s">
        <v>28</v>
      </c>
      <c r="B4" s="5" t="n">
        <v>430007</v>
      </c>
      <c r="C4" s="5" t="n">
        <v>400619</v>
      </c>
    </row>
    <row r="5" spans="1:3">
      <c r="A5" s="4" t="s">
        <v>29</v>
      </c>
      <c r="B5" s="5" t="n">
        <v>1772174</v>
      </c>
      <c r="C5" s="5" t="n">
        <v>1881487</v>
      </c>
    </row>
    <row r="6" spans="1:3">
      <c r="A6" s="4" t="s">
        <v>30</v>
      </c>
      <c r="B6" s="5" t="n">
        <v>-2577248</v>
      </c>
      <c r="C6" s="5" t="n">
        <v>-2648930</v>
      </c>
    </row>
    <row r="7" spans="1:3">
      <c r="A7" s="4" t="s">
        <v>31</v>
      </c>
      <c r="B7" s="5" t="n">
        <v>10633704</v>
      </c>
      <c r="C7" s="5" t="n">
        <v>11325830</v>
      </c>
    </row>
    <row r="8" spans="1:3">
      <c r="A8" s="4" t="s">
        <v>32</v>
      </c>
      <c r="B8" s="5" t="n">
        <v>712540</v>
      </c>
      <c r="C8" s="5" t="n">
        <v>752589</v>
      </c>
    </row>
    <row r="9" spans="1:3">
      <c r="A9" s="4" t="s">
        <v>33</v>
      </c>
      <c r="B9" s="5" t="n">
        <v>788486</v>
      </c>
      <c r="C9" s="5" t="n">
        <v>807954</v>
      </c>
    </row>
    <row r="10" spans="1:3">
      <c r="A10" s="4" t="s">
        <v>34</v>
      </c>
      <c r="B10" s="5" t="n">
        <v>827202</v>
      </c>
      <c r="C10" s="5" t="n">
        <v>571491</v>
      </c>
    </row>
    <row r="11" spans="1:3">
      <c r="A11" s="4" t="s">
        <v>35</v>
      </c>
      <c r="B11" s="5" t="n">
        <v>31500</v>
      </c>
      <c r="C11" s="5" t="n">
        <v>45116</v>
      </c>
    </row>
    <row r="12" spans="1:3">
      <c r="A12" s="4" t="s">
        <v>36</v>
      </c>
      <c r="B12" s="5" t="n">
        <v>764114</v>
      </c>
      <c r="C12" s="5" t="n">
        <v>94730</v>
      </c>
    </row>
    <row r="13" spans="1:3">
      <c r="A13" s="4" t="s">
        <v>37</v>
      </c>
      <c r="B13" s="5" t="n">
        <v>60806</v>
      </c>
      <c r="C13" s="5" t="n">
        <v>42260</v>
      </c>
    </row>
    <row r="14" spans="1:3">
      <c r="A14" s="4" t="s">
        <v>38</v>
      </c>
      <c r="B14" s="5" t="n">
        <v>432109</v>
      </c>
      <c r="C14" s="5" t="n">
        <v>479805</v>
      </c>
    </row>
    <row r="15" spans="1:3">
      <c r="A15" s="4" t="s">
        <v>39</v>
      </c>
      <c r="C15" s="5" t="n">
        <v>927866</v>
      </c>
    </row>
    <row r="16" spans="1:3">
      <c r="A16" s="4" t="s">
        <v>40</v>
      </c>
      <c r="B16" s="5" t="n">
        <v>605407</v>
      </c>
      <c r="C16" s="5" t="n">
        <v>711624</v>
      </c>
    </row>
    <row r="17" spans="1:3">
      <c r="A17" s="4" t="s">
        <v>41</v>
      </c>
      <c r="B17" s="5" t="n">
        <v>14855868</v>
      </c>
      <c r="C17" s="5" t="n">
        <v>15759265</v>
      </c>
    </row>
    <row r="18" spans="1:3">
      <c r="A18" s="3" t="s">
        <v>42</v>
      </c>
    </row>
    <row r="19" spans="1:3">
      <c r="A19" s="4" t="s">
        <v>43</v>
      </c>
      <c r="B19" s="5" t="n">
        <v>492421</v>
      </c>
      <c r="C19" s="5" t="n">
        <v>899718</v>
      </c>
    </row>
    <row r="20" spans="1:3">
      <c r="A20" s="4" t="s">
        <v>44</v>
      </c>
      <c r="B20" s="5" t="n">
        <v>274103</v>
      </c>
      <c r="C20" s="5" t="n">
        <v>440062</v>
      </c>
    </row>
    <row r="21" spans="1:3">
      <c r="A21" s="4" t="s">
        <v>45</v>
      </c>
      <c r="B21" s="5" t="n">
        <v>7136336</v>
      </c>
      <c r="C21" s="5" t="n">
        <v>7133538</v>
      </c>
    </row>
    <row r="22" spans="1:3">
      <c r="A22" s="4" t="s">
        <v>46</v>
      </c>
      <c r="B22" s="5" t="n">
        <v>147329</v>
      </c>
      <c r="C22" s="5" t="n">
        <v>623792</v>
      </c>
    </row>
    <row r="23" spans="1:3">
      <c r="A23" s="4" t="s">
        <v>47</v>
      </c>
      <c r="B23" s="5" t="n">
        <v>91263</v>
      </c>
      <c r="C23" s="5" t="n">
        <v>92385</v>
      </c>
    </row>
    <row r="24" spans="1:3">
      <c r="A24" s="4" t="s">
        <v>48</v>
      </c>
      <c r="B24" s="5" t="n">
        <v>54472</v>
      </c>
      <c r="C24" s="5" t="n">
        <v>58145</v>
      </c>
    </row>
    <row r="25" spans="1:3">
      <c r="A25" s="4" t="s">
        <v>49</v>
      </c>
      <c r="C25" s="5" t="n">
        <v>3776</v>
      </c>
    </row>
    <row r="26" spans="1:3">
      <c r="A26" s="4" t="s">
        <v>50</v>
      </c>
      <c r="B26" s="5" t="n">
        <v>344908</v>
      </c>
      <c r="C26" s="5" t="n">
        <v>417360</v>
      </c>
    </row>
    <row r="27" spans="1:3">
      <c r="A27" s="4" t="s">
        <v>51</v>
      </c>
      <c r="B27" s="5" t="n">
        <v>141561</v>
      </c>
      <c r="C27" s="5" t="n">
        <v>149181</v>
      </c>
    </row>
    <row r="28" spans="1:3">
      <c r="A28" s="4" t="s">
        <v>52</v>
      </c>
      <c r="B28" s="5" t="n">
        <v>8682393</v>
      </c>
      <c r="C28" s="5" t="n">
        <v>9817957</v>
      </c>
    </row>
    <row r="29" spans="1:3">
      <c r="A29" s="4" t="s">
        <v>53</v>
      </c>
      <c r="B29" s="4" t="s">
        <v>54</v>
      </c>
      <c r="C29" s="4" t="s">
        <v>54</v>
      </c>
    </row>
    <row r="30" spans="1:3">
      <c r="A30" s="4" t="s">
        <v>55</v>
      </c>
      <c r="B30" s="5" t="n">
        <v>468446</v>
      </c>
      <c r="C30" s="5" t="n">
        <v>468081</v>
      </c>
    </row>
    <row r="31" spans="1:3">
      <c r="A31" s="4" t="s">
        <v>56</v>
      </c>
      <c r="B31" s="5" t="n">
        <v>8203778</v>
      </c>
      <c r="C31" s="5" t="n">
        <v>8198890</v>
      </c>
    </row>
    <row r="32" spans="1:3">
      <c r="A32" s="4" t="s">
        <v>57</v>
      </c>
      <c r="B32" s="5" t="n">
        <v>-2802218</v>
      </c>
      <c r="C32" s="5" t="n">
        <v>-3089734</v>
      </c>
    </row>
    <row r="33" spans="1:3">
      <c r="A33" s="4" t="s">
        <v>58</v>
      </c>
      <c r="B33" s="5" t="n">
        <v>-28658</v>
      </c>
      <c r="C33" s="5" t="n">
        <v>-29642</v>
      </c>
    </row>
    <row r="34" spans="1:3">
      <c r="A34" s="4" t="s">
        <v>59</v>
      </c>
      <c r="B34" s="5" t="n">
        <v>5841348</v>
      </c>
      <c r="C34" s="5" t="n">
        <v>5547595</v>
      </c>
    </row>
    <row r="35" spans="1:3">
      <c r="A35" s="4" t="s">
        <v>60</v>
      </c>
      <c r="B35" s="5" t="n">
        <v>154161</v>
      </c>
      <c r="C35" s="5" t="n">
        <v>214377</v>
      </c>
    </row>
    <row r="36" spans="1:3">
      <c r="A36" s="4" t="s">
        <v>61</v>
      </c>
      <c r="B36" s="5" t="n">
        <v>177966</v>
      </c>
      <c r="C36" s="5" t="n">
        <v>179336</v>
      </c>
    </row>
    <row r="37" spans="1:3">
      <c r="A37" s="4" t="s">
        <v>62</v>
      </c>
      <c r="B37" s="5" t="n">
        <v>332127</v>
      </c>
      <c r="C37" s="5" t="n">
        <v>393713</v>
      </c>
    </row>
    <row r="38" spans="1:3">
      <c r="A38" s="4" t="s">
        <v>63</v>
      </c>
      <c r="B38" s="5" t="n">
        <v>6173475</v>
      </c>
      <c r="C38" s="5" t="n">
        <v>5941308</v>
      </c>
    </row>
    <row r="39" spans="1:3">
      <c r="A39" s="4" t="s">
        <v>64</v>
      </c>
      <c r="B39" s="7" t="n">
        <v>14855868</v>
      </c>
      <c r="C39" s="7" t="n">
        <v>15759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1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430007</v>
      </c>
      <c r="C3" s="7" t="n">
        <v>400619</v>
      </c>
    </row>
    <row r="4" spans="1:3">
      <c r="A4" s="4" t="s">
        <v>29</v>
      </c>
      <c r="B4" s="5" t="n">
        <v>1772174</v>
      </c>
      <c r="C4" s="5" t="n">
        <v>1881487</v>
      </c>
    </row>
    <row r="5" spans="1:3">
      <c r="A5" s="4" t="s">
        <v>34</v>
      </c>
      <c r="B5" s="5" t="n">
        <v>827202</v>
      </c>
      <c r="C5" s="5" t="n">
        <v>571491</v>
      </c>
    </row>
    <row r="6" spans="1:3">
      <c r="A6" s="4" t="s">
        <v>30</v>
      </c>
      <c r="B6" s="5" t="n">
        <v>2577248</v>
      </c>
      <c r="C6" s="5" t="n">
        <v>2648930</v>
      </c>
    </row>
    <row r="7" spans="1:3">
      <c r="A7" s="4" t="s">
        <v>68</v>
      </c>
      <c r="B7" s="5" t="n">
        <v>31500</v>
      </c>
      <c r="C7" s="5" t="n">
        <v>45116</v>
      </c>
    </row>
    <row r="8" spans="1:3">
      <c r="A8" s="4" t="s">
        <v>69</v>
      </c>
      <c r="B8" s="5" t="n">
        <v>764114</v>
      </c>
      <c r="C8" s="5" t="n">
        <v>94730</v>
      </c>
    </row>
    <row r="9" spans="1:3">
      <c r="A9" s="4" t="s">
        <v>37</v>
      </c>
      <c r="B9" s="5" t="n">
        <v>60806</v>
      </c>
      <c r="C9" s="5" t="n">
        <v>42260</v>
      </c>
    </row>
    <row r="10" spans="1:3">
      <c r="A10" s="4" t="s">
        <v>38</v>
      </c>
      <c r="B10" s="5" t="n">
        <v>432109</v>
      </c>
      <c r="C10" s="5" t="n">
        <v>479805</v>
      </c>
    </row>
    <row r="11" spans="1:3">
      <c r="A11" s="4" t="s">
        <v>40</v>
      </c>
      <c r="B11" s="5" t="n">
        <v>605407</v>
      </c>
      <c r="C11" s="5" t="n">
        <v>711624</v>
      </c>
    </row>
    <row r="12" spans="1:3">
      <c r="A12" s="4" t="s">
        <v>46</v>
      </c>
      <c r="B12" s="5" t="n">
        <v>147329</v>
      </c>
      <c r="C12" s="5" t="n">
        <v>623792</v>
      </c>
    </row>
    <row r="13" spans="1:3">
      <c r="A13" s="4" t="s">
        <v>48</v>
      </c>
      <c r="B13" s="5" t="n">
        <v>54472</v>
      </c>
      <c r="C13" s="5" t="n">
        <v>58145</v>
      </c>
    </row>
    <row r="14" spans="1:3">
      <c r="A14" s="4" t="s">
        <v>50</v>
      </c>
      <c r="B14" s="5" t="n">
        <v>344908</v>
      </c>
      <c r="C14" s="5" t="n">
        <v>417360</v>
      </c>
    </row>
    <row r="15" spans="1:3">
      <c r="A15" s="4" t="s">
        <v>70</v>
      </c>
      <c r="B15" s="5" t="n">
        <v>141561</v>
      </c>
      <c r="C15" s="5" t="n">
        <v>149181</v>
      </c>
    </row>
    <row r="16" spans="1:3">
      <c r="A16" s="3" t="s">
        <v>71</v>
      </c>
    </row>
    <row r="17" spans="1:3">
      <c r="A17" s="4" t="s">
        <v>72</v>
      </c>
      <c r="B17" s="7" t="n">
        <v>3941</v>
      </c>
      <c r="C17" s="7" t="n">
        <v>4459</v>
      </c>
    </row>
    <row r="18" spans="1:3">
      <c r="A18" s="4" t="s">
        <v>73</v>
      </c>
      <c r="B18" s="7" t="n">
        <v>1</v>
      </c>
      <c r="C18" s="7" t="n">
        <v>1</v>
      </c>
    </row>
    <row r="19" spans="1:3">
      <c r="A19" s="4" t="s">
        <v>74</v>
      </c>
      <c r="B19" s="5" t="n">
        <v>750000000</v>
      </c>
      <c r="C19" s="5" t="n">
        <v>750000000</v>
      </c>
    </row>
    <row r="20" spans="1:3">
      <c r="A20" s="4" t="s">
        <v>75</v>
      </c>
      <c r="B20" s="5" t="n">
        <v>468446208</v>
      </c>
      <c r="C20" s="5" t="n">
        <v>468081489</v>
      </c>
    </row>
    <row r="21" spans="1:3">
      <c r="A21" s="4" t="s">
        <v>76</v>
      </c>
      <c r="B21" s="5" t="n">
        <v>468446208</v>
      </c>
      <c r="C21" s="5" t="n">
        <v>468081489</v>
      </c>
    </row>
    <row r="22" spans="1:3">
      <c r="A22" s="4" t="s">
        <v>77</v>
      </c>
    </row>
    <row r="23" spans="1:3">
      <c r="A23" s="3" t="s">
        <v>66</v>
      </c>
    </row>
    <row r="24" spans="1:3">
      <c r="A24" s="4" t="s">
        <v>27</v>
      </c>
      <c r="B24" s="7" t="n">
        <v>2787845</v>
      </c>
      <c r="C24" s="7" t="n">
        <v>3522310</v>
      </c>
    </row>
    <row r="25" spans="1:3">
      <c r="A25" s="4" t="s">
        <v>67</v>
      </c>
      <c r="B25" s="5" t="n">
        <v>23837</v>
      </c>
      <c r="C25" s="5" t="n">
        <v>31953</v>
      </c>
    </row>
    <row r="26" spans="1:3">
      <c r="A26" s="4" t="s">
        <v>29</v>
      </c>
      <c r="B26" s="5" t="n">
        <v>214963</v>
      </c>
      <c r="C26" s="5" t="n">
        <v>327241</v>
      </c>
    </row>
    <row r="27" spans="1:3">
      <c r="A27" s="4" t="s">
        <v>34</v>
      </c>
      <c r="B27" s="5" t="n">
        <v>3108</v>
      </c>
      <c r="C27" s="5" t="n">
        <v>3641</v>
      </c>
    </row>
    <row r="28" spans="1:3">
      <c r="A28" s="4" t="s">
        <v>30</v>
      </c>
      <c r="B28" s="5" t="n">
        <v>535012</v>
      </c>
      <c r="C28" s="5" t="n">
        <v>676276</v>
      </c>
    </row>
    <row r="29" spans="1:3">
      <c r="A29" s="4" t="s">
        <v>68</v>
      </c>
      <c r="B29" s="5" t="n">
        <v>9609</v>
      </c>
      <c r="C29" s="5" t="n">
        <v>19996</v>
      </c>
    </row>
    <row r="30" spans="1:3">
      <c r="A30" s="4" t="s">
        <v>69</v>
      </c>
      <c r="B30" s="5" t="n">
        <v>37005</v>
      </c>
      <c r="C30" s="5" t="n">
        <v>35844</v>
      </c>
    </row>
    <row r="31" spans="1:3">
      <c r="A31" s="4" t="s">
        <v>37</v>
      </c>
      <c r="B31" s="5" t="n">
        <v>42009</v>
      </c>
      <c r="C31" s="5" t="n">
        <v>22624</v>
      </c>
    </row>
    <row r="32" spans="1:3">
      <c r="A32" s="4" t="s">
        <v>38</v>
      </c>
      <c r="B32" s="5" t="n">
        <v>139281</v>
      </c>
      <c r="C32" s="5" t="n">
        <v>169027</v>
      </c>
    </row>
    <row r="33" spans="1:3">
      <c r="A33" s="4" t="s">
        <v>40</v>
      </c>
      <c r="B33" s="5" t="n">
        <v>55049</v>
      </c>
      <c r="C33" s="5" t="n">
        <v>69562</v>
      </c>
    </row>
    <row r="34" spans="1:3">
      <c r="A34" s="4" t="s">
        <v>46</v>
      </c>
      <c r="B34" s="5" t="n">
        <v>45245</v>
      </c>
      <c r="C34" s="5" t="n">
        <v>520870</v>
      </c>
    </row>
    <row r="35" spans="1:3">
      <c r="A35" s="4" t="s">
        <v>48</v>
      </c>
      <c r="B35" s="5" t="n">
        <v>8734</v>
      </c>
      <c r="C35" s="5" t="n">
        <v>8994</v>
      </c>
    </row>
    <row r="36" spans="1:3">
      <c r="A36" s="4" t="s">
        <v>70</v>
      </c>
      <c r="B36" s="7" t="n">
        <v>16077</v>
      </c>
      <c r="C36" s="7" t="n">
        <v>23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4" t="s">
        <v>26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2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37</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1</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86218</v>
      </c>
      <c r="C4" s="7" t="n">
        <v>290380</v>
      </c>
    </row>
    <row r="5" spans="1:3">
      <c r="A5" s="4" t="s">
        <v>82</v>
      </c>
      <c r="B5" s="5" t="n">
        <v>33675</v>
      </c>
      <c r="C5" s="5" t="n">
        <v>31375</v>
      </c>
    </row>
    <row r="6" spans="1:3">
      <c r="A6" s="4" t="s">
        <v>83</v>
      </c>
      <c r="B6" s="5" t="n">
        <v>140232</v>
      </c>
      <c r="C6" s="5" t="n">
        <v>165763</v>
      </c>
    </row>
    <row r="7" spans="1:3">
      <c r="A7" s="4" t="s">
        <v>84</v>
      </c>
      <c r="B7" s="5" t="n">
        <v>13712</v>
      </c>
      <c r="C7" s="5" t="n">
        <v>14910</v>
      </c>
    </row>
    <row r="8" spans="1:3">
      <c r="A8" s="4" t="s">
        <v>85</v>
      </c>
      <c r="B8" s="5" t="n">
        <v>18331</v>
      </c>
      <c r="C8" s="5" t="n">
        <v>18029</v>
      </c>
    </row>
    <row r="9" spans="1:3">
      <c r="A9" s="4" t="s">
        <v>86</v>
      </c>
      <c r="B9" s="5" t="n">
        <v>492168</v>
      </c>
      <c r="C9" s="5" t="n">
        <v>520457</v>
      </c>
    </row>
    <row r="10" spans="1:3">
      <c r="A10" s="3" t="s">
        <v>87</v>
      </c>
    </row>
    <row r="11" spans="1:3">
      <c r="A11" s="4" t="s">
        <v>88</v>
      </c>
      <c r="B11" s="5" t="n">
        <v>86718</v>
      </c>
      <c r="C11" s="5" t="n">
        <v>122062</v>
      </c>
    </row>
    <row r="12" spans="1:3">
      <c r="A12" s="4" t="s">
        <v>89</v>
      </c>
      <c r="B12" s="5" t="n">
        <v>136554</v>
      </c>
      <c r="C12" s="5" t="n">
        <v>139855</v>
      </c>
    </row>
    <row r="13" spans="1:3">
      <c r="A13" s="4" t="s">
        <v>90</v>
      </c>
      <c r="B13" s="5" t="n">
        <v>159081</v>
      </c>
      <c r="C13" s="5" t="n">
        <v>175957</v>
      </c>
    </row>
    <row r="14" spans="1:3">
      <c r="A14" s="4" t="s">
        <v>91</v>
      </c>
      <c r="B14" s="5" t="n">
        <v>22478</v>
      </c>
      <c r="C14" s="5" t="n">
        <v>25451</v>
      </c>
    </row>
    <row r="15" spans="1:3">
      <c r="A15" s="4" t="s">
        <v>92</v>
      </c>
      <c r="B15" s="5" t="n">
        <v>1057</v>
      </c>
      <c r="C15" s="5" t="n">
        <v>2475</v>
      </c>
    </row>
    <row r="16" spans="1:3">
      <c r="A16" s="4" t="s">
        <v>93</v>
      </c>
      <c r="B16" s="5" t="n">
        <v>405888</v>
      </c>
      <c r="C16" s="5" t="n">
        <v>465800</v>
      </c>
    </row>
    <row r="17" spans="1:3">
      <c r="A17" s="3" t="s">
        <v>94</v>
      </c>
    </row>
    <row r="18" spans="1:3">
      <c r="A18" s="4" t="s">
        <v>95</v>
      </c>
      <c r="B18" s="5" t="n">
        <v>317258</v>
      </c>
    </row>
    <row r="19" spans="1:3">
      <c r="A19" s="4" t="s">
        <v>96</v>
      </c>
      <c r="B19" s="5" t="n">
        <v>51208</v>
      </c>
      <c r="C19" s="5" t="n">
        <v>1292</v>
      </c>
    </row>
    <row r="20" spans="1:3">
      <c r="A20" s="4" t="s">
        <v>97</v>
      </c>
      <c r="B20" s="5" t="n">
        <v>368466</v>
      </c>
      <c r="C20" s="5" t="n">
        <v>1292</v>
      </c>
    </row>
    <row r="21" spans="1:3">
      <c r="A21" s="4" t="s">
        <v>98</v>
      </c>
      <c r="B21" s="5" t="n">
        <v>454746</v>
      </c>
      <c r="C21" s="5" t="n">
        <v>55949</v>
      </c>
    </row>
    <row r="22" spans="1:3">
      <c r="A22" s="4" t="s">
        <v>99</v>
      </c>
      <c r="B22" s="5" t="n">
        <v>6162</v>
      </c>
      <c r="C22" s="5" t="n">
        <v>-3704</v>
      </c>
    </row>
    <row r="23" spans="1:3">
      <c r="A23" s="4" t="s">
        <v>100</v>
      </c>
      <c r="B23" s="5" t="n">
        <v>3269</v>
      </c>
      <c r="C23" s="5" t="n">
        <v>-908</v>
      </c>
    </row>
    <row r="24" spans="1:3">
      <c r="A24" s="4" t="s">
        <v>101</v>
      </c>
      <c r="B24" s="5" t="n">
        <v>464177</v>
      </c>
      <c r="C24" s="5" t="n">
        <v>51337</v>
      </c>
    </row>
    <row r="25" spans="1:3">
      <c r="A25" s="3" t="s">
        <v>102</v>
      </c>
    </row>
    <row r="26" spans="1:3">
      <c r="A26" s="4" t="s">
        <v>103</v>
      </c>
      <c r="C26" s="5" t="n">
        <v>117742</v>
      </c>
    </row>
    <row r="27" spans="1:3">
      <c r="A27" s="4" t="s">
        <v>104</v>
      </c>
      <c r="C27" s="5" t="n">
        <v>-49334</v>
      </c>
    </row>
    <row r="28" spans="1:3">
      <c r="A28" s="4" t="s">
        <v>105</v>
      </c>
      <c r="C28" s="5" t="n">
        <v>68408</v>
      </c>
    </row>
    <row r="29" spans="1:3">
      <c r="A29" s="4" t="s">
        <v>106</v>
      </c>
      <c r="B29" s="5" t="n">
        <v>464177</v>
      </c>
      <c r="C29" s="5" t="n">
        <v>119745</v>
      </c>
    </row>
    <row r="30" spans="1:3">
      <c r="A30" s="4" t="s">
        <v>107</v>
      </c>
      <c r="B30" s="5" t="n">
        <v>-3032</v>
      </c>
      <c r="C30" s="5" t="n">
        <v>-3626</v>
      </c>
    </row>
    <row r="31" spans="1:3">
      <c r="A31" s="4" t="s">
        <v>108</v>
      </c>
      <c r="B31" s="5" t="n">
        <v>461145</v>
      </c>
      <c r="C31" s="5" t="n">
        <v>116119</v>
      </c>
    </row>
    <row r="32" spans="1:3">
      <c r="A32" s="4" t="s">
        <v>109</v>
      </c>
      <c r="B32" s="5" t="n">
        <v>-770</v>
      </c>
      <c r="C32" s="5" t="n">
        <v>-357</v>
      </c>
    </row>
    <row r="33" spans="1:3">
      <c r="A33" s="4" t="s">
        <v>110</v>
      </c>
      <c r="B33" s="7" t="n">
        <v>460375</v>
      </c>
      <c r="C33" s="7" t="n">
        <v>115762</v>
      </c>
    </row>
    <row r="34" spans="1:3">
      <c r="A34" s="3" t="s">
        <v>111</v>
      </c>
    </row>
    <row r="35" spans="1:3">
      <c r="A35" s="4" t="s">
        <v>112</v>
      </c>
      <c r="B35" s="8" t="n">
        <v>0.98</v>
      </c>
      <c r="C35" s="8" t="n">
        <v>0.1</v>
      </c>
    </row>
    <row r="36" spans="1:3">
      <c r="A36" s="4" t="s">
        <v>113</v>
      </c>
      <c r="C36" s="9" t="n">
        <v>0.15</v>
      </c>
    </row>
    <row r="37" spans="1:3">
      <c r="A37" s="4" t="s">
        <v>114</v>
      </c>
      <c r="B37" s="9" t="n">
        <v>0.98</v>
      </c>
      <c r="C37" s="9" t="n">
        <v>0.25</v>
      </c>
    </row>
    <row r="38" spans="1:3">
      <c r="A38" s="3" t="s">
        <v>115</v>
      </c>
    </row>
    <row r="39" spans="1:3">
      <c r="A39" s="4" t="s">
        <v>112</v>
      </c>
      <c r="B39" s="9" t="n">
        <v>0.97</v>
      </c>
      <c r="C39" s="9" t="n">
        <v>0.1</v>
      </c>
    </row>
    <row r="40" spans="1:3">
      <c r="A40" s="4" t="s">
        <v>113</v>
      </c>
      <c r="C40" s="9" t="n">
        <v>0.15</v>
      </c>
    </row>
    <row r="41" spans="1:3">
      <c r="A41" s="4" t="s">
        <v>114</v>
      </c>
      <c r="B41" s="8" t="n">
        <v>0.97</v>
      </c>
      <c r="C41" s="8" t="n">
        <v>0.25</v>
      </c>
    </row>
    <row r="42" spans="1:3">
      <c r="A42" s="3" t="s">
        <v>116</v>
      </c>
    </row>
    <row r="43" spans="1:3">
      <c r="A43" s="4" t="s">
        <v>117</v>
      </c>
      <c r="B43" s="5" t="n">
        <v>468299</v>
      </c>
      <c r="C43" s="5" t="n">
        <v>466074</v>
      </c>
    </row>
    <row r="44" spans="1:3">
      <c r="A44" s="4" t="s">
        <v>118</v>
      </c>
      <c r="B44" s="5" t="n">
        <v>475173</v>
      </c>
      <c r="C44" s="5" t="n">
        <v>466262</v>
      </c>
    </row>
    <row r="45" spans="1:3">
      <c r="A45" s="4" t="s">
        <v>119</v>
      </c>
      <c r="B45" s="8" t="n">
        <v>0.37</v>
      </c>
      <c r="C45" s="10" t="n">
        <v>0.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43</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4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4" t="s">
        <v>319</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9</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51</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28</v>
      </c>
      <c r="B1" s="2" t="s">
        <v>329</v>
      </c>
    </row>
    <row r="2" spans="1:3">
      <c r="B2" s="2" t="s">
        <v>330</v>
      </c>
      <c r="C2" s="2" t="s">
        <v>331</v>
      </c>
    </row>
    <row r="3" spans="1:3">
      <c r="A3" s="4" t="s">
        <v>332</v>
      </c>
      <c r="B3" s="5" t="n">
        <v>5</v>
      </c>
    </row>
    <row r="4" spans="1:3">
      <c r="A4" s="4" t="s">
        <v>333</v>
      </c>
    </row>
    <row r="5" spans="1:3">
      <c r="A5" s="4" t="s">
        <v>334</v>
      </c>
      <c r="C5" s="4" t="s">
        <v>335</v>
      </c>
    </row>
    <row r="6" spans="1:3">
      <c r="A6" s="4" t="s">
        <v>336</v>
      </c>
      <c r="C6" s="7" t="n">
        <v>1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7</v>
      </c>
      <c r="B1" s="2" t="s">
        <v>1</v>
      </c>
    </row>
    <row r="2" spans="1:3">
      <c r="B2" s="2" t="s">
        <v>79</v>
      </c>
      <c r="C2" s="2" t="s">
        <v>2</v>
      </c>
    </row>
    <row r="3" spans="1:3">
      <c r="A3" s="3" t="s">
        <v>338</v>
      </c>
    </row>
    <row r="4" spans="1:3">
      <c r="A4" s="4" t="s">
        <v>339</v>
      </c>
      <c r="B4" s="7" t="n">
        <v>94271</v>
      </c>
    </row>
    <row r="5" spans="1:3">
      <c r="A5" s="4" t="s">
        <v>340</v>
      </c>
      <c r="B5" s="5" t="n">
        <v>1200</v>
      </c>
    </row>
    <row r="6" spans="1:3">
      <c r="A6" s="4" t="s">
        <v>341</v>
      </c>
      <c r="B6" s="5" t="n">
        <v>88471</v>
      </c>
      <c r="C6" s="7" t="n">
        <v>0</v>
      </c>
    </row>
    <row r="7" spans="1:3">
      <c r="A7" s="4" t="s">
        <v>342</v>
      </c>
      <c r="B7" s="5" t="n">
        <v>7000</v>
      </c>
    </row>
    <row r="8" spans="1:3">
      <c r="A8" s="4" t="s">
        <v>343</v>
      </c>
    </row>
    <row r="9" spans="1:3">
      <c r="A9" s="3" t="s">
        <v>338</v>
      </c>
    </row>
    <row r="10" spans="1:3">
      <c r="A10" s="4" t="s">
        <v>339</v>
      </c>
      <c r="B10" s="5" t="n">
        <v>76362</v>
      </c>
    </row>
    <row r="11" spans="1:3">
      <c r="A11" s="4" t="s">
        <v>340</v>
      </c>
      <c r="B11" s="5" t="n">
        <v>1200</v>
      </c>
    </row>
    <row r="12" spans="1:3">
      <c r="A12" s="4" t="s">
        <v>341</v>
      </c>
      <c r="B12" s="5" t="n">
        <v>71875</v>
      </c>
    </row>
    <row r="13" spans="1:3">
      <c r="A13" s="4" t="s">
        <v>342</v>
      </c>
      <c r="B13" s="5" t="n">
        <v>5687</v>
      </c>
    </row>
    <row r="14" spans="1:3">
      <c r="A14" s="4" t="s">
        <v>344</v>
      </c>
    </row>
    <row r="15" spans="1:3">
      <c r="A15" s="3" t="s">
        <v>338</v>
      </c>
    </row>
    <row r="16" spans="1:3">
      <c r="A16" s="4" t="s">
        <v>339</v>
      </c>
      <c r="B16" s="5" t="n">
        <v>17909</v>
      </c>
    </row>
    <row r="17" spans="1:3">
      <c r="A17" s="4" t="s">
        <v>341</v>
      </c>
      <c r="B17" s="5" t="n">
        <v>16596</v>
      </c>
    </row>
    <row r="18" spans="1:3">
      <c r="A18" s="4" t="s">
        <v>342</v>
      </c>
      <c r="B18" s="7" t="n">
        <v>1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345</v>
      </c>
      <c r="B1" s="2" t="s">
        <v>1</v>
      </c>
    </row>
    <row r="2" spans="1:3">
      <c r="B2" s="2" t="s">
        <v>346</v>
      </c>
      <c r="C2" s="2" t="s">
        <v>347</v>
      </c>
    </row>
    <row r="3" spans="1:3">
      <c r="A3" s="3" t="s">
        <v>87</v>
      </c>
    </row>
    <row r="4" spans="1:3">
      <c r="A4" s="4" t="s">
        <v>89</v>
      </c>
      <c r="B4" s="7" t="n">
        <v>-1467</v>
      </c>
    </row>
    <row r="5" spans="1:3">
      <c r="A5" s="4" t="s">
        <v>104</v>
      </c>
      <c r="B5" s="5" t="n">
        <v>-49334</v>
      </c>
    </row>
    <row r="6" spans="1:3">
      <c r="A6" s="4" t="s">
        <v>348</v>
      </c>
    </row>
    <row r="7" spans="1:3">
      <c r="A7" s="3" t="s">
        <v>349</v>
      </c>
    </row>
    <row r="8" spans="1:3">
      <c r="A8" s="4" t="s">
        <v>81</v>
      </c>
      <c r="B8" s="5" t="n">
        <v>6814</v>
      </c>
    </row>
    <row r="9" spans="1:3">
      <c r="A9" s="4" t="s">
        <v>82</v>
      </c>
      <c r="B9" s="5" t="n">
        <v>362</v>
      </c>
    </row>
    <row r="10" spans="1:3">
      <c r="A10" s="4" t="s">
        <v>84</v>
      </c>
      <c r="B10" s="5" t="n">
        <v>113058</v>
      </c>
    </row>
    <row r="11" spans="1:3">
      <c r="A11" s="4" t="s">
        <v>86</v>
      </c>
      <c r="B11" s="5" t="n">
        <v>120234</v>
      </c>
    </row>
    <row r="12" spans="1:3">
      <c r="A12" s="3" t="s">
        <v>87</v>
      </c>
    </row>
    <row r="13" spans="1:3">
      <c r="A13" s="4" t="s">
        <v>89</v>
      </c>
      <c r="B13" s="5" t="n">
        <v>-1467</v>
      </c>
    </row>
    <row r="14" spans="1:3">
      <c r="A14" s="4" t="s">
        <v>90</v>
      </c>
      <c r="B14" s="5" t="n">
        <v>-998</v>
      </c>
    </row>
    <row r="15" spans="1:3">
      <c r="A15" s="4" t="s">
        <v>91</v>
      </c>
      <c r="B15" s="5" t="n">
        <v>-48</v>
      </c>
    </row>
    <row r="16" spans="1:3">
      <c r="A16" s="4" t="s">
        <v>350</v>
      </c>
      <c r="B16" s="5" t="n">
        <v>21</v>
      </c>
    </row>
    <row r="17" spans="1:3">
      <c r="A17" s="4" t="s">
        <v>103</v>
      </c>
      <c r="B17" s="5" t="n">
        <v>117742</v>
      </c>
    </row>
    <row r="18" spans="1:3">
      <c r="A18" s="4" t="s">
        <v>104</v>
      </c>
      <c r="B18" s="5" t="n">
        <v>-49334</v>
      </c>
    </row>
    <row r="19" spans="1:3">
      <c r="A19" s="4" t="s">
        <v>351</v>
      </c>
      <c r="B19" s="7" t="n">
        <v>68408</v>
      </c>
    </row>
    <row r="20" spans="1:3">
      <c r="A20" s="4" t="s">
        <v>352</v>
      </c>
    </row>
    <row r="21" spans="1:3">
      <c r="A21" s="3" t="s">
        <v>353</v>
      </c>
    </row>
    <row r="22" spans="1:3">
      <c r="A22" s="4" t="s">
        <v>354</v>
      </c>
      <c r="C22" s="5" t="n">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4"/>
    <col customWidth="1" max="5" min="5" width="37"/>
    <col customWidth="1" max="6" min="6" width="21"/>
    <col customWidth="1" max="7" min="7" width="21"/>
    <col customWidth="1" max="8" min="8" width="21"/>
    <col customWidth="1" max="9" min="9" width="37"/>
  </cols>
  <sheetData>
    <row r="1" spans="1:9">
      <c r="A1" s="1" t="s">
        <v>355</v>
      </c>
      <c r="B1" s="2" t="s">
        <v>356</v>
      </c>
      <c r="E1" s="2" t="s">
        <v>1</v>
      </c>
      <c r="G1" s="2" t="s">
        <v>329</v>
      </c>
      <c r="H1" s="2" t="s">
        <v>357</v>
      </c>
    </row>
    <row r="2" spans="1:9">
      <c r="B2" s="2" t="s">
        <v>358</v>
      </c>
      <c r="C2" s="2" t="s">
        <v>359</v>
      </c>
      <c r="D2" s="2" t="s">
        <v>360</v>
      </c>
      <c r="E2" s="2" t="s">
        <v>361</v>
      </c>
      <c r="F2" s="2" t="s">
        <v>346</v>
      </c>
      <c r="G2" s="2" t="s">
        <v>362</v>
      </c>
      <c r="H2" s="2" t="s">
        <v>363</v>
      </c>
      <c r="I2" s="2" t="s">
        <v>364</v>
      </c>
    </row>
    <row r="3" spans="1:9">
      <c r="A3" s="3" t="s">
        <v>353</v>
      </c>
    </row>
    <row r="4" spans="1:9">
      <c r="A4" s="4" t="s">
        <v>365</v>
      </c>
      <c r="E4" s="7" t="n">
        <v>13712000</v>
      </c>
      <c r="F4" s="7" t="n">
        <v>14910000</v>
      </c>
    </row>
    <row r="5" spans="1:9">
      <c r="A5" s="4" t="s">
        <v>366</v>
      </c>
      <c r="I5" s="7" t="n">
        <v>809000000</v>
      </c>
    </row>
    <row r="6" spans="1:9">
      <c r="A6" s="4" t="s">
        <v>95</v>
      </c>
      <c r="E6" s="5" t="n">
        <v>317258000</v>
      </c>
    </row>
    <row r="7" spans="1:9">
      <c r="A7" s="4" t="s">
        <v>367</v>
      </c>
    </row>
    <row r="8" spans="1:9">
      <c r="A8" s="3" t="s">
        <v>353</v>
      </c>
    </row>
    <row r="9" spans="1:9">
      <c r="A9" s="4" t="s">
        <v>368</v>
      </c>
      <c r="B9" s="7" t="n">
        <v>27000000</v>
      </c>
    </row>
    <row r="10" spans="1:9">
      <c r="A10" s="4" t="s">
        <v>369</v>
      </c>
    </row>
    <row r="11" spans="1:9">
      <c r="A11" s="3" t="s">
        <v>353</v>
      </c>
    </row>
    <row r="12" spans="1:9">
      <c r="A12" s="4" t="s">
        <v>370</v>
      </c>
      <c r="H12" s="7" t="n">
        <v>2000000000</v>
      </c>
    </row>
    <row r="13" spans="1:9">
      <c r="A13" s="4" t="s">
        <v>371</v>
      </c>
    </row>
    <row r="14" spans="1:9">
      <c r="A14" s="3" t="s">
        <v>353</v>
      </c>
    </row>
    <row r="15" spans="1:9">
      <c r="A15" s="4" t="s">
        <v>365</v>
      </c>
      <c r="G15" s="7" t="n">
        <v>113000000</v>
      </c>
    </row>
    <row r="16" spans="1:9">
      <c r="A16" s="4" t="s">
        <v>372</v>
      </c>
      <c r="E16" s="7" t="n">
        <v>0</v>
      </c>
    </row>
    <row r="17" spans="1:9">
      <c r="A17" s="4" t="s">
        <v>373</v>
      </c>
      <c r="H17" s="4" t="s">
        <v>374</v>
      </c>
    </row>
    <row r="18" spans="1:9">
      <c r="A18" s="4" t="s">
        <v>375</v>
      </c>
      <c r="H18" s="4" t="s">
        <v>374</v>
      </c>
    </row>
    <row r="19" spans="1:9">
      <c r="A19" s="4" t="s">
        <v>376</v>
      </c>
      <c r="D19" s="4" t="s">
        <v>377</v>
      </c>
    </row>
    <row r="20" spans="1:9">
      <c r="A20" s="4" t="s">
        <v>378</v>
      </c>
      <c r="F20" s="7" t="n">
        <v>49000000</v>
      </c>
    </row>
    <row r="21" spans="1:9">
      <c r="A21" s="4" t="s">
        <v>343</v>
      </c>
    </row>
    <row r="22" spans="1:9">
      <c r="A22" s="3" t="s">
        <v>353</v>
      </c>
    </row>
    <row r="23" spans="1:9">
      <c r="A23" s="4" t="s">
        <v>379</v>
      </c>
      <c r="E23" s="5" t="n">
        <v>64</v>
      </c>
      <c r="I23" s="5" t="n">
        <v>64</v>
      </c>
    </row>
    <row r="24" spans="1:9">
      <c r="A24" s="4" t="s">
        <v>380</v>
      </c>
    </row>
    <row r="25" spans="1:9">
      <c r="A25" s="3" t="s">
        <v>353</v>
      </c>
    </row>
    <row r="26" spans="1:9">
      <c r="A26" s="4" t="s">
        <v>381</v>
      </c>
      <c r="I26" s="5" t="n">
        <v>4</v>
      </c>
    </row>
    <row r="27" spans="1:9">
      <c r="A27" s="4" t="s">
        <v>382</v>
      </c>
      <c r="C27" s="5" t="n">
        <v>4</v>
      </c>
    </row>
    <row r="28" spans="1:9">
      <c r="A28" s="4" t="s">
        <v>368</v>
      </c>
      <c r="C28" s="7" t="n">
        <v>76000000</v>
      </c>
    </row>
    <row r="29" spans="1:9">
      <c r="A29" s="4" t="s">
        <v>95</v>
      </c>
      <c r="C29" s="5" t="n">
        <v>45000000</v>
      </c>
    </row>
    <row r="30" spans="1:9">
      <c r="A30" s="4" t="s">
        <v>383</v>
      </c>
    </row>
    <row r="31" spans="1:9">
      <c r="A31" s="3" t="s">
        <v>353</v>
      </c>
    </row>
    <row r="32" spans="1:9">
      <c r="A32" s="4" t="s">
        <v>381</v>
      </c>
      <c r="I32" s="5" t="n">
        <v>1</v>
      </c>
    </row>
    <row r="33" spans="1:9">
      <c r="A33" s="4" t="s">
        <v>384</v>
      </c>
    </row>
    <row r="34" spans="1:9">
      <c r="A34" s="3" t="s">
        <v>353</v>
      </c>
    </row>
    <row r="35" spans="1:9">
      <c r="A35" s="4" t="s">
        <v>382</v>
      </c>
      <c r="E35" s="5" t="n">
        <v>64</v>
      </c>
    </row>
    <row r="36" spans="1:9">
      <c r="A36" s="4" t="s">
        <v>368</v>
      </c>
      <c r="E36" s="7" t="n">
        <v>1125000000</v>
      </c>
    </row>
    <row r="37" spans="1:9">
      <c r="A37" s="4" t="s">
        <v>95</v>
      </c>
      <c r="E37" s="7" t="n">
        <v>170000000</v>
      </c>
    </row>
    <row r="38" spans="1:9">
      <c r="A38" s="4" t="s">
        <v>385</v>
      </c>
    </row>
    <row r="39" spans="1:9">
      <c r="A39" s="3" t="s">
        <v>353</v>
      </c>
    </row>
    <row r="40" spans="1:9">
      <c r="A40" s="4" t="s">
        <v>386</v>
      </c>
      <c r="C40" s="5" t="n">
        <v>602000000</v>
      </c>
    </row>
    <row r="41" spans="1:9">
      <c r="A41" s="4" t="s">
        <v>387</v>
      </c>
      <c r="C41" s="5" t="n">
        <v>360000000</v>
      </c>
    </row>
    <row r="42" spans="1:9">
      <c r="A42" s="4" t="s">
        <v>388</v>
      </c>
      <c r="C42" s="5" t="n">
        <v>242000000</v>
      </c>
    </row>
    <row r="43" spans="1:9">
      <c r="A43" s="4" t="s">
        <v>389</v>
      </c>
      <c r="C43" s="5" t="n">
        <v>480000000</v>
      </c>
    </row>
    <row r="44" spans="1:9">
      <c r="A44" s="4" t="s">
        <v>390</v>
      </c>
      <c r="C44" s="5" t="n">
        <v>242000000</v>
      </c>
    </row>
    <row r="45" spans="1:9">
      <c r="A45" s="4" t="s">
        <v>391</v>
      </c>
    </row>
    <row r="46" spans="1:9">
      <c r="A46" s="3" t="s">
        <v>353</v>
      </c>
    </row>
    <row r="47" spans="1:9">
      <c r="A47" s="4" t="s">
        <v>95</v>
      </c>
      <c r="C47" s="7" t="n">
        <v>99000000</v>
      </c>
    </row>
    <row r="48" spans="1:9">
      <c r="A48" s="4" t="s">
        <v>334</v>
      </c>
      <c r="C48" s="4" t="s">
        <v>335</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7"/>
    <col customWidth="1" max="2" min="2" width="33"/>
    <col customWidth="1" max="3" min="3" width="33"/>
    <col customWidth="1" max="4" min="4" width="21"/>
    <col customWidth="1" max="5" min="5" width="21"/>
    <col customWidth="1" max="6" min="6" width="29"/>
  </cols>
  <sheetData>
    <row r="1" spans="1:6">
      <c r="A1" s="1" t="s">
        <v>392</v>
      </c>
      <c r="B1" s="2" t="s">
        <v>356</v>
      </c>
      <c r="C1" s="2" t="s">
        <v>1</v>
      </c>
      <c r="E1" s="2" t="s">
        <v>329</v>
      </c>
    </row>
    <row r="2" spans="1:6">
      <c r="B2" s="2" t="s">
        <v>393</v>
      </c>
      <c r="C2" s="2" t="s">
        <v>393</v>
      </c>
      <c r="D2" s="2" t="s">
        <v>346</v>
      </c>
      <c r="E2" s="2" t="s">
        <v>362</v>
      </c>
      <c r="F2" s="2" t="s">
        <v>394</v>
      </c>
    </row>
    <row r="3" spans="1:6">
      <c r="A3" s="3" t="s">
        <v>220</v>
      </c>
    </row>
    <row r="4" spans="1:6">
      <c r="A4" s="4" t="s">
        <v>395</v>
      </c>
      <c r="B4" s="7" t="n">
        <v>1095233</v>
      </c>
      <c r="C4" s="7" t="n">
        <v>1095233</v>
      </c>
      <c r="F4" s="7" t="n">
        <v>1108237</v>
      </c>
    </row>
    <row r="5" spans="1:6">
      <c r="A5" s="4" t="s">
        <v>396</v>
      </c>
      <c r="B5" s="5" t="n">
        <v>500368</v>
      </c>
      <c r="C5" s="5" t="n">
        <v>500368</v>
      </c>
      <c r="F5" s="5" t="n">
        <v>539656</v>
      </c>
    </row>
    <row r="6" spans="1:6">
      <c r="A6" s="4" t="s">
        <v>397</v>
      </c>
      <c r="B6" s="5" t="n">
        <v>-883061</v>
      </c>
      <c r="C6" s="5" t="n">
        <v>-883061</v>
      </c>
      <c r="F6" s="5" t="n">
        <v>-895304</v>
      </c>
    </row>
    <row r="7" spans="1:6">
      <c r="A7" s="4" t="s">
        <v>32</v>
      </c>
      <c r="B7" s="7" t="n">
        <v>712540</v>
      </c>
      <c r="C7" s="7" t="n">
        <v>712540</v>
      </c>
      <c r="F7" s="7" t="n">
        <v>752589</v>
      </c>
    </row>
    <row r="8" spans="1:6">
      <c r="A8" s="4" t="s">
        <v>398</v>
      </c>
      <c r="B8" s="5" t="n">
        <v>29</v>
      </c>
      <c r="C8" s="5" t="n">
        <v>29</v>
      </c>
      <c r="F8" s="5" t="n">
        <v>30</v>
      </c>
    </row>
    <row r="9" spans="1:6">
      <c r="A9" s="4" t="s">
        <v>399</v>
      </c>
      <c r="B9" s="4" t="s">
        <v>400</v>
      </c>
      <c r="C9" s="4" t="s">
        <v>400</v>
      </c>
    </row>
    <row r="10" spans="1:6">
      <c r="A10" s="4" t="s">
        <v>365</v>
      </c>
      <c r="C10" s="7" t="n">
        <v>13712</v>
      </c>
      <c r="D10" s="7" t="n">
        <v>14910</v>
      </c>
    </row>
    <row r="11" spans="1:6">
      <c r="A11" s="4" t="s">
        <v>371</v>
      </c>
    </row>
    <row r="12" spans="1:6">
      <c r="A12" s="3" t="s">
        <v>220</v>
      </c>
    </row>
    <row r="13" spans="1:6">
      <c r="A13" s="4" t="s">
        <v>365</v>
      </c>
      <c r="E13" s="7" t="n">
        <v>113000</v>
      </c>
    </row>
    <row r="14" spans="1:6">
      <c r="A14" s="4" t="s">
        <v>275</v>
      </c>
    </row>
    <row r="15" spans="1:6">
      <c r="A15" s="3" t="s">
        <v>220</v>
      </c>
    </row>
    <row r="16" spans="1:6">
      <c r="A16" s="4" t="s">
        <v>365</v>
      </c>
      <c r="C16" s="5" t="n">
        <v>3000</v>
      </c>
    </row>
    <row r="17" spans="1:6">
      <c r="A17" s="4" t="s">
        <v>401</v>
      </c>
      <c r="C17" s="5" t="n">
        <v>4000</v>
      </c>
    </row>
    <row r="18" spans="1:6">
      <c r="A18" s="4" t="s">
        <v>402</v>
      </c>
    </row>
    <row r="19" spans="1:6">
      <c r="A19" s="3" t="s">
        <v>220</v>
      </c>
    </row>
    <row r="20" spans="1:6">
      <c r="A20" s="4" t="s">
        <v>32</v>
      </c>
      <c r="B20" s="7" t="n">
        <v>352954</v>
      </c>
      <c r="C20" s="5" t="n">
        <v>352954</v>
      </c>
    </row>
    <row r="21" spans="1:6">
      <c r="A21" s="4" t="s">
        <v>403</v>
      </c>
    </row>
    <row r="22" spans="1:6">
      <c r="A22" s="3" t="s">
        <v>220</v>
      </c>
    </row>
    <row r="23" spans="1:6">
      <c r="A23" s="4" t="s">
        <v>32</v>
      </c>
      <c r="B23" s="5" t="n">
        <v>359586</v>
      </c>
      <c r="C23" s="5" t="n">
        <v>359586</v>
      </c>
    </row>
    <row r="24" spans="1:6">
      <c r="A24" s="4" t="s">
        <v>343</v>
      </c>
    </row>
    <row r="25" spans="1:6">
      <c r="A25" s="3" t="s">
        <v>220</v>
      </c>
    </row>
    <row r="26" spans="1:6">
      <c r="A26" s="4" t="s">
        <v>32</v>
      </c>
      <c r="B26" s="7" t="n">
        <v>627936</v>
      </c>
      <c r="C26" s="7" t="n">
        <v>627936</v>
      </c>
    </row>
    <row r="27" spans="1:6">
      <c r="A27" s="4" t="s">
        <v>399</v>
      </c>
      <c r="B27" s="4" t="s">
        <v>404</v>
      </c>
      <c r="C27" s="4" t="s">
        <v>404</v>
      </c>
    </row>
    <row r="28" spans="1:6">
      <c r="A28" s="4" t="s">
        <v>405</v>
      </c>
    </row>
    <row r="29" spans="1:6">
      <c r="A29" s="3" t="s">
        <v>220</v>
      </c>
    </row>
    <row r="30" spans="1:6">
      <c r="A30" s="4" t="s">
        <v>32</v>
      </c>
      <c r="B30" s="7" t="n">
        <v>360000</v>
      </c>
      <c r="C30" s="7" t="n">
        <v>360000</v>
      </c>
      <c r="F30" s="7" t="n">
        <v>361000</v>
      </c>
    </row>
    <row r="31" spans="1:6">
      <c r="A31" s="4" t="s">
        <v>406</v>
      </c>
      <c r="B31" s="5" t="n">
        <v>14</v>
      </c>
      <c r="C31" s="5" t="n">
        <v>14</v>
      </c>
    </row>
    <row r="32" spans="1:6">
      <c r="A32" s="4" t="s">
        <v>407</v>
      </c>
    </row>
    <row r="33" spans="1:6">
      <c r="A33" s="3" t="s">
        <v>220</v>
      </c>
    </row>
    <row r="34" spans="1:6">
      <c r="A34" s="4" t="s">
        <v>32</v>
      </c>
      <c r="B34" s="7" t="n">
        <v>268350</v>
      </c>
      <c r="C34" s="7" t="n">
        <v>268350</v>
      </c>
    </row>
    <row r="35" spans="1:6">
      <c r="A35" s="4" t="s">
        <v>408</v>
      </c>
    </row>
    <row r="36" spans="1:6">
      <c r="A36" s="3" t="s">
        <v>220</v>
      </c>
    </row>
    <row r="37" spans="1:6">
      <c r="A37" s="4" t="s">
        <v>32</v>
      </c>
      <c r="B37" s="5" t="n">
        <v>359586</v>
      </c>
      <c r="C37" s="5" t="n">
        <v>359586</v>
      </c>
    </row>
    <row r="38" spans="1:6">
      <c r="A38" s="4" t="s">
        <v>344</v>
      </c>
    </row>
    <row r="39" spans="1:6">
      <c r="A39" s="3" t="s">
        <v>220</v>
      </c>
    </row>
    <row r="40" spans="1:6">
      <c r="A40" s="4" t="s">
        <v>32</v>
      </c>
      <c r="B40" s="7" t="n">
        <v>84604</v>
      </c>
      <c r="C40" s="7" t="n">
        <v>84604</v>
      </c>
    </row>
    <row r="41" spans="1:6">
      <c r="A41" s="4" t="s">
        <v>399</v>
      </c>
      <c r="B41" s="4" t="s">
        <v>409</v>
      </c>
      <c r="C41" s="4" t="s">
        <v>409</v>
      </c>
    </row>
    <row r="42" spans="1:6">
      <c r="A42" s="4" t="s">
        <v>410</v>
      </c>
    </row>
    <row r="43" spans="1:6">
      <c r="A43" s="3" t="s">
        <v>220</v>
      </c>
    </row>
    <row r="44" spans="1:6">
      <c r="A44" s="4" t="s">
        <v>32</v>
      </c>
      <c r="B44" s="7" t="n">
        <v>84604</v>
      </c>
      <c r="C44" s="7" t="n">
        <v>84604</v>
      </c>
    </row>
    <row r="45" spans="1:6">
      <c r="A45" s="4" t="s">
        <v>411</v>
      </c>
    </row>
    <row r="46" spans="1:6">
      <c r="A46" s="3" t="s">
        <v>220</v>
      </c>
    </row>
    <row r="47" spans="1:6">
      <c r="A47" s="4" t="s">
        <v>412</v>
      </c>
      <c r="B47" s="7" t="n">
        <v>43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0</v>
      </c>
      <c r="B1" s="2" t="s">
        <v>1</v>
      </c>
    </row>
    <row r="2" spans="1:3">
      <c r="B2" s="2" t="s">
        <v>2</v>
      </c>
      <c r="C2" s="2" t="s">
        <v>79</v>
      </c>
    </row>
    <row r="3" spans="1:3">
      <c r="A3" s="3" t="s">
        <v>121</v>
      </c>
    </row>
    <row r="4" spans="1:3">
      <c r="A4" s="4" t="s">
        <v>106</v>
      </c>
      <c r="B4" s="7" t="n">
        <v>464177</v>
      </c>
      <c r="C4" s="7" t="n">
        <v>119745</v>
      </c>
    </row>
    <row r="5" spans="1:3">
      <c r="A5" s="3" t="s">
        <v>122</v>
      </c>
    </row>
    <row r="6" spans="1:3">
      <c r="A6" s="4" t="s">
        <v>123</v>
      </c>
      <c r="B6" s="5" t="n">
        <v>9</v>
      </c>
      <c r="C6" s="5" t="n">
        <v>-15</v>
      </c>
    </row>
    <row r="7" spans="1:3">
      <c r="A7" s="3" t="s">
        <v>124</v>
      </c>
    </row>
    <row r="8" spans="1:3">
      <c r="A8" s="4" t="s">
        <v>125</v>
      </c>
      <c r="B8" s="5" t="n">
        <v>-302</v>
      </c>
      <c r="C8" s="5" t="n">
        <v>-690</v>
      </c>
    </row>
    <row r="9" spans="1:3">
      <c r="A9" s="4" t="s">
        <v>126</v>
      </c>
      <c r="B9" s="5" t="n">
        <v>213</v>
      </c>
      <c r="C9" s="5" t="n">
        <v>169</v>
      </c>
    </row>
    <row r="10" spans="1:3">
      <c r="A10" s="4" t="s">
        <v>127</v>
      </c>
      <c r="B10" s="5" t="n">
        <v>74</v>
      </c>
      <c r="C10" s="5" t="n">
        <v>70</v>
      </c>
    </row>
    <row r="11" spans="1:3">
      <c r="A11" s="4" t="s">
        <v>128</v>
      </c>
      <c r="B11" s="5" t="n">
        <v>990</v>
      </c>
      <c r="C11" s="5" t="n">
        <v>-737</v>
      </c>
    </row>
    <row r="12" spans="1:3">
      <c r="A12" s="4" t="s">
        <v>129</v>
      </c>
      <c r="B12" s="5" t="n">
        <v>984</v>
      </c>
      <c r="C12" s="5" t="n">
        <v>-1203</v>
      </c>
    </row>
    <row r="13" spans="1:3">
      <c r="A13" s="4" t="s">
        <v>130</v>
      </c>
      <c r="B13" s="5" t="n">
        <v>465161</v>
      </c>
      <c r="C13" s="5" t="n">
        <v>118542</v>
      </c>
    </row>
    <row r="14" spans="1:3">
      <c r="A14" s="4" t="s">
        <v>131</v>
      </c>
      <c r="B14" s="5" t="n">
        <v>-3032</v>
      </c>
      <c r="C14" s="5" t="n">
        <v>-3626</v>
      </c>
    </row>
    <row r="15" spans="1:3">
      <c r="A15" s="4" t="s">
        <v>132</v>
      </c>
      <c r="B15" s="7" t="n">
        <v>462129</v>
      </c>
      <c r="C15" s="7" t="n">
        <v>1149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413</v>
      </c>
      <c r="B1" s="2" t="s">
        <v>1</v>
      </c>
    </row>
    <row r="2" spans="1:6">
      <c r="B2" s="2" t="s">
        <v>414</v>
      </c>
      <c r="C2" s="2" t="s">
        <v>331</v>
      </c>
      <c r="D2" s="2" t="s">
        <v>331</v>
      </c>
      <c r="E2" s="2" t="s">
        <v>415</v>
      </c>
      <c r="F2" s="2" t="s">
        <v>416</v>
      </c>
    </row>
    <row r="3" spans="1:6">
      <c r="A3" s="3" t="s">
        <v>272</v>
      </c>
    </row>
    <row r="4" spans="1:6">
      <c r="A4" s="4" t="s">
        <v>417</v>
      </c>
      <c r="D4" s="7" t="n">
        <v>625116</v>
      </c>
      <c r="F4" s="7" t="n">
        <v>615188</v>
      </c>
    </row>
    <row r="5" spans="1:6">
      <c r="A5" s="4" t="s">
        <v>417</v>
      </c>
      <c r="B5" s="11" t="n">
        <v>280</v>
      </c>
      <c r="D5" s="5" t="n">
        <v>350000</v>
      </c>
      <c r="E5" s="11" t="n">
        <v>282</v>
      </c>
      <c r="F5" s="5" t="n">
        <v>348000</v>
      </c>
    </row>
    <row r="6" spans="1:6">
      <c r="A6" s="4" t="s">
        <v>418</v>
      </c>
      <c r="D6" s="5" t="n">
        <v>166595</v>
      </c>
      <c r="F6" s="5" t="n">
        <v>195946</v>
      </c>
    </row>
    <row r="7" spans="1:6">
      <c r="A7" s="4" t="s">
        <v>419</v>
      </c>
      <c r="D7" s="5" t="n">
        <v>145000</v>
      </c>
    </row>
    <row r="8" spans="1:6">
      <c r="A8" s="4" t="s">
        <v>420</v>
      </c>
      <c r="B8" s="5" t="n">
        <v>116</v>
      </c>
    </row>
    <row r="9" spans="1:6">
      <c r="A9" s="4" t="s">
        <v>421</v>
      </c>
      <c r="D9" s="5" t="n">
        <v>-3225</v>
      </c>
      <c r="F9" s="5" t="n">
        <v>-3180</v>
      </c>
    </row>
    <row r="10" spans="1:6">
      <c r="A10" s="4" t="s">
        <v>422</v>
      </c>
      <c r="B10" s="5" t="n">
        <v>2</v>
      </c>
      <c r="E10" s="11" t="n">
        <v>2</v>
      </c>
    </row>
    <row r="11" spans="1:6">
      <c r="A11" s="4" t="s">
        <v>33</v>
      </c>
      <c r="D11" s="7" t="n">
        <v>788486</v>
      </c>
      <c r="F11" s="5" t="n">
        <v>807954</v>
      </c>
    </row>
    <row r="12" spans="1:6">
      <c r="A12" s="4" t="s">
        <v>423</v>
      </c>
      <c r="B12" s="11" t="n">
        <v>29</v>
      </c>
      <c r="C12" s="7" t="n">
        <v>36000</v>
      </c>
    </row>
    <row r="13" spans="1:6">
      <c r="A13" s="4" t="s">
        <v>424</v>
      </c>
      <c r="B13" s="4" t="s">
        <v>400</v>
      </c>
      <c r="D13" s="4" t="s">
        <v>400</v>
      </c>
    </row>
    <row r="14" spans="1:6">
      <c r="A14" s="4" t="s">
        <v>402</v>
      </c>
    </row>
    <row r="15" spans="1:6">
      <c r="A15" s="3" t="s">
        <v>272</v>
      </c>
    </row>
    <row r="16" spans="1:6">
      <c r="A16" s="4" t="s">
        <v>33</v>
      </c>
      <c r="D16" s="7" t="n">
        <v>531913</v>
      </c>
    </row>
    <row r="17" spans="1:6">
      <c r="A17" s="4" t="s">
        <v>403</v>
      </c>
    </row>
    <row r="18" spans="1:6">
      <c r="A18" s="3" t="s">
        <v>272</v>
      </c>
    </row>
    <row r="19" spans="1:6">
      <c r="A19" s="4" t="s">
        <v>33</v>
      </c>
      <c r="D19" s="5" t="n">
        <v>256573</v>
      </c>
    </row>
    <row r="20" spans="1:6">
      <c r="A20" s="4" t="s">
        <v>425</v>
      </c>
    </row>
    <row r="21" spans="1:6">
      <c r="A21" s="3" t="s">
        <v>272</v>
      </c>
    </row>
    <row r="22" spans="1:6">
      <c r="A22" s="4" t="s">
        <v>418</v>
      </c>
      <c r="D22" s="5" t="n">
        <v>166595</v>
      </c>
      <c r="F22" s="5" t="n">
        <v>195946</v>
      </c>
    </row>
    <row r="23" spans="1:6">
      <c r="A23" s="4" t="s">
        <v>421</v>
      </c>
      <c r="F23" s="5" t="n">
        <v>413</v>
      </c>
    </row>
    <row r="24" spans="1:6">
      <c r="A24" s="4" t="s">
        <v>33</v>
      </c>
      <c r="D24" s="7" t="n">
        <v>166595</v>
      </c>
      <c r="F24" s="5" t="n">
        <v>196359</v>
      </c>
    </row>
    <row r="25" spans="1:6">
      <c r="A25" s="4" t="s">
        <v>424</v>
      </c>
      <c r="B25" s="4" t="s">
        <v>426</v>
      </c>
      <c r="D25" s="4" t="s">
        <v>426</v>
      </c>
    </row>
    <row r="26" spans="1:6">
      <c r="A26" s="4" t="s">
        <v>427</v>
      </c>
    </row>
    <row r="27" spans="1:6">
      <c r="A27" s="3" t="s">
        <v>272</v>
      </c>
    </row>
    <row r="28" spans="1:6">
      <c r="A28" s="4" t="s">
        <v>33</v>
      </c>
      <c r="D28" s="7" t="n">
        <v>166595</v>
      </c>
    </row>
    <row r="29" spans="1:6">
      <c r="A29" s="4" t="s">
        <v>428</v>
      </c>
    </row>
    <row r="30" spans="1:6">
      <c r="A30" s="3" t="s">
        <v>272</v>
      </c>
    </row>
    <row r="31" spans="1:6">
      <c r="A31" s="4" t="s">
        <v>417</v>
      </c>
      <c r="D31" s="5" t="n">
        <v>625116</v>
      </c>
      <c r="F31" s="5" t="n">
        <v>615188</v>
      </c>
    </row>
    <row r="32" spans="1:6">
      <c r="A32" s="4" t="s">
        <v>421</v>
      </c>
      <c r="D32" s="5" t="n">
        <v>-3225</v>
      </c>
      <c r="F32" s="5" t="n">
        <v>-3593</v>
      </c>
    </row>
    <row r="33" spans="1:6">
      <c r="A33" s="4" t="s">
        <v>33</v>
      </c>
      <c r="D33" s="7" t="n">
        <v>621891</v>
      </c>
      <c r="F33" s="5" t="n">
        <v>611595</v>
      </c>
    </row>
    <row r="34" spans="1:6">
      <c r="A34" s="4" t="s">
        <v>424</v>
      </c>
      <c r="B34" s="4" t="s">
        <v>429</v>
      </c>
      <c r="D34" s="4" t="s">
        <v>429</v>
      </c>
    </row>
    <row r="35" spans="1:6">
      <c r="A35" s="4" t="s">
        <v>430</v>
      </c>
    </row>
    <row r="36" spans="1:6">
      <c r="A36" s="3" t="s">
        <v>272</v>
      </c>
    </row>
    <row r="37" spans="1:6">
      <c r="A37" s="4" t="s">
        <v>33</v>
      </c>
      <c r="D37" s="7" t="n">
        <v>365318</v>
      </c>
    </row>
    <row r="38" spans="1:6">
      <c r="A38" s="4" t="s">
        <v>431</v>
      </c>
    </row>
    <row r="39" spans="1:6">
      <c r="A39" s="3" t="s">
        <v>272</v>
      </c>
    </row>
    <row r="40" spans="1:6">
      <c r="A40" s="4" t="s">
        <v>33</v>
      </c>
      <c r="D40" s="5" t="n">
        <v>256573</v>
      </c>
    </row>
    <row r="41" spans="1:6">
      <c r="A41" s="4" t="s">
        <v>432</v>
      </c>
    </row>
    <row r="42" spans="1:6">
      <c r="A42" s="3" t="s">
        <v>272</v>
      </c>
    </row>
    <row r="43" spans="1:6">
      <c r="A43" s="4" t="s">
        <v>421</v>
      </c>
      <c r="D43" s="7" t="n">
        <v>2000</v>
      </c>
      <c r="F43" s="7" t="n">
        <v>300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0"/>
    <col customWidth="1" max="7" min="7" width="21"/>
    <col customWidth="1" max="8" min="8" width="21"/>
  </cols>
  <sheetData>
    <row r="1" spans="1:8">
      <c r="A1" s="1" t="s">
        <v>433</v>
      </c>
      <c r="B1" s="2" t="s">
        <v>1</v>
      </c>
    </row>
    <row r="2" spans="1:8">
      <c r="B2" s="2" t="s">
        <v>414</v>
      </c>
      <c r="C2" s="2" t="s">
        <v>331</v>
      </c>
      <c r="D2" s="2" t="s">
        <v>346</v>
      </c>
      <c r="E2" s="2" t="s">
        <v>416</v>
      </c>
      <c r="F2" s="2" t="s">
        <v>434</v>
      </c>
      <c r="G2" s="2" t="s">
        <v>435</v>
      </c>
      <c r="H2" s="2" t="s">
        <v>436</v>
      </c>
    </row>
    <row r="3" spans="1:8">
      <c r="A3" s="3" t="s">
        <v>272</v>
      </c>
    </row>
    <row r="4" spans="1:8">
      <c r="A4" s="4" t="s">
        <v>418</v>
      </c>
      <c r="C4" s="7" t="n">
        <v>166595000</v>
      </c>
      <c r="E4" s="7" t="n">
        <v>195946000</v>
      </c>
    </row>
    <row r="5" spans="1:8">
      <c r="A5" s="4" t="s">
        <v>437</v>
      </c>
    </row>
    <row r="6" spans="1:8">
      <c r="A6" s="3" t="s">
        <v>272</v>
      </c>
    </row>
    <row r="7" spans="1:8">
      <c r="A7" s="4" t="s">
        <v>418</v>
      </c>
      <c r="C7" s="5" t="n">
        <v>257000000</v>
      </c>
    </row>
    <row r="8" spans="1:8">
      <c r="A8" s="4" t="s">
        <v>438</v>
      </c>
      <c r="C8" s="7" t="n">
        <v>7000000</v>
      </c>
      <c r="D8" s="7" t="n">
        <v>7000000</v>
      </c>
    </row>
    <row r="9" spans="1:8">
      <c r="A9" s="4" t="s">
        <v>439</v>
      </c>
      <c r="C9" s="4" t="s">
        <v>440</v>
      </c>
    </row>
    <row r="10" spans="1:8">
      <c r="A10" s="4" t="s">
        <v>441</v>
      </c>
      <c r="C10" s="12" t="n">
        <v>16.5</v>
      </c>
    </row>
    <row r="11" spans="1:8">
      <c r="A11" s="4" t="s">
        <v>442</v>
      </c>
      <c r="B11" s="4" t="s">
        <v>443</v>
      </c>
      <c r="C11" s="4" t="s">
        <v>443</v>
      </c>
    </row>
    <row r="12" spans="1:8">
      <c r="A12" s="4" t="s">
        <v>444</v>
      </c>
      <c r="C12" s="7" t="n">
        <v>372000000</v>
      </c>
    </row>
    <row r="13" spans="1:8">
      <c r="A13" s="4" t="s">
        <v>445</v>
      </c>
    </row>
    <row r="14" spans="1:8">
      <c r="A14" s="3" t="s">
        <v>272</v>
      </c>
    </row>
    <row r="15" spans="1:8">
      <c r="A15" s="4" t="s">
        <v>418</v>
      </c>
      <c r="H15" s="7" t="n">
        <v>205000000</v>
      </c>
    </row>
    <row r="16" spans="1:8">
      <c r="A16" s="4" t="s">
        <v>446</v>
      </c>
    </row>
    <row r="17" spans="1:8">
      <c r="A17" s="3" t="s">
        <v>272</v>
      </c>
    </row>
    <row r="18" spans="1:8">
      <c r="A18" s="4" t="s">
        <v>418</v>
      </c>
      <c r="G18" s="7" t="n">
        <v>100000000</v>
      </c>
    </row>
    <row r="19" spans="1:8">
      <c r="A19" s="4" t="s">
        <v>447</v>
      </c>
      <c r="C19" s="4" t="s">
        <v>409</v>
      </c>
    </row>
    <row r="20" spans="1:8">
      <c r="A20" s="4" t="s">
        <v>448</v>
      </c>
    </row>
    <row r="21" spans="1:8">
      <c r="A21" s="3" t="s">
        <v>272</v>
      </c>
    </row>
    <row r="22" spans="1:8">
      <c r="A22" s="4" t="s">
        <v>418</v>
      </c>
      <c r="G22" s="7" t="n">
        <v>102000000</v>
      </c>
    </row>
    <row r="23" spans="1:8">
      <c r="A23" s="4" t="s">
        <v>447</v>
      </c>
      <c r="C23" s="4" t="s">
        <v>449</v>
      </c>
    </row>
    <row r="24" spans="1:8">
      <c r="A24" s="4" t="s">
        <v>450</v>
      </c>
    </row>
    <row r="25" spans="1:8">
      <c r="A25" s="3" t="s">
        <v>272</v>
      </c>
    </row>
    <row r="26" spans="1:8">
      <c r="A26" s="4" t="s">
        <v>418</v>
      </c>
      <c r="F26" s="7" t="n">
        <v>50000000</v>
      </c>
    </row>
    <row r="27" spans="1:8">
      <c r="A27" s="4" t="s">
        <v>447</v>
      </c>
      <c r="C27" s="4" t="s">
        <v>451</v>
      </c>
    </row>
    <row r="28" spans="1:8">
      <c r="A28" s="4" t="s">
        <v>452</v>
      </c>
    </row>
    <row r="29" spans="1:8">
      <c r="A29" s="3" t="s">
        <v>272</v>
      </c>
    </row>
    <row r="30" spans="1:8">
      <c r="A30" s="4" t="s">
        <v>418</v>
      </c>
      <c r="F30" s="7" t="n">
        <v>5000000</v>
      </c>
    </row>
    <row r="31" spans="1:8">
      <c r="A31" s="4" t="s">
        <v>447</v>
      </c>
      <c r="C31" s="4" t="s">
        <v>451</v>
      </c>
    </row>
    <row r="32" spans="1:8">
      <c r="A32" s="4" t="s">
        <v>453</v>
      </c>
    </row>
    <row r="33" spans="1:8">
      <c r="A33" s="3" t="s">
        <v>272</v>
      </c>
    </row>
    <row r="34" spans="1:8">
      <c r="A34" s="4" t="s">
        <v>454</v>
      </c>
      <c r="B34" s="11" t="n">
        <v>29</v>
      </c>
      <c r="C34" s="7" t="n">
        <v>35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5</v>
      </c>
      <c r="B1" s="2" t="s">
        <v>1</v>
      </c>
    </row>
    <row r="2" spans="1:3">
      <c r="B2" s="2" t="s">
        <v>456</v>
      </c>
      <c r="C2" s="2" t="s">
        <v>416</v>
      </c>
    </row>
    <row r="3" spans="1:3">
      <c r="A3" s="3" t="s">
        <v>457</v>
      </c>
    </row>
    <row r="4" spans="1:3">
      <c r="A4" s="4" t="s">
        <v>34</v>
      </c>
      <c r="B4" s="7" t="n">
        <v>827202</v>
      </c>
      <c r="C4" s="7" t="n">
        <v>571491</v>
      </c>
    </row>
    <row r="5" spans="1:3">
      <c r="A5" s="4" t="s">
        <v>458</v>
      </c>
    </row>
    <row r="6" spans="1:3">
      <c r="A6" s="3" t="s">
        <v>457</v>
      </c>
    </row>
    <row r="7" spans="1:3">
      <c r="A7" s="4" t="s">
        <v>459</v>
      </c>
      <c r="B7" s="5" t="n">
        <v>2</v>
      </c>
    </row>
    <row r="8" spans="1:3">
      <c r="A8" s="4" t="s">
        <v>458</v>
      </c>
    </row>
    <row r="9" spans="1:3">
      <c r="A9" s="3" t="s">
        <v>457</v>
      </c>
    </row>
    <row r="10" spans="1:3">
      <c r="A10" s="4" t="s">
        <v>34</v>
      </c>
      <c r="B10" s="7" t="n">
        <v>434649</v>
      </c>
      <c r="C10" s="5" t="n">
        <v>439449</v>
      </c>
    </row>
    <row r="11" spans="1:3">
      <c r="A11" s="4" t="s">
        <v>334</v>
      </c>
      <c r="B11" s="4" t="s">
        <v>460</v>
      </c>
    </row>
    <row r="12" spans="1:3">
      <c r="A12" s="4" t="s">
        <v>461</v>
      </c>
    </row>
    <row r="13" spans="1:3">
      <c r="A13" s="3" t="s">
        <v>457</v>
      </c>
    </row>
    <row r="14" spans="1:3">
      <c r="A14" s="4" t="s">
        <v>34</v>
      </c>
      <c r="B14" s="7" t="n">
        <v>263180</v>
      </c>
    </row>
    <row r="15" spans="1:3">
      <c r="A15" s="4" t="s">
        <v>334</v>
      </c>
      <c r="B15" s="4" t="s">
        <v>335</v>
      </c>
    </row>
    <row r="16" spans="1:3">
      <c r="A16" s="4" t="s">
        <v>462</v>
      </c>
    </row>
    <row r="17" spans="1:3">
      <c r="A17" s="3" t="s">
        <v>457</v>
      </c>
    </row>
    <row r="18" spans="1:3">
      <c r="A18" s="4" t="s">
        <v>34</v>
      </c>
      <c r="B18" s="7" t="n">
        <v>39088</v>
      </c>
      <c r="C18" s="5" t="n">
        <v>38909</v>
      </c>
    </row>
    <row r="19" spans="1:3">
      <c r="A19" s="4" t="s">
        <v>334</v>
      </c>
      <c r="B19" s="4" t="s">
        <v>463</v>
      </c>
    </row>
    <row r="20" spans="1:3">
      <c r="A20" s="4" t="s">
        <v>464</v>
      </c>
    </row>
    <row r="21" spans="1:3">
      <c r="A21" s="3" t="s">
        <v>457</v>
      </c>
    </row>
    <row r="22" spans="1:3">
      <c r="A22" s="4" t="s">
        <v>34</v>
      </c>
      <c r="B22" s="7" t="n">
        <v>2464</v>
      </c>
      <c r="C22" s="5" t="n">
        <v>2463</v>
      </c>
    </row>
    <row r="23" spans="1:3">
      <c r="A23" s="4" t="s">
        <v>334</v>
      </c>
      <c r="B23" s="4" t="s">
        <v>463</v>
      </c>
    </row>
    <row r="24" spans="1:3">
      <c r="A24" s="4" t="s">
        <v>465</v>
      </c>
    </row>
    <row r="25" spans="1:3">
      <c r="A25" s="3" t="s">
        <v>457</v>
      </c>
    </row>
    <row r="26" spans="1:3">
      <c r="A26" s="4" t="s">
        <v>459</v>
      </c>
      <c r="B26" s="5" t="n">
        <v>2</v>
      </c>
    </row>
    <row r="27" spans="1:3">
      <c r="A27" s="4" t="s">
        <v>466</v>
      </c>
    </row>
    <row r="28" spans="1:3">
      <c r="A28" s="3" t="s">
        <v>457</v>
      </c>
    </row>
    <row r="29" spans="1:3">
      <c r="A29" s="4" t="s">
        <v>34</v>
      </c>
      <c r="B29" s="7" t="n">
        <v>7338</v>
      </c>
      <c r="C29" s="5" t="n">
        <v>7277</v>
      </c>
    </row>
    <row r="30" spans="1:3">
      <c r="A30" s="4" t="s">
        <v>334</v>
      </c>
      <c r="B30" s="4" t="s">
        <v>467</v>
      </c>
    </row>
    <row r="31" spans="1:3">
      <c r="A31" s="4" t="s">
        <v>468</v>
      </c>
    </row>
    <row r="32" spans="1:3">
      <c r="A32" s="3" t="s">
        <v>457</v>
      </c>
    </row>
    <row r="33" spans="1:3">
      <c r="A33" s="4" t="s">
        <v>34</v>
      </c>
      <c r="B33" s="7" t="n">
        <v>65490</v>
      </c>
      <c r="C33" s="5" t="n">
        <v>67879</v>
      </c>
    </row>
    <row r="34" spans="1:3">
      <c r="A34" s="4" t="s">
        <v>459</v>
      </c>
      <c r="B34" s="5" t="n">
        <v>3</v>
      </c>
    </row>
    <row r="35" spans="1:3">
      <c r="A35" s="4" t="s">
        <v>469</v>
      </c>
    </row>
    <row r="36" spans="1:3">
      <c r="A36" s="3" t="s">
        <v>457</v>
      </c>
    </row>
    <row r="37" spans="1:3">
      <c r="A37" s="4" t="s">
        <v>334</v>
      </c>
      <c r="B37" s="4" t="s">
        <v>463</v>
      </c>
    </row>
    <row r="38" spans="1:3">
      <c r="A38" s="4" t="s">
        <v>470</v>
      </c>
    </row>
    <row r="39" spans="1:3">
      <c r="A39" s="3" t="s">
        <v>457</v>
      </c>
    </row>
    <row r="40" spans="1:3">
      <c r="A40" s="4" t="s">
        <v>334</v>
      </c>
      <c r="B40" s="4" t="s">
        <v>471</v>
      </c>
    </row>
    <row r="41" spans="1:3">
      <c r="A41" s="4" t="s">
        <v>472</v>
      </c>
    </row>
    <row r="42" spans="1:3">
      <c r="A42" s="3" t="s">
        <v>457</v>
      </c>
    </row>
    <row r="43" spans="1:3">
      <c r="A43" s="4" t="s">
        <v>334</v>
      </c>
      <c r="B43" s="4" t="s">
        <v>463</v>
      </c>
    </row>
    <row r="44" spans="1:3">
      <c r="A44" s="4" t="s">
        <v>473</v>
      </c>
    </row>
    <row r="45" spans="1:3">
      <c r="A45" s="3" t="s">
        <v>457</v>
      </c>
    </row>
    <row r="46" spans="1:3">
      <c r="A46" s="4" t="s">
        <v>334</v>
      </c>
      <c r="B46" s="4" t="s">
        <v>474</v>
      </c>
    </row>
    <row r="47" spans="1:3">
      <c r="A47" s="4" t="s">
        <v>475</v>
      </c>
    </row>
    <row r="48" spans="1:3">
      <c r="A48" s="3" t="s">
        <v>457</v>
      </c>
    </row>
    <row r="49" spans="1:3">
      <c r="A49" s="4" t="s">
        <v>334</v>
      </c>
      <c r="B49" s="4" t="s">
        <v>471</v>
      </c>
    </row>
    <row r="50" spans="1:3">
      <c r="A50" s="4" t="s">
        <v>476</v>
      </c>
    </row>
    <row r="51" spans="1:3">
      <c r="A51" s="3" t="s">
        <v>457</v>
      </c>
    </row>
    <row r="52" spans="1:3">
      <c r="A52" s="4" t="s">
        <v>34</v>
      </c>
      <c r="B52" s="7" t="n">
        <v>6953</v>
      </c>
      <c r="C52" s="5" t="n">
        <v>7486</v>
      </c>
    </row>
    <row r="53" spans="1:3">
      <c r="A53" s="4" t="s">
        <v>334</v>
      </c>
      <c r="B53" s="4" t="s">
        <v>477</v>
      </c>
    </row>
    <row r="54" spans="1:3">
      <c r="A54" s="4" t="s">
        <v>478</v>
      </c>
    </row>
    <row r="55" spans="1:3">
      <c r="A55" s="3" t="s">
        <v>457</v>
      </c>
    </row>
    <row r="56" spans="1:3">
      <c r="A56" s="4" t="s">
        <v>34</v>
      </c>
      <c r="B56" s="7" t="n">
        <v>4618</v>
      </c>
      <c r="C56" s="5" t="n">
        <v>4628</v>
      </c>
    </row>
    <row r="57" spans="1:3">
      <c r="A57" s="4" t="s">
        <v>334</v>
      </c>
      <c r="B57" s="4" t="s">
        <v>479</v>
      </c>
    </row>
    <row r="58" spans="1:3">
      <c r="A58" s="4" t="s">
        <v>480</v>
      </c>
    </row>
    <row r="59" spans="1:3">
      <c r="A59" s="3" t="s">
        <v>457</v>
      </c>
    </row>
    <row r="60" spans="1:3">
      <c r="A60" s="4" t="s">
        <v>459</v>
      </c>
      <c r="B60" s="5" t="n">
        <v>3</v>
      </c>
    </row>
    <row r="61" spans="1:3">
      <c r="A61" s="4" t="s">
        <v>481</v>
      </c>
    </row>
    <row r="62" spans="1:3">
      <c r="A62" s="3" t="s">
        <v>457</v>
      </c>
    </row>
    <row r="63" spans="1:3">
      <c r="A63" s="4" t="s">
        <v>34</v>
      </c>
      <c r="B63" s="7" t="n">
        <v>1380</v>
      </c>
      <c r="C63" s="5" t="n">
        <v>1342</v>
      </c>
    </row>
    <row r="64" spans="1:3">
      <c r="A64" s="4" t="s">
        <v>334</v>
      </c>
      <c r="B64" s="4" t="s">
        <v>482</v>
      </c>
    </row>
    <row r="65" spans="1:3">
      <c r="A65" s="4" t="s">
        <v>483</v>
      </c>
    </row>
    <row r="66" spans="1:3">
      <c r="A66" s="3" t="s">
        <v>457</v>
      </c>
    </row>
    <row r="67" spans="1:3">
      <c r="A67" s="4" t="s">
        <v>34</v>
      </c>
      <c r="B67" s="7" t="n">
        <v>2042</v>
      </c>
      <c r="C67" s="7" t="n">
        <v>20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4</v>
      </c>
      <c r="B1" s="2" t="s">
        <v>2</v>
      </c>
      <c r="C1" s="2" t="s">
        <v>25</v>
      </c>
    </row>
    <row r="2" spans="1:3">
      <c r="A2" s="3" t="s">
        <v>227</v>
      </c>
    </row>
    <row r="3" spans="1:3">
      <c r="A3" s="4" t="s">
        <v>485</v>
      </c>
      <c r="B3" s="7" t="n">
        <v>841905</v>
      </c>
      <c r="C3" s="7" t="n">
        <v>911697</v>
      </c>
    </row>
    <row r="4" spans="1:3">
      <c r="A4" s="4" t="s">
        <v>30</v>
      </c>
      <c r="B4" s="5" t="n">
        <v>-409796</v>
      </c>
      <c r="C4" s="5" t="n">
        <v>-431892</v>
      </c>
    </row>
    <row r="5" spans="1:3">
      <c r="A5" s="4" t="s">
        <v>38</v>
      </c>
      <c r="B5" s="7" t="n">
        <v>432109</v>
      </c>
      <c r="C5" s="7" t="n">
        <v>4798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6</v>
      </c>
      <c r="B1" s="2" t="s">
        <v>2</v>
      </c>
      <c r="C1" s="2" t="s">
        <v>25</v>
      </c>
    </row>
    <row r="2" spans="1:3">
      <c r="A2" s="3" t="s">
        <v>227</v>
      </c>
    </row>
    <row r="3" spans="1:3">
      <c r="A3" s="4" t="s">
        <v>487</v>
      </c>
      <c r="B3" s="7" t="n">
        <v>151890</v>
      </c>
      <c r="C3" s="7" t="n">
        <v>163924</v>
      </c>
    </row>
    <row r="4" spans="1:3">
      <c r="A4" s="4" t="s">
        <v>30</v>
      </c>
      <c r="B4" s="5" t="n">
        <v>-97418</v>
      </c>
      <c r="C4" s="5" t="n">
        <v>-105779</v>
      </c>
    </row>
    <row r="5" spans="1:3">
      <c r="A5" s="4" t="s">
        <v>488</v>
      </c>
      <c r="B5" s="7" t="n">
        <v>54472</v>
      </c>
      <c r="C5" s="7" t="n">
        <v>581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489</v>
      </c>
      <c r="B1" s="2" t="s">
        <v>1</v>
      </c>
    </row>
    <row r="2" spans="1:5">
      <c r="B2" s="2" t="s">
        <v>414</v>
      </c>
      <c r="C2" s="2" t="s">
        <v>331</v>
      </c>
      <c r="D2" s="2" t="s">
        <v>331</v>
      </c>
      <c r="E2" s="2" t="s">
        <v>416</v>
      </c>
    </row>
    <row r="3" spans="1:5">
      <c r="A3" s="3" t="s">
        <v>490</v>
      </c>
    </row>
    <row r="4" spans="1:5">
      <c r="A4" s="4" t="s">
        <v>491</v>
      </c>
      <c r="D4" s="7" t="n">
        <v>316125</v>
      </c>
      <c r="E4" s="7" t="n">
        <v>311776</v>
      </c>
    </row>
    <row r="5" spans="1:5">
      <c r="A5" s="4" t="s">
        <v>492</v>
      </c>
      <c r="D5" s="5" t="n">
        <v>25173</v>
      </c>
      <c r="E5" s="5" t="n">
        <v>25059</v>
      </c>
    </row>
    <row r="6" spans="1:5">
      <c r="A6" s="4" t="s">
        <v>493</v>
      </c>
      <c r="D6" s="5" t="n">
        <v>18330</v>
      </c>
      <c r="E6" s="5" t="n">
        <v>68630</v>
      </c>
    </row>
    <row r="7" spans="1:5">
      <c r="A7" s="4" t="s">
        <v>494</v>
      </c>
      <c r="D7" s="5" t="n">
        <v>87553</v>
      </c>
      <c r="E7" s="5" t="n">
        <v>156820</v>
      </c>
    </row>
    <row r="8" spans="1:5">
      <c r="A8" s="4" t="s">
        <v>495</v>
      </c>
      <c r="D8" s="5" t="n">
        <v>47019</v>
      </c>
      <c r="E8" s="5" t="n">
        <v>42386</v>
      </c>
    </row>
    <row r="9" spans="1:5">
      <c r="A9" s="4" t="s">
        <v>496</v>
      </c>
      <c r="D9" s="5" t="n">
        <v>136380</v>
      </c>
      <c r="E9" s="5" t="n">
        <v>132012</v>
      </c>
    </row>
    <row r="10" spans="1:5">
      <c r="A10" s="4" t="s">
        <v>497</v>
      </c>
      <c r="D10" s="5" t="n">
        <v>605407</v>
      </c>
      <c r="E10" s="7" t="n">
        <v>711624</v>
      </c>
    </row>
    <row r="11" spans="1:5">
      <c r="A11" s="4" t="s">
        <v>453</v>
      </c>
    </row>
    <row r="12" spans="1:5">
      <c r="A12" s="3" t="s">
        <v>490</v>
      </c>
    </row>
    <row r="13" spans="1:5">
      <c r="A13" s="4" t="s">
        <v>498</v>
      </c>
      <c r="B13" s="11" t="n">
        <v>41</v>
      </c>
      <c r="D13" s="5" t="n">
        <v>50000</v>
      </c>
    </row>
    <row r="14" spans="1:5">
      <c r="A14" s="4" t="s">
        <v>499</v>
      </c>
      <c r="B14" s="13" t="n">
        <v>138.5</v>
      </c>
      <c r="D14" s="7" t="n">
        <v>101000</v>
      </c>
    </row>
    <row r="15" spans="1:5">
      <c r="A15" s="4" t="s">
        <v>500</v>
      </c>
      <c r="B15" s="5" t="n">
        <v>83</v>
      </c>
    </row>
    <row r="16" spans="1:5">
      <c r="A16" s="4" t="s">
        <v>501</v>
      </c>
    </row>
    <row r="17" spans="1:5">
      <c r="A17" s="3" t="s">
        <v>490</v>
      </c>
    </row>
    <row r="18" spans="1:5">
      <c r="A18" s="4" t="s">
        <v>502</v>
      </c>
      <c r="B18" s="11" t="n">
        <v>42</v>
      </c>
      <c r="C18" s="7" t="n">
        <v>5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3</v>
      </c>
      <c r="B1" s="2" t="s">
        <v>504</v>
      </c>
      <c r="C1" s="2" t="s">
        <v>505</v>
      </c>
      <c r="D1" s="2" t="s">
        <v>331</v>
      </c>
      <c r="E1" s="2" t="s">
        <v>414</v>
      </c>
      <c r="F1" s="2" t="s">
        <v>331</v>
      </c>
      <c r="G1" s="2" t="s">
        <v>416</v>
      </c>
      <c r="H1" s="2" t="s">
        <v>506</v>
      </c>
      <c r="I1" s="2" t="s">
        <v>507</v>
      </c>
    </row>
    <row r="2" spans="1:9">
      <c r="A2" s="3" t="s">
        <v>508</v>
      </c>
    </row>
    <row r="3" spans="1:9">
      <c r="A3" s="4" t="s">
        <v>509</v>
      </c>
      <c r="D3" s="5" t="n">
        <v>30</v>
      </c>
    </row>
    <row r="4" spans="1:9">
      <c r="A4" s="4" t="s">
        <v>510</v>
      </c>
      <c r="D4" s="7" t="n">
        <v>375812</v>
      </c>
    </row>
    <row r="5" spans="1:9">
      <c r="A5" s="4" t="s">
        <v>43</v>
      </c>
      <c r="F5" s="7" t="n">
        <v>492421</v>
      </c>
      <c r="G5" s="7" t="n">
        <v>899718</v>
      </c>
    </row>
    <row r="6" spans="1:9">
      <c r="A6" s="4" t="s">
        <v>232</v>
      </c>
      <c r="F6" s="5" t="n">
        <v>8050189</v>
      </c>
    </row>
    <row r="7" spans="1:9">
      <c r="A7" s="4" t="s">
        <v>45</v>
      </c>
      <c r="F7" s="7" t="n">
        <v>7136336</v>
      </c>
      <c r="G7" s="7" t="n">
        <v>7133538</v>
      </c>
    </row>
    <row r="8" spans="1:9">
      <c r="A8" s="4" t="s">
        <v>511</v>
      </c>
    </row>
    <row r="9" spans="1:9">
      <c r="A9" s="3" t="s">
        <v>508</v>
      </c>
    </row>
    <row r="10" spans="1:9">
      <c r="A10" s="4" t="s">
        <v>512</v>
      </c>
      <c r="E10" s="4" t="s">
        <v>513</v>
      </c>
      <c r="F10" s="4" t="s">
        <v>513</v>
      </c>
    </row>
    <row r="11" spans="1:9">
      <c r="A11" s="4" t="s">
        <v>514</v>
      </c>
      <c r="E11" s="4" t="s">
        <v>515</v>
      </c>
      <c r="F11" s="4" t="s">
        <v>515</v>
      </c>
    </row>
    <row r="12" spans="1:9">
      <c r="A12" s="4" t="s">
        <v>516</v>
      </c>
      <c r="E12" s="4" t="s">
        <v>513</v>
      </c>
      <c r="F12" s="4" t="s">
        <v>513</v>
      </c>
    </row>
    <row r="13" spans="1:9">
      <c r="A13" s="4" t="s">
        <v>517</v>
      </c>
      <c r="E13" s="13" t="n">
        <v>1.5</v>
      </c>
      <c r="F13" s="13" t="n">
        <v>1.5</v>
      </c>
    </row>
    <row r="14" spans="1:9">
      <c r="A14" s="4" t="s">
        <v>518</v>
      </c>
      <c r="F14" s="7" t="n">
        <v>6500000</v>
      </c>
    </row>
    <row r="15" spans="1:9">
      <c r="A15" s="4" t="s">
        <v>519</v>
      </c>
    </row>
    <row r="16" spans="1:9">
      <c r="A16" s="3" t="s">
        <v>508</v>
      </c>
    </row>
    <row r="17" spans="1:9">
      <c r="A17" s="4" t="s">
        <v>520</v>
      </c>
      <c r="F17" s="5" t="n">
        <v>2000000</v>
      </c>
    </row>
    <row r="18" spans="1:9">
      <c r="A18" s="4" t="s">
        <v>509</v>
      </c>
      <c r="D18" s="4" t="s">
        <v>521</v>
      </c>
    </row>
    <row r="19" spans="1:9">
      <c r="A19" s="4" t="s">
        <v>522</v>
      </c>
      <c r="D19" s="4" t="s">
        <v>523</v>
      </c>
    </row>
    <row r="20" spans="1:9">
      <c r="A20" s="4" t="s">
        <v>524</v>
      </c>
      <c r="D20" s="4" t="s">
        <v>525</v>
      </c>
    </row>
    <row r="21" spans="1:9">
      <c r="A21" s="4" t="s">
        <v>526</v>
      </c>
      <c r="D21" s="4" t="s">
        <v>527</v>
      </c>
    </row>
    <row r="22" spans="1:9">
      <c r="A22" s="4" t="s">
        <v>528</v>
      </c>
      <c r="D22" s="7" t="n">
        <v>500000</v>
      </c>
    </row>
    <row r="23" spans="1:9">
      <c r="A23" s="4" t="s">
        <v>510</v>
      </c>
      <c r="C23" s="11" t="n">
        <v>105</v>
      </c>
      <c r="D23" s="7" t="n">
        <v>440000</v>
      </c>
    </row>
    <row r="24" spans="1:9">
      <c r="A24" s="4" t="s">
        <v>529</v>
      </c>
      <c r="E24" s="11" t="n">
        <v>394</v>
      </c>
      <c r="F24" s="7" t="n">
        <v>492000</v>
      </c>
    </row>
    <row r="25" spans="1:9">
      <c r="A25" s="4" t="s">
        <v>530</v>
      </c>
      <c r="E25" s="4" t="s">
        <v>531</v>
      </c>
      <c r="F25" s="4" t="s">
        <v>531</v>
      </c>
    </row>
    <row r="26" spans="1:9">
      <c r="A26" s="4" t="s">
        <v>232</v>
      </c>
      <c r="F26" s="7" t="n">
        <v>492421</v>
      </c>
    </row>
    <row r="27" spans="1:9">
      <c r="A27" s="4" t="s">
        <v>532</v>
      </c>
    </row>
    <row r="28" spans="1:9">
      <c r="A28" s="3" t="s">
        <v>508</v>
      </c>
    </row>
    <row r="29" spans="1:9">
      <c r="A29" s="4" t="s">
        <v>533</v>
      </c>
      <c r="I29" s="11" t="n">
        <v>137</v>
      </c>
    </row>
    <row r="30" spans="1:9">
      <c r="A30" s="4" t="s">
        <v>534</v>
      </c>
    </row>
    <row r="31" spans="1:9">
      <c r="A31" s="3" t="s">
        <v>508</v>
      </c>
    </row>
    <row r="32" spans="1:9">
      <c r="A32" s="4" t="s">
        <v>522</v>
      </c>
      <c r="B32" s="4" t="s">
        <v>523</v>
      </c>
    </row>
    <row r="33" spans="1:9">
      <c r="A33" s="4" t="s">
        <v>524</v>
      </c>
      <c r="B33" s="4" t="s">
        <v>535</v>
      </c>
    </row>
    <row r="34" spans="1:9">
      <c r="A34" s="4" t="s">
        <v>536</v>
      </c>
      <c r="E34" s="4" t="s">
        <v>537</v>
      </c>
      <c r="F34" s="4" t="s">
        <v>537</v>
      </c>
    </row>
    <row r="35" spans="1:9">
      <c r="A35" s="4" t="s">
        <v>538</v>
      </c>
      <c r="B35" s="4" t="s">
        <v>539</v>
      </c>
    </row>
    <row r="36" spans="1:9">
      <c r="A36" s="4" t="s">
        <v>540</v>
      </c>
      <c r="B36" s="4" t="s">
        <v>541</v>
      </c>
    </row>
    <row r="37" spans="1:9">
      <c r="A37" s="4" t="s">
        <v>45</v>
      </c>
      <c r="F37" s="7" t="n">
        <v>275000</v>
      </c>
      <c r="H37" s="11" t="n">
        <v>2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42</v>
      </c>
      <c r="B1" s="2" t="s">
        <v>543</v>
      </c>
      <c r="C1" s="2" t="s">
        <v>544</v>
      </c>
      <c r="D1" s="2" t="s">
        <v>545</v>
      </c>
      <c r="E1" s="2" t="s">
        <v>2</v>
      </c>
      <c r="F1" s="2" t="s">
        <v>25</v>
      </c>
    </row>
    <row r="2" spans="1:6">
      <c r="A2" s="3" t="s">
        <v>508</v>
      </c>
    </row>
    <row r="3" spans="1:6">
      <c r="A3" s="4" t="s">
        <v>546</v>
      </c>
      <c r="E3" s="7" t="n">
        <v>8109126</v>
      </c>
    </row>
    <row r="4" spans="1:6">
      <c r="A4" s="4" t="s">
        <v>45</v>
      </c>
      <c r="E4" s="5" t="n">
        <v>7136336</v>
      </c>
      <c r="F4" s="7" t="n">
        <v>7133538</v>
      </c>
    </row>
    <row r="5" spans="1:6">
      <c r="A5" s="4" t="s">
        <v>547</v>
      </c>
    </row>
    <row r="6" spans="1:6">
      <c r="A6" s="3" t="s">
        <v>508</v>
      </c>
    </row>
    <row r="7" spans="1:6">
      <c r="A7" s="4" t="s">
        <v>546</v>
      </c>
      <c r="E7" s="5" t="n">
        <v>7200000</v>
      </c>
    </row>
    <row r="8" spans="1:6">
      <c r="A8" s="4" t="s">
        <v>45</v>
      </c>
      <c r="E8" s="7" t="n">
        <v>0</v>
      </c>
      <c r="F8" s="7" t="n">
        <v>0</v>
      </c>
    </row>
    <row r="9" spans="1:6">
      <c r="A9" s="4" t="s">
        <v>548</v>
      </c>
    </row>
    <row r="10" spans="1:6">
      <c r="A10" s="3" t="s">
        <v>508</v>
      </c>
    </row>
    <row r="11" spans="1:6">
      <c r="A11" s="4" t="s">
        <v>549</v>
      </c>
      <c r="D11" s="4" t="s">
        <v>550</v>
      </c>
    </row>
    <row r="12" spans="1:6">
      <c r="A12" s="4" t="s">
        <v>551</v>
      </c>
      <c r="D12" s="7" t="n">
        <v>500000</v>
      </c>
    </row>
    <row r="13" spans="1:6">
      <c r="A13" s="4" t="s">
        <v>552</v>
      </c>
    </row>
    <row r="14" spans="1:6">
      <c r="A14" s="3" t="s">
        <v>508</v>
      </c>
    </row>
    <row r="15" spans="1:6">
      <c r="A15" s="4" t="s">
        <v>549</v>
      </c>
      <c r="C15" s="4" t="s">
        <v>553</v>
      </c>
    </row>
    <row r="16" spans="1:6">
      <c r="A16" s="4" t="s">
        <v>551</v>
      </c>
      <c r="C16" s="7" t="n">
        <v>400000</v>
      </c>
    </row>
    <row r="17" spans="1:6">
      <c r="A17" s="4" t="s">
        <v>554</v>
      </c>
    </row>
    <row r="18" spans="1:6">
      <c r="A18" s="3" t="s">
        <v>508</v>
      </c>
    </row>
    <row r="19" spans="1:6">
      <c r="A19" s="4" t="s">
        <v>549</v>
      </c>
      <c r="B19" s="4" t="s">
        <v>451</v>
      </c>
    </row>
    <row r="20" spans="1:6">
      <c r="A20" s="4" t="s">
        <v>551</v>
      </c>
      <c r="B20" s="7" t="n">
        <v>500000</v>
      </c>
    </row>
    <row r="21" spans="1:6">
      <c r="A21" s="4" t="s">
        <v>555</v>
      </c>
    </row>
    <row r="22" spans="1:6">
      <c r="A22" s="3" t="s">
        <v>508</v>
      </c>
    </row>
    <row r="23" spans="1:6">
      <c r="A23" s="4" t="s">
        <v>549</v>
      </c>
      <c r="B23" s="4" t="s">
        <v>556</v>
      </c>
    </row>
    <row r="24" spans="1:6">
      <c r="A24" s="4" t="s">
        <v>551</v>
      </c>
      <c r="B24" s="7" t="n">
        <v>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21"/>
    <col customWidth="1" max="5" min="5" width="21"/>
    <col customWidth="1" max="6" min="6" width="33"/>
    <col customWidth="1" max="7" min="7" width="33"/>
    <col customWidth="1" max="8" min="8" width="29"/>
  </cols>
  <sheetData>
    <row r="1" spans="1:8">
      <c r="A1" s="1" t="s">
        <v>557</v>
      </c>
      <c r="B1" s="2" t="s">
        <v>558</v>
      </c>
      <c r="C1" s="2" t="s">
        <v>505</v>
      </c>
      <c r="D1" s="2" t="s">
        <v>331</v>
      </c>
      <c r="E1" s="2" t="s">
        <v>346</v>
      </c>
      <c r="F1" s="2" t="s">
        <v>559</v>
      </c>
      <c r="G1" s="2" t="s">
        <v>393</v>
      </c>
      <c r="H1" s="2" t="s">
        <v>394</v>
      </c>
    </row>
    <row r="2" spans="1:8">
      <c r="A2" s="3" t="s">
        <v>508</v>
      </c>
    </row>
    <row r="3" spans="1:8">
      <c r="A3" s="4" t="s">
        <v>546</v>
      </c>
      <c r="G3" s="7" t="n">
        <v>8109126</v>
      </c>
    </row>
    <row r="4" spans="1:8">
      <c r="A4" s="4" t="s">
        <v>560</v>
      </c>
      <c r="G4" s="5" t="n">
        <v>-58937</v>
      </c>
    </row>
    <row r="5" spans="1:8">
      <c r="A5" s="4" t="s">
        <v>561</v>
      </c>
      <c r="G5" s="5" t="n">
        <v>8050189</v>
      </c>
    </row>
    <row r="6" spans="1:8">
      <c r="A6" s="4" t="s">
        <v>47</v>
      </c>
      <c r="G6" s="5" t="n">
        <v>91263</v>
      </c>
      <c r="H6" s="7" t="n">
        <v>92385</v>
      </c>
    </row>
    <row r="7" spans="1:8">
      <c r="A7" s="4" t="s">
        <v>510</v>
      </c>
      <c r="D7" s="7" t="n">
        <v>375812</v>
      </c>
    </row>
    <row r="8" spans="1:8">
      <c r="A8" s="4" t="s">
        <v>551</v>
      </c>
      <c r="D8" s="5" t="n">
        <v>478314</v>
      </c>
      <c r="E8" s="7" t="n">
        <v>36918</v>
      </c>
    </row>
    <row r="9" spans="1:8">
      <c r="A9" s="4" t="s">
        <v>562</v>
      </c>
    </row>
    <row r="10" spans="1:8">
      <c r="A10" s="3" t="s">
        <v>508</v>
      </c>
    </row>
    <row r="11" spans="1:8">
      <c r="A11" s="5" t="n">
        <v>2017</v>
      </c>
      <c r="G11" s="5" t="n">
        <v>252604</v>
      </c>
    </row>
    <row r="12" spans="1:8">
      <c r="A12" s="4" t="s">
        <v>563</v>
      </c>
    </row>
    <row r="13" spans="1:8">
      <c r="A13" s="3" t="s">
        <v>508</v>
      </c>
    </row>
    <row r="14" spans="1:8">
      <c r="A14" s="5" t="n">
        <v>2018</v>
      </c>
      <c r="G14" s="5" t="n">
        <v>496062</v>
      </c>
    </row>
    <row r="15" spans="1:8">
      <c r="A15" s="4" t="s">
        <v>564</v>
      </c>
    </row>
    <row r="16" spans="1:8">
      <c r="A16" s="3" t="s">
        <v>508</v>
      </c>
    </row>
    <row r="17" spans="1:8">
      <c r="A17" s="5" t="n">
        <v>2019</v>
      </c>
      <c r="G17" s="5" t="n">
        <v>728795</v>
      </c>
    </row>
    <row r="18" spans="1:8">
      <c r="A18" s="4" t="s">
        <v>565</v>
      </c>
    </row>
    <row r="19" spans="1:8">
      <c r="A19" s="3" t="s">
        <v>508</v>
      </c>
    </row>
    <row r="20" spans="1:8">
      <c r="A20" s="5" t="n">
        <v>2020</v>
      </c>
      <c r="G20" s="5" t="n">
        <v>803907</v>
      </c>
    </row>
    <row r="21" spans="1:8">
      <c r="A21" s="4" t="s">
        <v>566</v>
      </c>
    </row>
    <row r="22" spans="1:8">
      <c r="A22" s="3" t="s">
        <v>508</v>
      </c>
    </row>
    <row r="23" spans="1:8">
      <c r="A23" s="5" t="n">
        <v>2021</v>
      </c>
      <c r="G23" s="5" t="n">
        <v>1211277</v>
      </c>
    </row>
    <row r="24" spans="1:8">
      <c r="A24" s="4" t="s">
        <v>567</v>
      </c>
    </row>
    <row r="25" spans="1:8">
      <c r="A25" s="3" t="s">
        <v>508</v>
      </c>
    </row>
    <row r="26" spans="1:8">
      <c r="A26" s="4" t="s">
        <v>567</v>
      </c>
      <c r="G26" s="5" t="n">
        <v>4616481</v>
      </c>
    </row>
    <row r="27" spans="1:8">
      <c r="A27" s="4" t="s">
        <v>519</v>
      </c>
    </row>
    <row r="28" spans="1:8">
      <c r="A28" s="3" t="s">
        <v>508</v>
      </c>
    </row>
    <row r="29" spans="1:8">
      <c r="A29" s="4" t="s">
        <v>546</v>
      </c>
      <c r="G29" s="5" t="n">
        <v>492421</v>
      </c>
    </row>
    <row r="30" spans="1:8">
      <c r="A30" s="4" t="s">
        <v>561</v>
      </c>
      <c r="G30" s="5" t="n">
        <v>492421</v>
      </c>
    </row>
    <row r="31" spans="1:8">
      <c r="A31" s="4" t="s">
        <v>568</v>
      </c>
      <c r="F31" s="11" t="n">
        <v>394</v>
      </c>
      <c r="G31" s="7" t="n">
        <v>492000</v>
      </c>
    </row>
    <row r="32" spans="1:8">
      <c r="A32" s="4" t="s">
        <v>530</v>
      </c>
      <c r="F32" s="4" t="s">
        <v>531</v>
      </c>
      <c r="G32" s="4" t="s">
        <v>531</v>
      </c>
    </row>
    <row r="33" spans="1:8">
      <c r="A33" s="4" t="s">
        <v>510</v>
      </c>
      <c r="C33" s="11" t="n">
        <v>105</v>
      </c>
      <c r="D33" s="7" t="n">
        <v>440000</v>
      </c>
    </row>
    <row r="34" spans="1:8">
      <c r="A34" s="4" t="s">
        <v>569</v>
      </c>
    </row>
    <row r="35" spans="1:8">
      <c r="A35" s="3" t="s">
        <v>508</v>
      </c>
    </row>
    <row r="36" spans="1:8">
      <c r="A36" s="5" t="n">
        <v>2018</v>
      </c>
      <c r="G36" s="7" t="n">
        <v>492421</v>
      </c>
    </row>
    <row r="37" spans="1:8">
      <c r="A37" s="4" t="s">
        <v>44</v>
      </c>
    </row>
    <row r="38" spans="1:8">
      <c r="A38" s="3" t="s">
        <v>508</v>
      </c>
    </row>
    <row r="39" spans="1:8">
      <c r="A39" s="4" t="s">
        <v>546</v>
      </c>
      <c r="G39" s="5" t="n">
        <v>274956</v>
      </c>
    </row>
    <row r="40" spans="1:8">
      <c r="A40" s="4" t="s">
        <v>560</v>
      </c>
      <c r="G40" s="5" t="n">
        <v>-853</v>
      </c>
    </row>
    <row r="41" spans="1:8">
      <c r="A41" s="4" t="s">
        <v>561</v>
      </c>
      <c r="G41" s="5" t="n">
        <v>274103</v>
      </c>
    </row>
    <row r="42" spans="1:8">
      <c r="A42" s="4" t="s">
        <v>570</v>
      </c>
      <c r="F42" s="11" t="n">
        <v>220</v>
      </c>
    </row>
    <row r="43" spans="1:8">
      <c r="A43" s="4" t="s">
        <v>571</v>
      </c>
    </row>
    <row r="44" spans="1:8">
      <c r="A44" s="3" t="s">
        <v>508</v>
      </c>
    </row>
    <row r="45" spans="1:8">
      <c r="A45" s="5" t="n">
        <v>2019</v>
      </c>
      <c r="G45" s="5" t="n">
        <v>274956</v>
      </c>
    </row>
    <row r="46" spans="1:8">
      <c r="A46" s="4" t="s">
        <v>547</v>
      </c>
    </row>
    <row r="47" spans="1:8">
      <c r="A47" s="3" t="s">
        <v>508</v>
      </c>
    </row>
    <row r="48" spans="1:8">
      <c r="A48" s="4" t="s">
        <v>546</v>
      </c>
      <c r="G48" s="5" t="n">
        <v>7200000</v>
      </c>
    </row>
    <row r="49" spans="1:8">
      <c r="A49" s="4" t="s">
        <v>560</v>
      </c>
      <c r="G49" s="5" t="n">
        <v>-63664</v>
      </c>
    </row>
    <row r="50" spans="1:8">
      <c r="A50" s="4" t="s">
        <v>561</v>
      </c>
      <c r="G50" s="7" t="n">
        <v>7136336</v>
      </c>
    </row>
    <row r="51" spans="1:8">
      <c r="A51" s="4" t="s">
        <v>530</v>
      </c>
      <c r="F51" s="4" t="s">
        <v>572</v>
      </c>
      <c r="G51" s="4" t="s">
        <v>572</v>
      </c>
    </row>
    <row r="52" spans="1:8">
      <c r="A52" s="4" t="s">
        <v>573</v>
      </c>
      <c r="D52" s="4" t="s">
        <v>574</v>
      </c>
    </row>
    <row r="53" spans="1:8">
      <c r="A53" s="4" t="s">
        <v>575</v>
      </c>
    </row>
    <row r="54" spans="1:8">
      <c r="A54" s="3" t="s">
        <v>508</v>
      </c>
    </row>
    <row r="55" spans="1:8">
      <c r="A55" s="4" t="s">
        <v>549</v>
      </c>
      <c r="F55" s="4" t="s">
        <v>576</v>
      </c>
      <c r="G55" s="4" t="s">
        <v>576</v>
      </c>
    </row>
    <row r="56" spans="1:8">
      <c r="A56" s="4" t="s">
        <v>577</v>
      </c>
    </row>
    <row r="57" spans="1:8">
      <c r="A57" s="3" t="s">
        <v>508</v>
      </c>
    </row>
    <row r="58" spans="1:8">
      <c r="A58" s="4" t="s">
        <v>549</v>
      </c>
      <c r="F58" s="4" t="s">
        <v>578</v>
      </c>
      <c r="G58" s="4" t="s">
        <v>578</v>
      </c>
    </row>
    <row r="59" spans="1:8">
      <c r="A59" s="4" t="s">
        <v>579</v>
      </c>
    </row>
    <row r="60" spans="1:8">
      <c r="A60" s="3" t="s">
        <v>508</v>
      </c>
    </row>
    <row r="61" spans="1:8">
      <c r="A61" s="5" t="n">
        <v>2017</v>
      </c>
      <c r="G61" s="7" t="n">
        <v>250000</v>
      </c>
    </row>
    <row r="62" spans="1:8">
      <c r="A62" s="4" t="s">
        <v>580</v>
      </c>
    </row>
    <row r="63" spans="1:8">
      <c r="A63" s="3" t="s">
        <v>508</v>
      </c>
    </row>
    <row r="64" spans="1:8">
      <c r="A64" s="5" t="n">
        <v>2019</v>
      </c>
      <c r="G64" s="5" t="n">
        <v>450000</v>
      </c>
    </row>
    <row r="65" spans="1:8">
      <c r="A65" s="4" t="s">
        <v>581</v>
      </c>
    </row>
    <row r="66" spans="1:8">
      <c r="A66" s="3" t="s">
        <v>508</v>
      </c>
    </row>
    <row r="67" spans="1:8">
      <c r="A67" s="5" t="n">
        <v>2020</v>
      </c>
      <c r="G67" s="5" t="n">
        <v>800000</v>
      </c>
    </row>
    <row r="68" spans="1:8">
      <c r="A68" s="4" t="s">
        <v>582</v>
      </c>
    </row>
    <row r="69" spans="1:8">
      <c r="A69" s="3" t="s">
        <v>508</v>
      </c>
    </row>
    <row r="70" spans="1:8">
      <c r="A70" s="5" t="n">
        <v>2021</v>
      </c>
      <c r="G70" s="5" t="n">
        <v>1200000</v>
      </c>
    </row>
    <row r="71" spans="1:8">
      <c r="A71" s="4" t="s">
        <v>583</v>
      </c>
    </row>
    <row r="72" spans="1:8">
      <c r="A72" s="3" t="s">
        <v>508</v>
      </c>
    </row>
    <row r="73" spans="1:8">
      <c r="A73" s="4" t="s">
        <v>567</v>
      </c>
      <c r="G73" s="7" t="n">
        <v>4500000</v>
      </c>
    </row>
    <row r="74" spans="1:8">
      <c r="A74" s="4" t="s">
        <v>584</v>
      </c>
    </row>
    <row r="75" spans="1:8">
      <c r="A75" s="3" t="s">
        <v>508</v>
      </c>
    </row>
    <row r="76" spans="1:8">
      <c r="A76" s="4" t="s">
        <v>585</v>
      </c>
      <c r="F76" s="5" t="n">
        <v>17</v>
      </c>
      <c r="G76" s="5" t="n">
        <v>17</v>
      </c>
    </row>
    <row r="77" spans="1:8">
      <c r="A77" s="4" t="s">
        <v>586</v>
      </c>
      <c r="G77" s="7" t="n">
        <v>311000</v>
      </c>
    </row>
    <row r="78" spans="1:8">
      <c r="A78" s="4" t="s">
        <v>587</v>
      </c>
      <c r="D78" s="7" t="n">
        <v>472000</v>
      </c>
    </row>
    <row r="79" spans="1:8">
      <c r="A79" s="4" t="s">
        <v>546</v>
      </c>
      <c r="G79" s="5" t="n">
        <v>141749</v>
      </c>
    </row>
    <row r="80" spans="1:8">
      <c r="A80" s="4" t="s">
        <v>560</v>
      </c>
      <c r="G80" s="5" t="n">
        <v>5580</v>
      </c>
    </row>
    <row r="81" spans="1:8">
      <c r="A81" s="4" t="s">
        <v>561</v>
      </c>
      <c r="G81" s="7" t="n">
        <v>147329</v>
      </c>
    </row>
    <row r="82" spans="1:8">
      <c r="A82" s="4" t="s">
        <v>530</v>
      </c>
      <c r="F82" s="4" t="s">
        <v>588</v>
      </c>
      <c r="G82" s="4" t="s">
        <v>588</v>
      </c>
    </row>
    <row r="83" spans="1:8">
      <c r="A83" s="4" t="s">
        <v>573</v>
      </c>
      <c r="D83" s="4" t="s">
        <v>589</v>
      </c>
    </row>
    <row r="84" spans="1:8">
      <c r="A84" s="4" t="s">
        <v>590</v>
      </c>
    </row>
    <row r="85" spans="1:8">
      <c r="A85" s="3" t="s">
        <v>508</v>
      </c>
    </row>
    <row r="86" spans="1:8">
      <c r="A86" s="4" t="s">
        <v>549</v>
      </c>
      <c r="F86" s="4" t="s">
        <v>591</v>
      </c>
      <c r="G86" s="4" t="s">
        <v>591</v>
      </c>
    </row>
    <row r="87" spans="1:8">
      <c r="A87" s="4" t="s">
        <v>592</v>
      </c>
    </row>
    <row r="88" spans="1:8">
      <c r="A88" s="3" t="s">
        <v>508</v>
      </c>
    </row>
    <row r="89" spans="1:8">
      <c r="A89" s="4" t="s">
        <v>549</v>
      </c>
      <c r="F89" s="4" t="s">
        <v>593</v>
      </c>
      <c r="G89" s="4" t="s">
        <v>593</v>
      </c>
    </row>
    <row r="90" spans="1:8">
      <c r="A90" s="4" t="s">
        <v>594</v>
      </c>
    </row>
    <row r="91" spans="1:8">
      <c r="A91" s="3" t="s">
        <v>508</v>
      </c>
    </row>
    <row r="92" spans="1:8">
      <c r="A92" s="5" t="n">
        <v>2017</v>
      </c>
      <c r="G92" s="7" t="n">
        <v>2604</v>
      </c>
    </row>
    <row r="93" spans="1:8">
      <c r="A93" s="4" t="s">
        <v>595</v>
      </c>
    </row>
    <row r="94" spans="1:8">
      <c r="A94" s="3" t="s">
        <v>508</v>
      </c>
    </row>
    <row r="95" spans="1:8">
      <c r="A95" s="5" t="n">
        <v>2018</v>
      </c>
      <c r="G95" s="5" t="n">
        <v>3641</v>
      </c>
    </row>
    <row r="96" spans="1:8">
      <c r="A96" s="4" t="s">
        <v>596</v>
      </c>
    </row>
    <row r="97" spans="1:8">
      <c r="A97" s="3" t="s">
        <v>508</v>
      </c>
    </row>
    <row r="98" spans="1:8">
      <c r="A98" s="5" t="n">
        <v>2019</v>
      </c>
      <c r="G98" s="5" t="n">
        <v>3839</v>
      </c>
    </row>
    <row r="99" spans="1:8">
      <c r="A99" s="4" t="s">
        <v>597</v>
      </c>
    </row>
    <row r="100" spans="1:8">
      <c r="A100" s="3" t="s">
        <v>508</v>
      </c>
    </row>
    <row r="101" spans="1:8">
      <c r="A101" s="5" t="n">
        <v>2020</v>
      </c>
      <c r="G101" s="5" t="n">
        <v>3907</v>
      </c>
    </row>
    <row r="102" spans="1:8">
      <c r="A102" s="4" t="s">
        <v>598</v>
      </c>
    </row>
    <row r="103" spans="1:8">
      <c r="A103" s="3" t="s">
        <v>508</v>
      </c>
    </row>
    <row r="104" spans="1:8">
      <c r="A104" s="5" t="n">
        <v>2021</v>
      </c>
      <c r="G104" s="5" t="n">
        <v>11277</v>
      </c>
    </row>
    <row r="105" spans="1:8">
      <c r="A105" s="4" t="s">
        <v>599</v>
      </c>
    </row>
    <row r="106" spans="1:8">
      <c r="A106" s="3" t="s">
        <v>508</v>
      </c>
    </row>
    <row r="107" spans="1:8">
      <c r="A107" s="4" t="s">
        <v>567</v>
      </c>
      <c r="G107" s="5" t="n">
        <v>116481</v>
      </c>
    </row>
    <row r="108" spans="1:8">
      <c r="A108" s="4" t="s">
        <v>600</v>
      </c>
    </row>
    <row r="109" spans="1:8">
      <c r="A109" s="3" t="s">
        <v>508</v>
      </c>
    </row>
    <row r="110" spans="1:8">
      <c r="A110" s="4" t="s">
        <v>47</v>
      </c>
      <c r="G110" s="7" t="n">
        <v>91000</v>
      </c>
    </row>
    <row r="111" spans="1:8">
      <c r="A111" s="4" t="s">
        <v>343</v>
      </c>
    </row>
    <row r="112" spans="1:8">
      <c r="A112" s="3" t="s">
        <v>508</v>
      </c>
    </row>
    <row r="113" spans="1:8">
      <c r="A113" s="4" t="s">
        <v>379</v>
      </c>
      <c r="F113" s="5" t="n">
        <v>64</v>
      </c>
      <c r="G113" s="5" t="n">
        <v>64</v>
      </c>
      <c r="H113" s="5" t="n">
        <v>64</v>
      </c>
    </row>
    <row r="114" spans="1:8">
      <c r="A114" s="4" t="s">
        <v>601</v>
      </c>
    </row>
    <row r="115" spans="1:8">
      <c r="A115" s="3" t="s">
        <v>508</v>
      </c>
    </row>
    <row r="116" spans="1:8">
      <c r="A116" s="4" t="s">
        <v>551</v>
      </c>
      <c r="B116" s="7" t="n">
        <v>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602</v>
      </c>
      <c r="B1" s="2" t="s">
        <v>356</v>
      </c>
      <c r="D1" s="2" t="s">
        <v>1</v>
      </c>
    </row>
    <row r="2" spans="1:6">
      <c r="B2" s="2" t="s">
        <v>603</v>
      </c>
      <c r="C2" s="2" t="s">
        <v>604</v>
      </c>
      <c r="D2" s="2" t="s">
        <v>331</v>
      </c>
      <c r="E2" s="2" t="s">
        <v>605</v>
      </c>
      <c r="F2" s="2" t="s">
        <v>416</v>
      </c>
    </row>
    <row r="3" spans="1:6">
      <c r="A3" s="3" t="s">
        <v>234</v>
      </c>
    </row>
    <row r="4" spans="1:6">
      <c r="A4" s="4" t="s">
        <v>606</v>
      </c>
      <c r="D4" s="7" t="n">
        <v>492421000</v>
      </c>
      <c r="F4" s="7" t="n">
        <v>899718000</v>
      </c>
    </row>
    <row r="5" spans="1:6">
      <c r="A5" s="4" t="s">
        <v>607</v>
      </c>
    </row>
    <row r="6" spans="1:6">
      <c r="A6" s="3" t="s">
        <v>234</v>
      </c>
    </row>
    <row r="7" spans="1:6">
      <c r="A7" s="4" t="s">
        <v>608</v>
      </c>
      <c r="D7" s="4" t="s">
        <v>463</v>
      </c>
    </row>
    <row r="8" spans="1:6">
      <c r="A8" s="4" t="s">
        <v>609</v>
      </c>
      <c r="B8" s="4" t="s">
        <v>523</v>
      </c>
    </row>
    <row r="9" spans="1:6">
      <c r="A9" s="4" t="s">
        <v>526</v>
      </c>
      <c r="C9" s="4" t="s">
        <v>610</v>
      </c>
    </row>
    <row r="10" spans="1:6">
      <c r="A10" s="4" t="s">
        <v>606</v>
      </c>
      <c r="C10" s="7" t="n">
        <v>0</v>
      </c>
      <c r="E10" s="11" t="n">
        <v>36</v>
      </c>
    </row>
    <row r="11" spans="1:6">
      <c r="A11" s="4" t="s">
        <v>611</v>
      </c>
    </row>
    <row r="12" spans="1:6">
      <c r="A12" s="3" t="s">
        <v>234</v>
      </c>
    </row>
    <row r="13" spans="1:6">
      <c r="A13" s="4" t="s">
        <v>612</v>
      </c>
      <c r="C13" s="4" t="s">
        <v>613</v>
      </c>
    </row>
    <row r="14" spans="1:6">
      <c r="A14" s="4" t="s">
        <v>524</v>
      </c>
      <c r="C14" s="4" t="s">
        <v>6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27"/>
    <col customWidth="1" max="5" min="5" width="43"/>
    <col customWidth="1" max="6" min="6" width="46"/>
    <col customWidth="1" max="7" min="7" width="31"/>
    <col customWidth="1" max="8" min="8" width="12"/>
  </cols>
  <sheetData>
    <row r="1" spans="1:8">
      <c r="A1" s="1" t="s">
        <v>133</v>
      </c>
      <c r="B1" s="2" t="s">
        <v>134</v>
      </c>
      <c r="C1" s="2" t="s">
        <v>135</v>
      </c>
      <c r="D1" s="2" t="s">
        <v>136</v>
      </c>
      <c r="E1" s="2" t="s">
        <v>137</v>
      </c>
      <c r="F1" s="2" t="s">
        <v>138</v>
      </c>
      <c r="G1" s="2" t="s">
        <v>139</v>
      </c>
      <c r="H1" s="2" t="s">
        <v>140</v>
      </c>
    </row>
    <row r="2" spans="1:8">
      <c r="A2" s="4" t="s">
        <v>141</v>
      </c>
      <c r="B2" s="7" t="n">
        <v>9343643</v>
      </c>
      <c r="C2" s="7" t="n">
        <v>465488</v>
      </c>
      <c r="D2" s="7" t="n">
        <v>11647039</v>
      </c>
      <c r="E2" s="7" t="n">
        <v>-2738414</v>
      </c>
      <c r="F2" s="7" t="n">
        <v>-30470</v>
      </c>
      <c r="G2" s="7" t="n">
        <v>402674</v>
      </c>
      <c r="H2" s="7" t="n">
        <v>9746317</v>
      </c>
    </row>
    <row r="3" spans="1:8">
      <c r="A3" s="4" t="s">
        <v>142</v>
      </c>
      <c r="C3" s="5" t="n">
        <v>465488</v>
      </c>
    </row>
    <row r="4" spans="1:8">
      <c r="A4" s="3" t="s">
        <v>143</v>
      </c>
    </row>
    <row r="5" spans="1:8">
      <c r="A5" s="4" t="s">
        <v>106</v>
      </c>
      <c r="B5" s="5" t="n">
        <v>116119</v>
      </c>
      <c r="E5" s="5" t="n">
        <v>116119</v>
      </c>
      <c r="G5" s="5" t="n">
        <v>3626</v>
      </c>
      <c r="H5" s="5" t="n">
        <v>119745</v>
      </c>
    </row>
    <row r="6" spans="1:8">
      <c r="A6" s="4" t="s">
        <v>144</v>
      </c>
      <c r="B6" s="5" t="n">
        <v>-1203</v>
      </c>
      <c r="F6" s="5" t="n">
        <v>-1203</v>
      </c>
      <c r="H6" s="5" t="n">
        <v>-1203</v>
      </c>
    </row>
    <row r="7" spans="1:8">
      <c r="A7" s="4" t="s">
        <v>145</v>
      </c>
      <c r="B7" s="5" t="n">
        <v>35406</v>
      </c>
      <c r="C7" s="7" t="n">
        <v>1428</v>
      </c>
      <c r="D7" s="5" t="n">
        <v>33978</v>
      </c>
      <c r="H7" s="5" t="n">
        <v>35406</v>
      </c>
    </row>
    <row r="8" spans="1:8">
      <c r="A8" s="4" t="s">
        <v>146</v>
      </c>
      <c r="C8" s="5" t="n">
        <v>1428</v>
      </c>
    </row>
    <row r="9" spans="1:8">
      <c r="A9" s="4" t="s">
        <v>147</v>
      </c>
      <c r="G9" s="5" t="n">
        <v>-4136</v>
      </c>
      <c r="H9" s="5" t="n">
        <v>4136</v>
      </c>
    </row>
    <row r="10" spans="1:8">
      <c r="A10" s="4" t="s">
        <v>148</v>
      </c>
      <c r="B10" s="5" t="n">
        <v>-3628</v>
      </c>
      <c r="C10" s="7" t="n">
        <v>-102</v>
      </c>
      <c r="D10" s="5" t="n">
        <v>-3526</v>
      </c>
      <c r="H10" s="5" t="n">
        <v>-3628</v>
      </c>
    </row>
    <row r="11" spans="1:8">
      <c r="A11" s="4" t="s">
        <v>149</v>
      </c>
      <c r="C11" s="5" t="n">
        <v>-102</v>
      </c>
    </row>
    <row r="12" spans="1:8">
      <c r="A12" s="4" t="s">
        <v>150</v>
      </c>
      <c r="B12" s="5" t="n">
        <v>2852</v>
      </c>
      <c r="C12" s="7" t="n">
        <v>111</v>
      </c>
      <c r="D12" s="5" t="n">
        <v>2741</v>
      </c>
      <c r="H12" s="5" t="n">
        <v>2852</v>
      </c>
    </row>
    <row r="13" spans="1:8">
      <c r="A13" s="4" t="s">
        <v>151</v>
      </c>
      <c r="C13" s="5" t="n">
        <v>111</v>
      </c>
    </row>
    <row r="14" spans="1:8">
      <c r="A14" s="4" t="s">
        <v>152</v>
      </c>
      <c r="B14" s="5" t="n">
        <v>5345</v>
      </c>
      <c r="D14" s="5" t="n">
        <v>5345</v>
      </c>
      <c r="H14" s="5" t="n">
        <v>5345</v>
      </c>
    </row>
    <row r="15" spans="1:8">
      <c r="A15" s="4" t="s">
        <v>153</v>
      </c>
      <c r="B15" s="5" t="n">
        <v>-268186</v>
      </c>
      <c r="E15" s="5" t="n">
        <v>-268186</v>
      </c>
      <c r="H15" s="5" t="n">
        <v>-268186</v>
      </c>
    </row>
    <row r="16" spans="1:8">
      <c r="A16" s="4" t="s">
        <v>154</v>
      </c>
      <c r="B16" s="5" t="n">
        <v>-36</v>
      </c>
      <c r="D16" s="5" t="n">
        <v>-36</v>
      </c>
      <c r="G16" s="5" t="n">
        <v>-4853</v>
      </c>
      <c r="H16" s="5" t="n">
        <v>-4889</v>
      </c>
    </row>
    <row r="17" spans="1:8">
      <c r="A17" s="4" t="s">
        <v>155</v>
      </c>
      <c r="G17" s="5" t="n">
        <v>2200</v>
      </c>
      <c r="H17" s="5" t="n">
        <v>2200</v>
      </c>
    </row>
    <row r="18" spans="1:8">
      <c r="A18" s="4" t="s">
        <v>156</v>
      </c>
      <c r="B18" s="5" t="n">
        <v>435</v>
      </c>
      <c r="E18" s="5" t="n">
        <v>435</v>
      </c>
      <c r="G18" s="5" t="n">
        <v>67</v>
      </c>
      <c r="H18" s="5" t="n">
        <v>502</v>
      </c>
    </row>
    <row r="19" spans="1:8">
      <c r="A19" s="4" t="s">
        <v>157</v>
      </c>
      <c r="B19" s="5" t="n">
        <v>9230747</v>
      </c>
      <c r="C19" s="7" t="n">
        <v>466925</v>
      </c>
      <c r="D19" s="5" t="n">
        <v>11685541</v>
      </c>
      <c r="E19" s="5" t="n">
        <v>-2890046</v>
      </c>
      <c r="F19" s="5" t="n">
        <v>-31673</v>
      </c>
      <c r="G19" s="5" t="n">
        <v>399578</v>
      </c>
      <c r="H19" s="5" t="n">
        <v>9630325</v>
      </c>
    </row>
    <row r="20" spans="1:8">
      <c r="A20" s="4" t="s">
        <v>158</v>
      </c>
      <c r="C20" s="5" t="n">
        <v>466925</v>
      </c>
    </row>
    <row r="21" spans="1:8">
      <c r="A21" s="4" t="s">
        <v>159</v>
      </c>
      <c r="B21" s="5" t="n">
        <v>5547595</v>
      </c>
      <c r="C21" s="7" t="n">
        <v>468081</v>
      </c>
      <c r="D21" s="5" t="n">
        <v>8198890</v>
      </c>
      <c r="E21" s="5" t="n">
        <v>-3089734</v>
      </c>
      <c r="F21" s="5" t="n">
        <v>-29642</v>
      </c>
      <c r="G21" s="5" t="n">
        <v>393713</v>
      </c>
      <c r="H21" s="5" t="n">
        <v>5941308</v>
      </c>
    </row>
    <row r="22" spans="1:8">
      <c r="A22" s="4" t="s">
        <v>160</v>
      </c>
      <c r="C22" s="5" t="n">
        <v>468081</v>
      </c>
    </row>
    <row r="23" spans="1:8">
      <c r="A23" s="3" t="s">
        <v>143</v>
      </c>
    </row>
    <row r="24" spans="1:8">
      <c r="A24" s="4" t="s">
        <v>106</v>
      </c>
      <c r="B24" s="5" t="n">
        <v>461145</v>
      </c>
      <c r="E24" s="5" t="n">
        <v>461145</v>
      </c>
      <c r="G24" s="5" t="n">
        <v>3032</v>
      </c>
      <c r="H24" s="5" t="n">
        <v>464177</v>
      </c>
    </row>
    <row r="25" spans="1:8">
      <c r="A25" s="4" t="s">
        <v>144</v>
      </c>
      <c r="B25" s="5" t="n">
        <v>984</v>
      </c>
      <c r="F25" s="5" t="n">
        <v>984</v>
      </c>
      <c r="H25" s="5" t="n">
        <v>984</v>
      </c>
    </row>
    <row r="26" spans="1:8">
      <c r="A26" s="4" t="s">
        <v>145</v>
      </c>
      <c r="B26" s="5" t="n">
        <v>3472</v>
      </c>
      <c r="C26" s="7" t="n">
        <v>427</v>
      </c>
      <c r="D26" s="5" t="n">
        <v>3045</v>
      </c>
      <c r="H26" s="5" t="n">
        <v>3472</v>
      </c>
    </row>
    <row r="27" spans="1:8">
      <c r="A27" s="4" t="s">
        <v>146</v>
      </c>
      <c r="C27" s="5" t="n">
        <v>427</v>
      </c>
    </row>
    <row r="28" spans="1:8">
      <c r="A28" s="4" t="s">
        <v>147</v>
      </c>
      <c r="B28" s="5" t="n">
        <v>1548</v>
      </c>
      <c r="C28" s="7" t="n">
        <v>54</v>
      </c>
      <c r="D28" s="5" t="n">
        <v>1494</v>
      </c>
      <c r="G28" s="5" t="n">
        <v>-1548</v>
      </c>
      <c r="H28" s="5" t="n">
        <v>1548</v>
      </c>
    </row>
    <row r="29" spans="1:8">
      <c r="A29" s="4" t="s">
        <v>161</v>
      </c>
      <c r="C29" s="5" t="n">
        <v>54</v>
      </c>
    </row>
    <row r="30" spans="1:8">
      <c r="A30" s="4" t="s">
        <v>148</v>
      </c>
      <c r="B30" s="5" t="n">
        <v>-3532</v>
      </c>
      <c r="C30" s="7" t="n">
        <v>-116</v>
      </c>
      <c r="D30" s="5" t="n">
        <v>-3416</v>
      </c>
      <c r="H30" s="5" t="n">
        <v>-3532</v>
      </c>
    </row>
    <row r="31" spans="1:8">
      <c r="A31" s="4" t="s">
        <v>149</v>
      </c>
      <c r="C31" s="5" t="n">
        <v>-116</v>
      </c>
    </row>
    <row r="32" spans="1:8">
      <c r="A32" s="4" t="s">
        <v>152</v>
      </c>
      <c r="B32" s="5" t="n">
        <v>3765</v>
      </c>
      <c r="D32" s="5" t="n">
        <v>3765</v>
      </c>
      <c r="H32" s="5" t="n">
        <v>3765</v>
      </c>
    </row>
    <row r="33" spans="1:8">
      <c r="A33" s="4" t="s">
        <v>153</v>
      </c>
      <c r="B33" s="5" t="n">
        <v>-173629</v>
      </c>
      <c r="E33" s="5" t="n">
        <v>-173629</v>
      </c>
      <c r="H33" s="5" t="n">
        <v>-173629</v>
      </c>
    </row>
    <row r="34" spans="1:8">
      <c r="A34" s="4" t="s">
        <v>154</v>
      </c>
      <c r="G34" s="5" t="n">
        <v>-5659</v>
      </c>
      <c r="H34" s="5" t="n">
        <v>-5659</v>
      </c>
    </row>
    <row r="35" spans="1:8">
      <c r="A35" s="4" t="s">
        <v>155</v>
      </c>
      <c r="G35" s="5" t="n">
        <v>650</v>
      </c>
      <c r="H35" s="5" t="n">
        <v>650</v>
      </c>
    </row>
    <row r="36" spans="1:8">
      <c r="A36" s="4" t="s">
        <v>156</v>
      </c>
      <c r="G36" s="5" t="n">
        <v>-58061</v>
      </c>
      <c r="H36" s="5" t="n">
        <v>-58061</v>
      </c>
    </row>
    <row r="37" spans="1:8">
      <c r="A37" s="4" t="s">
        <v>162</v>
      </c>
      <c r="B37" s="7" t="n">
        <v>5841348</v>
      </c>
      <c r="C37" s="7" t="n">
        <v>468446</v>
      </c>
      <c r="D37" s="7" t="n">
        <v>8203778</v>
      </c>
      <c r="E37" s="7" t="n">
        <v>-2802218</v>
      </c>
      <c r="F37" s="7" t="n">
        <v>-28658</v>
      </c>
      <c r="G37" s="7" t="n">
        <v>332127</v>
      </c>
      <c r="H37" s="7" t="n">
        <v>6173475</v>
      </c>
    </row>
    <row r="38" spans="1:8">
      <c r="A38" s="4" t="s">
        <v>163</v>
      </c>
      <c r="C38" s="5" t="n">
        <v>4684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5</v>
      </c>
      <c r="B1" s="2" t="s">
        <v>2</v>
      </c>
      <c r="C1" s="2" t="s">
        <v>25</v>
      </c>
    </row>
    <row r="2" spans="1:3">
      <c r="A2" s="3" t="s">
        <v>616</v>
      </c>
    </row>
    <row r="3" spans="1:3">
      <c r="A3" s="4" t="s">
        <v>617</v>
      </c>
      <c r="B3" s="7" t="n">
        <v>-21827</v>
      </c>
      <c r="C3" s="7" t="n">
        <v>-22817</v>
      </c>
    </row>
    <row r="4" spans="1:3">
      <c r="A4" s="4" t="s">
        <v>618</v>
      </c>
      <c r="B4" s="5" t="n">
        <v>-3731</v>
      </c>
      <c r="C4" s="5" t="n">
        <v>-3642</v>
      </c>
    </row>
    <row r="5" spans="1:3">
      <c r="A5" s="4" t="s">
        <v>619</v>
      </c>
      <c r="B5" s="5" t="n">
        <v>-3055</v>
      </c>
      <c r="C5" s="5" t="n">
        <v>-3129</v>
      </c>
    </row>
    <row r="6" spans="1:3">
      <c r="A6" s="4" t="s">
        <v>620</v>
      </c>
      <c r="B6" s="5" t="n">
        <v>-45</v>
      </c>
      <c r="C6" s="5" t="n">
        <v>-54</v>
      </c>
    </row>
    <row r="7" spans="1:3">
      <c r="A7" s="4" t="s">
        <v>621</v>
      </c>
      <c r="B7" s="7" t="n">
        <v>-28658</v>
      </c>
      <c r="C7" s="7" t="n">
        <v>-296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22</v>
      </c>
      <c r="B1" s="2" t="s">
        <v>356</v>
      </c>
      <c r="C1" s="2" t="s">
        <v>1</v>
      </c>
      <c r="E1" s="2" t="s">
        <v>357</v>
      </c>
    </row>
    <row r="2" spans="1:5">
      <c r="B2" s="2" t="s">
        <v>623</v>
      </c>
      <c r="C2" s="2" t="s">
        <v>2</v>
      </c>
      <c r="D2" s="2" t="s">
        <v>79</v>
      </c>
      <c r="E2" s="2" t="s">
        <v>25</v>
      </c>
    </row>
    <row r="3" spans="1:5">
      <c r="A3" s="3" t="s">
        <v>624</v>
      </c>
    </row>
    <row r="4" spans="1:5">
      <c r="A4" s="4" t="s">
        <v>625</v>
      </c>
      <c r="C4" s="7" t="n">
        <v>473837000</v>
      </c>
      <c r="D4" s="7" t="n">
        <v>502428000</v>
      </c>
    </row>
    <row r="5" spans="1:5">
      <c r="A5" s="4" t="s">
        <v>626</v>
      </c>
      <c r="C5" s="5" t="n">
        <v>3269000</v>
      </c>
      <c r="D5" s="5" t="n">
        <v>-908000</v>
      </c>
    </row>
    <row r="6" spans="1:5">
      <c r="A6" s="4" t="s">
        <v>627</v>
      </c>
      <c r="C6" s="5" t="n">
        <v>-159081000</v>
      </c>
      <c r="D6" s="5" t="n">
        <v>-175957000</v>
      </c>
    </row>
    <row r="7" spans="1:5">
      <c r="A7" s="4" t="s">
        <v>628</v>
      </c>
      <c r="C7" s="5" t="n">
        <v>333908000</v>
      </c>
      <c r="D7" s="5" t="n">
        <v>338830000</v>
      </c>
    </row>
    <row r="8" spans="1:5">
      <c r="A8" s="4" t="s">
        <v>629</v>
      </c>
      <c r="C8" s="5" t="n">
        <v>-568000</v>
      </c>
      <c r="D8" s="5" t="n">
        <v>-2450000</v>
      </c>
    </row>
    <row r="9" spans="1:5">
      <c r="A9" s="4" t="s">
        <v>630</v>
      </c>
      <c r="C9" s="5" t="n">
        <v>333340000</v>
      </c>
      <c r="D9" s="5" t="n">
        <v>336380000</v>
      </c>
    </row>
    <row r="10" spans="1:5">
      <c r="A10" s="4" t="s">
        <v>631</v>
      </c>
      <c r="C10" s="5" t="n">
        <v>568000</v>
      </c>
      <c r="D10" s="5" t="n">
        <v>2450000</v>
      </c>
    </row>
    <row r="11" spans="1:5">
      <c r="A11" s="4" t="s">
        <v>85</v>
      </c>
      <c r="C11" s="5" t="n">
        <v>18331000</v>
      </c>
      <c r="D11" s="5" t="n">
        <v>18029000</v>
      </c>
    </row>
    <row r="12" spans="1:5">
      <c r="A12" s="4" t="s">
        <v>88</v>
      </c>
      <c r="C12" s="5" t="n">
        <v>-86718000</v>
      </c>
      <c r="D12" s="5" t="n">
        <v>-122062000</v>
      </c>
    </row>
    <row r="13" spans="1:5">
      <c r="A13" s="4" t="s">
        <v>89</v>
      </c>
      <c r="C13" s="5" t="n">
        <v>-136554000</v>
      </c>
      <c r="D13" s="5" t="n">
        <v>-139855000</v>
      </c>
    </row>
    <row r="14" spans="1:5">
      <c r="A14" s="4" t="s">
        <v>91</v>
      </c>
      <c r="C14" s="5" t="n">
        <v>-22478000</v>
      </c>
      <c r="D14" s="5" t="n">
        <v>-25451000</v>
      </c>
    </row>
    <row r="15" spans="1:5">
      <c r="A15" s="4" t="s">
        <v>92</v>
      </c>
      <c r="C15" s="5" t="n">
        <v>-1057000</v>
      </c>
      <c r="D15" s="5" t="n">
        <v>-2475000</v>
      </c>
    </row>
    <row r="16" spans="1:5">
      <c r="A16" s="4" t="s">
        <v>95</v>
      </c>
      <c r="C16" s="5" t="n">
        <v>317258000</v>
      </c>
    </row>
    <row r="17" spans="1:5">
      <c r="A17" s="4" t="s">
        <v>96</v>
      </c>
      <c r="C17" s="5" t="n">
        <v>51208000</v>
      </c>
      <c r="D17" s="5" t="n">
        <v>1292000</v>
      </c>
    </row>
    <row r="18" spans="1:5">
      <c r="A18" s="4" t="s">
        <v>632</v>
      </c>
      <c r="C18" s="5" t="n">
        <v>6162000</v>
      </c>
      <c r="D18" s="5" t="n">
        <v>-3704000</v>
      </c>
    </row>
    <row r="19" spans="1:5">
      <c r="A19" s="4" t="s">
        <v>633</v>
      </c>
      <c r="C19" s="5" t="n">
        <v>-19152000</v>
      </c>
      <c r="D19" s="5" t="n">
        <v>-12359000</v>
      </c>
    </row>
    <row r="20" spans="1:5">
      <c r="A20" s="4" t="s">
        <v>634</v>
      </c>
      <c r="C20" s="5" t="n">
        <v>3269000</v>
      </c>
      <c r="D20" s="5" t="n">
        <v>-908000</v>
      </c>
    </row>
    <row r="21" spans="1:5">
      <c r="A21" s="4" t="s">
        <v>635</v>
      </c>
      <c r="D21" s="5" t="n">
        <v>68408000</v>
      </c>
    </row>
    <row r="22" spans="1:5">
      <c r="A22" s="4" t="s">
        <v>106</v>
      </c>
      <c r="C22" s="5" t="n">
        <v>464177000</v>
      </c>
      <c r="D22" s="5" t="n">
        <v>119745000</v>
      </c>
    </row>
    <row r="23" spans="1:5">
      <c r="A23" s="4" t="s">
        <v>636</v>
      </c>
    </row>
    <row r="24" spans="1:5">
      <c r="A24" s="3" t="s">
        <v>624</v>
      </c>
    </row>
    <row r="25" spans="1:5">
      <c r="A25" s="4" t="s">
        <v>88</v>
      </c>
      <c r="C25" s="5" t="n">
        <v>-79265000</v>
      </c>
      <c r="D25" s="5" t="n">
        <v>-105411000</v>
      </c>
    </row>
    <row r="26" spans="1:5">
      <c r="A26" s="4" t="s">
        <v>91</v>
      </c>
      <c r="C26" s="5" t="n">
        <v>-22478000</v>
      </c>
      <c r="D26" s="5" t="n">
        <v>-25451000</v>
      </c>
    </row>
    <row r="27" spans="1:5">
      <c r="A27" s="4" t="s">
        <v>92</v>
      </c>
      <c r="C27" s="5" t="n">
        <v>-1057000</v>
      </c>
      <c r="D27" s="5" t="n">
        <v>-2475000</v>
      </c>
    </row>
    <row r="28" spans="1:5">
      <c r="A28" s="4" t="s">
        <v>96</v>
      </c>
      <c r="C28" s="5" t="n">
        <v>51208000</v>
      </c>
      <c r="D28" s="5" t="n">
        <v>1292000</v>
      </c>
    </row>
    <row r="29" spans="1:5">
      <c r="A29" s="4" t="s">
        <v>632</v>
      </c>
      <c r="C29" s="5" t="n">
        <v>6162000</v>
      </c>
      <c r="D29" s="5" t="n">
        <v>-3704000</v>
      </c>
    </row>
    <row r="30" spans="1:5">
      <c r="A30" s="4" t="s">
        <v>635</v>
      </c>
      <c r="D30" s="5" t="n">
        <v>68408000</v>
      </c>
    </row>
    <row r="31" spans="1:5">
      <c r="A31" s="4" t="s">
        <v>106</v>
      </c>
      <c r="C31" s="5" t="n">
        <v>-45430000</v>
      </c>
      <c r="D31" s="5" t="n">
        <v>-67341000</v>
      </c>
    </row>
    <row r="32" spans="1:5">
      <c r="A32" s="4" t="s">
        <v>637</v>
      </c>
    </row>
    <row r="33" spans="1:5">
      <c r="A33" s="3" t="s">
        <v>624</v>
      </c>
    </row>
    <row r="34" spans="1:5">
      <c r="A34" s="4" t="s">
        <v>627</v>
      </c>
      <c r="C34" s="5" t="n">
        <v>-60059000</v>
      </c>
      <c r="D34" s="5" t="n">
        <v>-42614000</v>
      </c>
    </row>
    <row r="35" spans="1:5">
      <c r="A35" s="4" t="s">
        <v>638</v>
      </c>
    </row>
    <row r="36" spans="1:5">
      <c r="A36" s="3" t="s">
        <v>624</v>
      </c>
    </row>
    <row r="37" spans="1:5">
      <c r="A37" s="4" t="s">
        <v>626</v>
      </c>
      <c r="C37" s="5" t="n">
        <v>79211000</v>
      </c>
      <c r="D37" s="5" t="n">
        <v>54973000</v>
      </c>
    </row>
    <row r="38" spans="1:5">
      <c r="A38" s="4" t="s">
        <v>343</v>
      </c>
    </row>
    <row r="39" spans="1:5">
      <c r="A39" s="3" t="s">
        <v>624</v>
      </c>
    </row>
    <row r="40" spans="1:5">
      <c r="A40" s="4" t="s">
        <v>639</v>
      </c>
      <c r="C40" s="5" t="n">
        <v>1</v>
      </c>
      <c r="E40" s="7" t="n">
        <v>17</v>
      </c>
    </row>
    <row r="41" spans="1:5">
      <c r="A41" s="4" t="s">
        <v>640</v>
      </c>
    </row>
    <row r="42" spans="1:5">
      <c r="A42" s="3" t="s">
        <v>624</v>
      </c>
    </row>
    <row r="43" spans="1:5">
      <c r="A43" s="4" t="s">
        <v>625</v>
      </c>
      <c r="C43" s="5" t="n">
        <v>100034000</v>
      </c>
      <c r="D43" s="5" t="n">
        <v>106889000</v>
      </c>
    </row>
    <row r="44" spans="1:5">
      <c r="A44" s="4" t="s">
        <v>627</v>
      </c>
      <c r="C44" s="5" t="n">
        <v>-1111000</v>
      </c>
      <c r="D44" s="5" t="n">
        <v>-2074000</v>
      </c>
    </row>
    <row r="45" spans="1:5">
      <c r="A45" s="4" t="s">
        <v>628</v>
      </c>
      <c r="C45" s="5" t="n">
        <v>98923000</v>
      </c>
      <c r="D45" s="5" t="n">
        <v>104815000</v>
      </c>
    </row>
    <row r="46" spans="1:5">
      <c r="A46" s="4" t="s">
        <v>629</v>
      </c>
      <c r="C46" s="5" t="n">
        <v>-1839000</v>
      </c>
      <c r="D46" s="5" t="n">
        <v>-5443000</v>
      </c>
    </row>
    <row r="47" spans="1:5">
      <c r="A47" s="4" t="s">
        <v>630</v>
      </c>
      <c r="C47" s="5" t="n">
        <v>97084000</v>
      </c>
      <c r="D47" s="5" t="n">
        <v>99372000</v>
      </c>
    </row>
    <row r="48" spans="1:5">
      <c r="A48" s="4" t="s">
        <v>631</v>
      </c>
      <c r="C48" s="5" t="n">
        <v>1839000</v>
      </c>
      <c r="D48" s="5" t="n">
        <v>5443000</v>
      </c>
    </row>
    <row r="49" spans="1:5">
      <c r="A49" s="4" t="s">
        <v>88</v>
      </c>
      <c r="C49" s="5" t="n">
        <v>-627000</v>
      </c>
      <c r="D49" s="5" t="n">
        <v>-4166000</v>
      </c>
    </row>
    <row r="50" spans="1:5">
      <c r="A50" s="4" t="s">
        <v>89</v>
      </c>
      <c r="C50" s="5" t="n">
        <v>-26411000</v>
      </c>
      <c r="D50" s="5" t="n">
        <v>-33506000</v>
      </c>
    </row>
    <row r="51" spans="1:5">
      <c r="A51" s="4" t="s">
        <v>95</v>
      </c>
      <c r="C51" s="5" t="n">
        <v>268464000</v>
      </c>
    </row>
    <row r="52" spans="1:5">
      <c r="A52" s="4" t="s">
        <v>106</v>
      </c>
      <c r="C52" s="5" t="n">
        <v>340349000</v>
      </c>
      <c r="D52" s="5" t="n">
        <v>67143000</v>
      </c>
    </row>
    <row r="53" spans="1:5">
      <c r="A53" s="4" t="s">
        <v>641</v>
      </c>
    </row>
    <row r="54" spans="1:5">
      <c r="A54" s="3" t="s">
        <v>624</v>
      </c>
    </row>
    <row r="55" spans="1:5">
      <c r="A55" s="4" t="s">
        <v>625</v>
      </c>
      <c r="C55" s="5" t="n">
        <v>140228000</v>
      </c>
      <c r="D55" s="5" t="n">
        <v>165763000</v>
      </c>
    </row>
    <row r="56" spans="1:5">
      <c r="A56" s="4" t="s">
        <v>627</v>
      </c>
      <c r="C56" s="5" t="n">
        <v>-94539000</v>
      </c>
      <c r="D56" s="5" t="n">
        <v>-114003000</v>
      </c>
    </row>
    <row r="57" spans="1:5">
      <c r="A57" s="4" t="s">
        <v>628</v>
      </c>
      <c r="C57" s="5" t="n">
        <v>62526000</v>
      </c>
      <c r="D57" s="5" t="n">
        <v>61949000</v>
      </c>
    </row>
    <row r="58" spans="1:5">
      <c r="A58" s="4" t="s">
        <v>629</v>
      </c>
      <c r="C58" s="5" t="n">
        <v>3508000</v>
      </c>
      <c r="D58" s="5" t="n">
        <v>5032000</v>
      </c>
    </row>
    <row r="59" spans="1:5">
      <c r="A59" s="4" t="s">
        <v>630</v>
      </c>
      <c r="C59" s="5" t="n">
        <v>66034000</v>
      </c>
      <c r="D59" s="5" t="n">
        <v>66981000</v>
      </c>
    </row>
    <row r="60" spans="1:5">
      <c r="A60" s="4" t="s">
        <v>631</v>
      </c>
      <c r="C60" s="5" t="n">
        <v>-3508000</v>
      </c>
      <c r="D60" s="5" t="n">
        <v>-5032000</v>
      </c>
    </row>
    <row r="61" spans="1:5">
      <c r="A61" s="4" t="s">
        <v>88</v>
      </c>
      <c r="C61" s="5" t="n">
        <v>-4596000</v>
      </c>
      <c r="D61" s="5" t="n">
        <v>-7855000</v>
      </c>
    </row>
    <row r="62" spans="1:5">
      <c r="A62" s="4" t="s">
        <v>89</v>
      </c>
      <c r="C62" s="5" t="n">
        <v>-26358000</v>
      </c>
      <c r="D62" s="5" t="n">
        <v>-26297000</v>
      </c>
    </row>
    <row r="63" spans="1:5">
      <c r="A63" s="4" t="s">
        <v>95</v>
      </c>
      <c r="C63" s="5" t="n">
        <v>366000</v>
      </c>
    </row>
    <row r="64" spans="1:5">
      <c r="A64" s="4" t="s">
        <v>633</v>
      </c>
      <c r="C64" s="5" t="n">
        <v>-16837000</v>
      </c>
      <c r="D64" s="5" t="n">
        <v>-10189000</v>
      </c>
    </row>
    <row r="65" spans="1:5">
      <c r="A65" s="4" t="s">
        <v>634</v>
      </c>
      <c r="C65" s="5" t="n">
        <v>1993000</v>
      </c>
      <c r="D65" s="5" t="n">
        <v>-2478000</v>
      </c>
    </row>
    <row r="66" spans="1:5">
      <c r="A66" s="4" t="s">
        <v>106</v>
      </c>
      <c r="C66" s="5" t="n">
        <v>17094000</v>
      </c>
      <c r="D66" s="5" t="n">
        <v>15130000</v>
      </c>
    </row>
    <row r="67" spans="1:5">
      <c r="A67" s="4" t="s">
        <v>642</v>
      </c>
    </row>
    <row r="68" spans="1:5">
      <c r="A68" s="3" t="s">
        <v>624</v>
      </c>
    </row>
    <row r="69" spans="1:5">
      <c r="A69" s="4" t="s">
        <v>627</v>
      </c>
      <c r="C69" s="5" t="n">
        <v>-59527000</v>
      </c>
      <c r="D69" s="5" t="n">
        <v>-42088000</v>
      </c>
    </row>
    <row r="70" spans="1:5">
      <c r="A70" s="4" t="s">
        <v>643</v>
      </c>
    </row>
    <row r="71" spans="1:5">
      <c r="A71" s="3" t="s">
        <v>624</v>
      </c>
    </row>
    <row r="72" spans="1:5">
      <c r="A72" s="4" t="s">
        <v>626</v>
      </c>
      <c r="C72" s="5" t="n">
        <v>76364000</v>
      </c>
      <c r="D72" s="5" t="n">
        <v>52277000</v>
      </c>
    </row>
    <row r="73" spans="1:5">
      <c r="A73" s="4" t="s">
        <v>380</v>
      </c>
    </row>
    <row r="74" spans="1:5">
      <c r="A74" s="3" t="s">
        <v>624</v>
      </c>
    </row>
    <row r="75" spans="1:5">
      <c r="A75" s="4" t="s">
        <v>95</v>
      </c>
      <c r="B75" s="7" t="n">
        <v>45000000</v>
      </c>
    </row>
    <row r="76" spans="1:5">
      <c r="A76" s="4" t="s">
        <v>644</v>
      </c>
    </row>
    <row r="77" spans="1:5">
      <c r="A77" s="3" t="s">
        <v>624</v>
      </c>
    </row>
    <row r="78" spans="1:5">
      <c r="A78" s="4" t="s">
        <v>625</v>
      </c>
      <c r="C78" s="5" t="n">
        <v>85321000</v>
      </c>
      <c r="D78" s="5" t="n">
        <v>88948000</v>
      </c>
    </row>
    <row r="79" spans="1:5">
      <c r="A79" s="4" t="s">
        <v>627</v>
      </c>
      <c r="C79" s="5" t="n">
        <v>-17319000</v>
      </c>
      <c r="D79" s="5" t="n">
        <v>-16743000</v>
      </c>
    </row>
    <row r="80" spans="1:5">
      <c r="A80" s="4" t="s">
        <v>628</v>
      </c>
      <c r="C80" s="5" t="n">
        <v>69571000</v>
      </c>
      <c r="D80" s="5" t="n">
        <v>73641000</v>
      </c>
    </row>
    <row r="81" spans="1:5">
      <c r="A81" s="4" t="s">
        <v>629</v>
      </c>
      <c r="C81" s="5" t="n">
        <v>-256000</v>
      </c>
      <c r="D81" s="5" t="n">
        <v>-673000</v>
      </c>
    </row>
    <row r="82" spans="1:5">
      <c r="A82" s="4" t="s">
        <v>630</v>
      </c>
      <c r="C82" s="5" t="n">
        <v>69315000</v>
      </c>
      <c r="D82" s="5" t="n">
        <v>72968000</v>
      </c>
    </row>
    <row r="83" spans="1:5">
      <c r="A83" s="4" t="s">
        <v>631</v>
      </c>
      <c r="C83" s="5" t="n">
        <v>256000</v>
      </c>
      <c r="D83" s="5" t="n">
        <v>673000</v>
      </c>
    </row>
    <row r="84" spans="1:5">
      <c r="A84" s="4" t="s">
        <v>88</v>
      </c>
      <c r="C84" s="5" t="n">
        <v>-104000</v>
      </c>
      <c r="D84" s="5" t="n">
        <v>-638000</v>
      </c>
    </row>
    <row r="85" spans="1:5">
      <c r="A85" s="4" t="s">
        <v>89</v>
      </c>
      <c r="C85" s="5" t="n">
        <v>-33791000</v>
      </c>
      <c r="D85" s="5" t="n">
        <v>-33596000</v>
      </c>
    </row>
    <row r="86" spans="1:5">
      <c r="A86" s="4" t="s">
        <v>95</v>
      </c>
      <c r="C86" s="5" t="n">
        <v>44633000</v>
      </c>
    </row>
    <row r="87" spans="1:5">
      <c r="A87" s="4" t="s">
        <v>633</v>
      </c>
      <c r="C87" s="5" t="n">
        <v>-1569000</v>
      </c>
      <c r="D87" s="5" t="n">
        <v>-1436000</v>
      </c>
    </row>
    <row r="88" spans="1:5">
      <c r="A88" s="4" t="s">
        <v>634</v>
      </c>
      <c r="C88" s="5" t="n">
        <v>770000</v>
      </c>
      <c r="D88" s="5" t="n">
        <v>709000</v>
      </c>
    </row>
    <row r="89" spans="1:5">
      <c r="A89" s="4" t="s">
        <v>106</v>
      </c>
      <c r="C89" s="5" t="n">
        <v>79510000</v>
      </c>
      <c r="D89" s="5" t="n">
        <v>38680000</v>
      </c>
    </row>
    <row r="90" spans="1:5">
      <c r="A90" s="4" t="s">
        <v>645</v>
      </c>
    </row>
    <row r="91" spans="1:5">
      <c r="A91" s="3" t="s">
        <v>624</v>
      </c>
    </row>
    <row r="92" spans="1:5">
      <c r="A92" s="4" t="s">
        <v>627</v>
      </c>
      <c r="C92" s="5" t="n">
        <v>-371000</v>
      </c>
      <c r="D92" s="5" t="n">
        <v>-374000</v>
      </c>
    </row>
    <row r="93" spans="1:5">
      <c r="A93" s="4" t="s">
        <v>646</v>
      </c>
    </row>
    <row r="94" spans="1:5">
      <c r="A94" s="3" t="s">
        <v>624</v>
      </c>
    </row>
    <row r="95" spans="1:5">
      <c r="A95" s="4" t="s">
        <v>626</v>
      </c>
      <c r="C95" s="5" t="n">
        <v>1940000</v>
      </c>
      <c r="D95" s="5" t="n">
        <v>1810000</v>
      </c>
    </row>
    <row r="96" spans="1:5">
      <c r="A96" s="4" t="s">
        <v>647</v>
      </c>
    </row>
    <row r="97" spans="1:5">
      <c r="A97" s="3" t="s">
        <v>624</v>
      </c>
    </row>
    <row r="98" spans="1:5">
      <c r="A98" s="4" t="s">
        <v>625</v>
      </c>
      <c r="C98" s="5" t="n">
        <v>118371000</v>
      </c>
      <c r="D98" s="5" t="n">
        <v>108023000</v>
      </c>
    </row>
    <row r="99" spans="1:5">
      <c r="A99" s="4" t="s">
        <v>627</v>
      </c>
      <c r="C99" s="5" t="n">
        <v>-44864000</v>
      </c>
      <c r="D99" s="5" t="n">
        <v>-41949000</v>
      </c>
    </row>
    <row r="100" spans="1:5">
      <c r="A100" s="4" t="s">
        <v>628</v>
      </c>
      <c r="C100" s="5" t="n">
        <v>73854000</v>
      </c>
      <c r="D100" s="5" t="n">
        <v>66404000</v>
      </c>
    </row>
    <row r="101" spans="1:5">
      <c r="A101" s="4" t="s">
        <v>629</v>
      </c>
      <c r="C101" s="5" t="n">
        <v>-969000</v>
      </c>
      <c r="D101" s="5" t="n">
        <v>-795000</v>
      </c>
    </row>
    <row r="102" spans="1:5">
      <c r="A102" s="4" t="s">
        <v>630</v>
      </c>
      <c r="C102" s="5" t="n">
        <v>72885000</v>
      </c>
      <c r="D102" s="5" t="n">
        <v>65609000</v>
      </c>
    </row>
    <row r="103" spans="1:5">
      <c r="A103" s="4" t="s">
        <v>631</v>
      </c>
      <c r="C103" s="5" t="n">
        <v>969000</v>
      </c>
      <c r="D103" s="5" t="n">
        <v>795000</v>
      </c>
    </row>
    <row r="104" spans="1:5">
      <c r="A104" s="4" t="s">
        <v>88</v>
      </c>
      <c r="C104" s="5" t="n">
        <v>-129000</v>
      </c>
      <c r="D104" s="5" t="n">
        <v>-1665000</v>
      </c>
    </row>
    <row r="105" spans="1:5">
      <c r="A105" s="4" t="s">
        <v>89</v>
      </c>
      <c r="C105" s="5" t="n">
        <v>-42729000</v>
      </c>
      <c r="D105" s="5" t="n">
        <v>-38719000</v>
      </c>
    </row>
    <row r="106" spans="1:5">
      <c r="A106" s="4" t="s">
        <v>633</v>
      </c>
      <c r="C106" s="5" t="n">
        <v>-347000</v>
      </c>
      <c r="D106" s="5" t="n">
        <v>-330000</v>
      </c>
    </row>
    <row r="107" spans="1:5">
      <c r="A107" s="4" t="s">
        <v>634</v>
      </c>
      <c r="C107" s="5" t="n">
        <v>269000</v>
      </c>
      <c r="D107" s="5" t="n">
        <v>658000</v>
      </c>
    </row>
    <row r="108" spans="1:5">
      <c r="A108" s="4" t="s">
        <v>106</v>
      </c>
      <c r="C108" s="5" t="n">
        <v>30918000</v>
      </c>
      <c r="D108" s="5" t="n">
        <v>26348000</v>
      </c>
    </row>
    <row r="109" spans="1:5">
      <c r="A109" s="4" t="s">
        <v>648</v>
      </c>
    </row>
    <row r="110" spans="1:5">
      <c r="A110" s="3" t="s">
        <v>624</v>
      </c>
    </row>
    <row r="111" spans="1:5">
      <c r="A111" s="4" t="s">
        <v>627</v>
      </c>
      <c r="C111" s="5" t="n">
        <v>-142000</v>
      </c>
      <c r="D111" s="5" t="n">
        <v>-149000</v>
      </c>
    </row>
    <row r="112" spans="1:5">
      <c r="A112" s="4" t="s">
        <v>649</v>
      </c>
    </row>
    <row r="113" spans="1:5">
      <c r="A113" s="3" t="s">
        <v>624</v>
      </c>
    </row>
    <row r="114" spans="1:5">
      <c r="A114" s="4" t="s">
        <v>626</v>
      </c>
      <c r="C114" s="5" t="n">
        <v>489000</v>
      </c>
      <c r="D114" s="5" t="n">
        <v>479000</v>
      </c>
    </row>
    <row r="115" spans="1:5">
      <c r="A115" s="4" t="s">
        <v>650</v>
      </c>
    </row>
    <row r="116" spans="1:5">
      <c r="A116" s="3" t="s">
        <v>624</v>
      </c>
    </row>
    <row r="117" spans="1:5">
      <c r="A117" s="4" t="s">
        <v>625</v>
      </c>
      <c r="C117" s="5" t="n">
        <v>29883000</v>
      </c>
      <c r="D117" s="5" t="n">
        <v>32805000</v>
      </c>
    </row>
    <row r="118" spans="1:5">
      <c r="A118" s="4" t="s">
        <v>627</v>
      </c>
      <c r="C118" s="5" t="n">
        <v>-1248000</v>
      </c>
      <c r="D118" s="5" t="n">
        <v>-1188000</v>
      </c>
    </row>
    <row r="119" spans="1:5">
      <c r="A119" s="4" t="s">
        <v>628</v>
      </c>
      <c r="C119" s="5" t="n">
        <v>29034000</v>
      </c>
      <c r="D119" s="5" t="n">
        <v>32021000</v>
      </c>
    </row>
    <row r="120" spans="1:5">
      <c r="A120" s="4" t="s">
        <v>629</v>
      </c>
      <c r="C120" s="5" t="n">
        <v>-1012000</v>
      </c>
      <c r="D120" s="5" t="n">
        <v>-571000</v>
      </c>
    </row>
    <row r="121" spans="1:5">
      <c r="A121" s="4" t="s">
        <v>630</v>
      </c>
      <c r="C121" s="5" t="n">
        <v>28022000</v>
      </c>
      <c r="D121" s="5" t="n">
        <v>31450000</v>
      </c>
    </row>
    <row r="122" spans="1:5">
      <c r="A122" s="4" t="s">
        <v>631</v>
      </c>
      <c r="C122" s="5" t="n">
        <v>1012000</v>
      </c>
      <c r="D122" s="5" t="n">
        <v>571000</v>
      </c>
    </row>
    <row r="123" spans="1:5">
      <c r="A123" s="4" t="s">
        <v>85</v>
      </c>
      <c r="C123" s="5" t="n">
        <v>18331000</v>
      </c>
      <c r="D123" s="5" t="n">
        <v>18029000</v>
      </c>
    </row>
    <row r="124" spans="1:5">
      <c r="A124" s="4" t="s">
        <v>88</v>
      </c>
      <c r="C124" s="5" t="n">
        <v>-1997000</v>
      </c>
      <c r="D124" s="5" t="n">
        <v>-2327000</v>
      </c>
    </row>
    <row r="125" spans="1:5">
      <c r="A125" s="4" t="s">
        <v>89</v>
      </c>
      <c r="C125" s="5" t="n">
        <v>-7265000</v>
      </c>
      <c r="D125" s="5" t="n">
        <v>-7737000</v>
      </c>
    </row>
    <row r="126" spans="1:5">
      <c r="A126" s="4" t="s">
        <v>95</v>
      </c>
      <c r="C126" s="5" t="n">
        <v>3795000</v>
      </c>
    </row>
    <row r="127" spans="1:5">
      <c r="A127" s="4" t="s">
        <v>633</v>
      </c>
      <c r="C127" s="5" t="n">
        <v>-399000</v>
      </c>
      <c r="D127" s="5" t="n">
        <v>-404000</v>
      </c>
    </row>
    <row r="128" spans="1:5">
      <c r="A128" s="4" t="s">
        <v>634</v>
      </c>
      <c r="C128" s="5" t="n">
        <v>237000</v>
      </c>
      <c r="D128" s="5" t="n">
        <v>203000</v>
      </c>
    </row>
    <row r="129" spans="1:5">
      <c r="A129" s="4" t="s">
        <v>106</v>
      </c>
      <c r="C129" s="5" t="n">
        <v>41736000</v>
      </c>
      <c r="D129" s="5" t="n">
        <v>39785000</v>
      </c>
    </row>
    <row r="130" spans="1:5">
      <c r="A130" s="4" t="s">
        <v>651</v>
      </c>
    </row>
    <row r="131" spans="1:5">
      <c r="A131" s="3" t="s">
        <v>624</v>
      </c>
    </row>
    <row r="132" spans="1:5">
      <c r="A132" s="4" t="s">
        <v>627</v>
      </c>
      <c r="C132" s="5" t="n">
        <v>-19000</v>
      </c>
      <c r="D132" s="5" t="n">
        <v>-3000</v>
      </c>
    </row>
    <row r="133" spans="1:5">
      <c r="A133" s="4" t="s">
        <v>652</v>
      </c>
    </row>
    <row r="134" spans="1:5">
      <c r="A134" s="3" t="s">
        <v>624</v>
      </c>
    </row>
    <row r="135" spans="1:5">
      <c r="A135" s="4" t="s">
        <v>626</v>
      </c>
      <c r="C135" s="7" t="n">
        <v>418000</v>
      </c>
      <c r="D135" s="7" t="n">
        <v>407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79</v>
      </c>
    </row>
    <row r="3" spans="1:3">
      <c r="A3" s="3" t="s">
        <v>654</v>
      </c>
    </row>
    <row r="4" spans="1:3">
      <c r="A4" s="4" t="s">
        <v>86</v>
      </c>
      <c r="B4" s="7" t="n">
        <v>492168</v>
      </c>
      <c r="C4" s="7" t="n">
        <v>520457</v>
      </c>
    </row>
    <row r="5" spans="1:3">
      <c r="A5" s="4" t="s">
        <v>655</v>
      </c>
    </row>
    <row r="6" spans="1:3">
      <c r="A6" s="3" t="s">
        <v>654</v>
      </c>
    </row>
    <row r="7" spans="1:3">
      <c r="A7" s="4" t="s">
        <v>86</v>
      </c>
      <c r="B7" s="5" t="n">
        <v>492168</v>
      </c>
      <c r="C7" s="5" t="n">
        <v>520457</v>
      </c>
    </row>
    <row r="8" spans="1:3">
      <c r="A8" s="4" t="s">
        <v>656</v>
      </c>
    </row>
    <row r="9" spans="1:3">
      <c r="A9" s="3" t="s">
        <v>654</v>
      </c>
    </row>
    <row r="10" spans="1:3">
      <c r="A10" s="4" t="s">
        <v>86</v>
      </c>
      <c r="B10" s="5" t="n">
        <v>100034</v>
      </c>
      <c r="C10" s="5" t="n">
        <v>106889</v>
      </c>
    </row>
    <row r="11" spans="1:3">
      <c r="A11" s="4" t="s">
        <v>657</v>
      </c>
    </row>
    <row r="12" spans="1:3">
      <c r="A12" s="3" t="s">
        <v>654</v>
      </c>
    </row>
    <row r="13" spans="1:3">
      <c r="A13" s="4" t="s">
        <v>86</v>
      </c>
      <c r="B13" s="5" t="n">
        <v>140228</v>
      </c>
      <c r="C13" s="5" t="n">
        <v>165763</v>
      </c>
    </row>
    <row r="14" spans="1:3">
      <c r="A14" s="4" t="s">
        <v>658</v>
      </c>
    </row>
    <row r="15" spans="1:3">
      <c r="A15" s="3" t="s">
        <v>654</v>
      </c>
    </row>
    <row r="16" spans="1:3">
      <c r="A16" s="4" t="s">
        <v>86</v>
      </c>
      <c r="B16" s="5" t="n">
        <v>85321</v>
      </c>
      <c r="C16" s="5" t="n">
        <v>88948</v>
      </c>
    </row>
    <row r="17" spans="1:3">
      <c r="A17" s="4" t="s">
        <v>659</v>
      </c>
    </row>
    <row r="18" spans="1:3">
      <c r="A18" s="3" t="s">
        <v>654</v>
      </c>
    </row>
    <row r="19" spans="1:3">
      <c r="A19" s="4" t="s">
        <v>86</v>
      </c>
      <c r="B19" s="5" t="n">
        <v>118371</v>
      </c>
      <c r="C19" s="5" t="n">
        <v>108023</v>
      </c>
    </row>
    <row r="20" spans="1:3">
      <c r="A20" s="4" t="s">
        <v>660</v>
      </c>
    </row>
    <row r="21" spans="1:3">
      <c r="A21" s="3" t="s">
        <v>654</v>
      </c>
    </row>
    <row r="22" spans="1:3">
      <c r="A22" s="4" t="s">
        <v>86</v>
      </c>
      <c r="B22" s="7" t="n">
        <v>48214</v>
      </c>
      <c r="C22" s="7" t="n">
        <v>508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79</v>
      </c>
    </row>
    <row r="3" spans="1:3">
      <c r="A3" s="3" t="s">
        <v>662</v>
      </c>
    </row>
    <row r="4" spans="1:3">
      <c r="A4" s="4" t="s">
        <v>663</v>
      </c>
      <c r="B4" s="7" t="n">
        <v>464177</v>
      </c>
      <c r="C4" s="7" t="n">
        <v>51337</v>
      </c>
    </row>
    <row r="5" spans="1:3">
      <c r="A5" s="4" t="s">
        <v>107</v>
      </c>
      <c r="B5" s="5" t="n">
        <v>-3032</v>
      </c>
      <c r="C5" s="5" t="n">
        <v>-3626</v>
      </c>
    </row>
    <row r="6" spans="1:3">
      <c r="A6" s="4" t="s">
        <v>108</v>
      </c>
      <c r="B6" s="5" t="n">
        <v>461145</v>
      </c>
      <c r="C6" s="5" t="n">
        <v>47711</v>
      </c>
    </row>
    <row r="7" spans="1:3">
      <c r="A7" s="4" t="s">
        <v>109</v>
      </c>
      <c r="B7" s="5" t="n">
        <v>-770</v>
      </c>
      <c r="C7" s="5" t="n">
        <v>-357</v>
      </c>
    </row>
    <row r="8" spans="1:3">
      <c r="A8" s="4" t="s">
        <v>664</v>
      </c>
      <c r="B8" s="5" t="n">
        <v>460375</v>
      </c>
      <c r="C8" s="5" t="n">
        <v>47354</v>
      </c>
    </row>
    <row r="9" spans="1:3">
      <c r="A9" s="4" t="s">
        <v>635</v>
      </c>
      <c r="C9" s="5" t="n">
        <v>68408</v>
      </c>
    </row>
    <row r="10" spans="1:3">
      <c r="A10" s="4" t="s">
        <v>110</v>
      </c>
      <c r="B10" s="5" t="n">
        <v>460375</v>
      </c>
      <c r="C10" s="5" t="n">
        <v>115762</v>
      </c>
    </row>
    <row r="11" spans="1:3">
      <c r="A11" s="3" t="s">
        <v>665</v>
      </c>
    </row>
    <row r="12" spans="1:3">
      <c r="A12" s="4" t="s">
        <v>110</v>
      </c>
      <c r="B12" s="5" t="n">
        <v>460375</v>
      </c>
      <c r="C12" s="5" t="n">
        <v>115762</v>
      </c>
    </row>
    <row r="13" spans="1:3">
      <c r="A13" s="4" t="s">
        <v>666</v>
      </c>
      <c r="B13" s="5" t="n">
        <v>2803</v>
      </c>
    </row>
    <row r="14" spans="1:3">
      <c r="A14" s="4" t="s">
        <v>667</v>
      </c>
      <c r="B14" s="7" t="n">
        <v>463178</v>
      </c>
      <c r="C14" s="7" t="n">
        <v>115762</v>
      </c>
    </row>
    <row r="15" spans="1:3">
      <c r="A15" s="3" t="s">
        <v>668</v>
      </c>
    </row>
    <row r="16" spans="1:3">
      <c r="A16" s="4" t="s">
        <v>669</v>
      </c>
      <c r="B16" s="5" t="n">
        <v>468299</v>
      </c>
      <c r="C16" s="5" t="n">
        <v>466074</v>
      </c>
    </row>
    <row r="17" spans="1:3">
      <c r="A17" s="4" t="s">
        <v>670</v>
      </c>
      <c r="B17" s="5" t="n">
        <v>475173</v>
      </c>
      <c r="C17" s="5" t="n">
        <v>466262</v>
      </c>
    </row>
    <row r="18" spans="1:3">
      <c r="A18" s="3" t="s">
        <v>111</v>
      </c>
    </row>
    <row r="19" spans="1:3">
      <c r="A19" s="4" t="s">
        <v>112</v>
      </c>
      <c r="B19" s="8" t="n">
        <v>0.98</v>
      </c>
      <c r="C19" s="8" t="n">
        <v>0.1</v>
      </c>
    </row>
    <row r="20" spans="1:3">
      <c r="A20" s="4" t="s">
        <v>113</v>
      </c>
      <c r="C20" s="9" t="n">
        <v>0.15</v>
      </c>
    </row>
    <row r="21" spans="1:3">
      <c r="A21" s="4" t="s">
        <v>114</v>
      </c>
      <c r="B21" s="9" t="n">
        <v>0.98</v>
      </c>
      <c r="C21" s="9" t="n">
        <v>0.25</v>
      </c>
    </row>
    <row r="22" spans="1:3">
      <c r="A22" s="3" t="s">
        <v>671</v>
      </c>
    </row>
    <row r="23" spans="1:3">
      <c r="A23" s="4" t="s">
        <v>112</v>
      </c>
      <c r="B23" s="9" t="n">
        <v>0.97</v>
      </c>
      <c r="C23" s="9" t="n">
        <v>0.1</v>
      </c>
    </row>
    <row r="24" spans="1:3">
      <c r="A24" s="4" t="s">
        <v>113</v>
      </c>
      <c r="C24" s="9" t="n">
        <v>0.15</v>
      </c>
    </row>
    <row r="25" spans="1:3">
      <c r="A25" s="4" t="s">
        <v>114</v>
      </c>
      <c r="B25" s="8" t="n">
        <v>0.97</v>
      </c>
      <c r="C25" s="8" t="n">
        <v>0.25</v>
      </c>
    </row>
    <row r="26" spans="1:3">
      <c r="A26" s="4" t="s">
        <v>672</v>
      </c>
    </row>
    <row r="27" spans="1:3">
      <c r="A27" s="3" t="s">
        <v>671</v>
      </c>
    </row>
    <row r="28" spans="1:3">
      <c r="A28" s="4" t="s">
        <v>673</v>
      </c>
      <c r="B28" s="5" t="n">
        <v>1000</v>
      </c>
    </row>
    <row r="29" spans="1:3">
      <c r="A29" s="4" t="s">
        <v>674</v>
      </c>
    </row>
    <row r="30" spans="1:3">
      <c r="A30" s="3" t="s">
        <v>668</v>
      </c>
    </row>
    <row r="31" spans="1:3">
      <c r="A31" s="4" t="s">
        <v>675</v>
      </c>
      <c r="B31" s="5" t="n">
        <v>229</v>
      </c>
      <c r="C31" s="5" t="n">
        <v>188</v>
      </c>
    </row>
    <row r="32" spans="1:3">
      <c r="A32" s="4" t="s">
        <v>676</v>
      </c>
    </row>
    <row r="33" spans="1:3">
      <c r="A33" s="3" t="s">
        <v>668</v>
      </c>
    </row>
    <row r="34" spans="1:3">
      <c r="A34" s="4" t="s">
        <v>675</v>
      </c>
      <c r="B34" s="5" t="n">
        <v>6645</v>
      </c>
    </row>
    <row r="35" spans="1:3">
      <c r="A35" s="3" t="s">
        <v>671</v>
      </c>
    </row>
    <row r="36" spans="1:3">
      <c r="A36" s="4" t="s">
        <v>673</v>
      </c>
      <c r="C36" s="5" t="n">
        <v>6000</v>
      </c>
    </row>
    <row r="37" spans="1:3">
      <c r="A37" s="4" t="s">
        <v>677</v>
      </c>
      <c r="C37" s="5" t="n">
        <v>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79</v>
      </c>
    </row>
    <row r="3" spans="1:3">
      <c r="A3" s="3" t="s">
        <v>679</v>
      </c>
    </row>
    <row r="4" spans="1:3">
      <c r="A4" s="4" t="s">
        <v>680</v>
      </c>
      <c r="B4" s="7" t="n">
        <v>108232</v>
      </c>
      <c r="C4" s="7" t="n">
        <v>171422</v>
      </c>
    </row>
    <row r="5" spans="1:3">
      <c r="A5" s="4" t="s">
        <v>681</v>
      </c>
      <c r="B5" s="5" t="n">
        <v>1105</v>
      </c>
      <c r="C5" s="5" t="n">
        <v>1213</v>
      </c>
    </row>
    <row r="6" spans="1:3">
      <c r="A6" s="4" t="s">
        <v>682</v>
      </c>
      <c r="B6" s="5" t="n">
        <v>3090</v>
      </c>
      <c r="C6" s="5" t="n">
        <v>3128</v>
      </c>
    </row>
    <row r="7" spans="1:3">
      <c r="A7" s="3" t="s">
        <v>683</v>
      </c>
    </row>
    <row r="8" spans="1:3">
      <c r="A8" s="4" t="s">
        <v>684</v>
      </c>
      <c r="B8" s="5" t="n">
        <v>51498</v>
      </c>
      <c r="C8" s="5" t="n">
        <v>56972</v>
      </c>
    </row>
    <row r="9" spans="1:3">
      <c r="A9" s="4" t="s">
        <v>685</v>
      </c>
      <c r="B9" s="5" t="n">
        <v>39991</v>
      </c>
      <c r="C9" s="5" t="n">
        <v>91605</v>
      </c>
    </row>
    <row r="10" spans="1:3">
      <c r="A10" s="4" t="s">
        <v>686</v>
      </c>
      <c r="B10" s="5" t="n">
        <v>3120</v>
      </c>
      <c r="C10" s="5" t="n">
        <v>9178</v>
      </c>
    </row>
    <row r="11" spans="1:3">
      <c r="A11" s="4" t="s">
        <v>687</v>
      </c>
      <c r="B11" s="5" t="n">
        <v>293</v>
      </c>
      <c r="C11" s="5" t="n">
        <v>248</v>
      </c>
    </row>
    <row r="12" spans="1:3">
      <c r="A12" s="4" t="s">
        <v>688</v>
      </c>
      <c r="B12" s="5" t="n">
        <v>1548</v>
      </c>
      <c r="C12" s="5" t="n">
        <v>4136</v>
      </c>
    </row>
    <row r="13" spans="1:3">
      <c r="A13" s="4" t="s">
        <v>689</v>
      </c>
      <c r="C13" s="5" t="n">
        <v>1200</v>
      </c>
    </row>
    <row r="14" spans="1:3">
      <c r="A14" s="4" t="s">
        <v>690</v>
      </c>
      <c r="B14" s="7" t="n">
        <v>-45</v>
      </c>
      <c r="C14" s="7" t="n">
        <v>-7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8"/>
    <col customWidth="1" max="2" min="2" width="45"/>
    <col customWidth="1" max="3" min="3" width="37"/>
    <col customWidth="1" max="4" min="4" width="21"/>
    <col customWidth="1" max="5" min="5" width="14"/>
  </cols>
  <sheetData>
    <row r="1" spans="1:5">
      <c r="A1" s="1" t="s">
        <v>691</v>
      </c>
      <c r="B1" s="2" t="s">
        <v>1</v>
      </c>
    </row>
    <row r="2" spans="1:5">
      <c r="B2" s="2" t="s">
        <v>692</v>
      </c>
      <c r="C2" s="2" t="s">
        <v>693</v>
      </c>
      <c r="D2" s="2" t="s">
        <v>416</v>
      </c>
      <c r="E2" s="2" t="s">
        <v>694</v>
      </c>
    </row>
    <row r="3" spans="1:5">
      <c r="A3" s="3" t="s">
        <v>66</v>
      </c>
    </row>
    <row r="4" spans="1:5">
      <c r="A4" s="4" t="s">
        <v>417</v>
      </c>
      <c r="C4" s="7" t="n">
        <v>625116</v>
      </c>
      <c r="D4" s="7" t="n">
        <v>615188</v>
      </c>
    </row>
    <row r="5" spans="1:5">
      <c r="A5" s="4" t="s">
        <v>695</v>
      </c>
    </row>
    <row r="6" spans="1:5">
      <c r="A6" s="3" t="s">
        <v>66</v>
      </c>
    </row>
    <row r="7" spans="1:5">
      <c r="A7" s="4" t="s">
        <v>459</v>
      </c>
      <c r="B7" s="5" t="n">
        <v>4</v>
      </c>
    </row>
    <row r="8" spans="1:5">
      <c r="A8" s="4" t="s">
        <v>696</v>
      </c>
      <c r="B8" s="5" t="n">
        <v>48</v>
      </c>
      <c r="C8" s="5" t="n">
        <v>48</v>
      </c>
    </row>
    <row r="9" spans="1:5">
      <c r="A9" s="4" t="s">
        <v>697</v>
      </c>
      <c r="B9" s="5" t="n">
        <v>1</v>
      </c>
      <c r="C9" s="5" t="n">
        <v>1</v>
      </c>
    </row>
    <row r="10" spans="1:5">
      <c r="A10" s="4" t="s">
        <v>698</v>
      </c>
      <c r="B10" s="5" t="n">
        <v>2</v>
      </c>
      <c r="C10" s="5" t="n">
        <v>2</v>
      </c>
    </row>
    <row r="11" spans="1:5">
      <c r="A11" s="4" t="s">
        <v>699</v>
      </c>
    </row>
    <row r="12" spans="1:5">
      <c r="A12" s="3" t="s">
        <v>66</v>
      </c>
    </row>
    <row r="13" spans="1:5">
      <c r="A13" s="4" t="s">
        <v>700</v>
      </c>
      <c r="E13" s="4" t="s">
        <v>460</v>
      </c>
    </row>
    <row r="14" spans="1:5">
      <c r="A14" s="4" t="s">
        <v>701</v>
      </c>
      <c r="C14" s="7" t="n">
        <v>217655</v>
      </c>
    </row>
    <row r="15" spans="1:5">
      <c r="A15" s="4" t="s">
        <v>702</v>
      </c>
    </row>
    <row r="16" spans="1:5">
      <c r="A16" s="3" t="s">
        <v>66</v>
      </c>
    </row>
    <row r="17" spans="1:5">
      <c r="A17" s="4" t="s">
        <v>703</v>
      </c>
      <c r="B17" s="4" t="s">
        <v>477</v>
      </c>
    </row>
    <row r="18" spans="1:5">
      <c r="A18" s="4" t="s">
        <v>701</v>
      </c>
      <c r="C18" s="7" t="n">
        <v>6953</v>
      </c>
    </row>
    <row r="19" spans="1:5">
      <c r="A19" s="4" t="s">
        <v>704</v>
      </c>
    </row>
    <row r="20" spans="1:5">
      <c r="A20" s="3" t="s">
        <v>66</v>
      </c>
    </row>
    <row r="21" spans="1:5">
      <c r="A21" s="4" t="s">
        <v>696</v>
      </c>
      <c r="B21" s="5" t="n">
        <v>48</v>
      </c>
      <c r="C21" s="5" t="n">
        <v>48</v>
      </c>
    </row>
    <row r="22" spans="1:5">
      <c r="A22" s="4" t="s">
        <v>705</v>
      </c>
      <c r="B22" s="5" t="n">
        <v>7</v>
      </c>
      <c r="C22" s="5" t="n">
        <v>7</v>
      </c>
    </row>
    <row r="23" spans="1:5">
      <c r="A23" s="4" t="s">
        <v>701</v>
      </c>
      <c r="C23" s="7" t="n">
        <v>6721</v>
      </c>
    </row>
    <row r="24" spans="1:5">
      <c r="A24" s="4" t="s">
        <v>706</v>
      </c>
    </row>
    <row r="25" spans="1:5">
      <c r="A25" s="3" t="s">
        <v>66</v>
      </c>
    </row>
    <row r="26" spans="1:5">
      <c r="A26" s="4" t="s">
        <v>701</v>
      </c>
      <c r="C26" s="5" t="n">
        <v>600348</v>
      </c>
    </row>
    <row r="27" spans="1:5">
      <c r="A27" s="4" t="s">
        <v>707</v>
      </c>
    </row>
    <row r="28" spans="1:5">
      <c r="A28" s="3" t="s">
        <v>66</v>
      </c>
    </row>
    <row r="29" spans="1:5">
      <c r="A29" s="4" t="s">
        <v>701</v>
      </c>
      <c r="C29" s="5" t="n">
        <v>131916</v>
      </c>
    </row>
    <row r="30" spans="1:5">
      <c r="A30" s="4" t="s">
        <v>708</v>
      </c>
    </row>
    <row r="31" spans="1:5">
      <c r="A31" s="3" t="s">
        <v>66</v>
      </c>
    </row>
    <row r="32" spans="1:5">
      <c r="A32" s="4" t="s">
        <v>701</v>
      </c>
      <c r="C32" s="5" t="n">
        <v>10000</v>
      </c>
    </row>
    <row r="33" spans="1:5">
      <c r="A33" s="4" t="s">
        <v>709</v>
      </c>
    </row>
    <row r="34" spans="1:5">
      <c r="A34" s="3" t="s">
        <v>66</v>
      </c>
    </row>
    <row r="35" spans="1:5">
      <c r="A35" s="4" t="s">
        <v>417</v>
      </c>
      <c r="C35" s="5" t="n">
        <v>10000</v>
      </c>
    </row>
    <row r="36" spans="1:5">
      <c r="A36" s="4" t="s">
        <v>710</v>
      </c>
      <c r="B36" s="5" t="n">
        <v>7</v>
      </c>
    </row>
    <row r="37" spans="1:5">
      <c r="A37" s="4" t="s">
        <v>711</v>
      </c>
      <c r="B37" s="4" t="s">
        <v>377</v>
      </c>
    </row>
    <row r="38" spans="1:5">
      <c r="A38" s="4" t="s">
        <v>712</v>
      </c>
    </row>
    <row r="39" spans="1:5">
      <c r="A39" s="3" t="s">
        <v>66</v>
      </c>
    </row>
    <row r="40" spans="1:5">
      <c r="A40" s="4" t="s">
        <v>701</v>
      </c>
      <c r="C40" s="5" t="n">
        <v>33391</v>
      </c>
    </row>
    <row r="41" spans="1:5">
      <c r="A41" s="4" t="s">
        <v>713</v>
      </c>
    </row>
    <row r="42" spans="1:5">
      <c r="A42" s="3" t="s">
        <v>66</v>
      </c>
    </row>
    <row r="43" spans="1:5">
      <c r="A43" s="4" t="s">
        <v>714</v>
      </c>
      <c r="B43" s="11" t="n">
        <v>105</v>
      </c>
      <c r="C43" s="5" t="n">
        <v>131000</v>
      </c>
    </row>
    <row r="44" spans="1:5">
      <c r="A44" s="4" t="s">
        <v>715</v>
      </c>
      <c r="B44" s="4" t="s">
        <v>539</v>
      </c>
    </row>
    <row r="45" spans="1:5">
      <c r="A45" s="4" t="s">
        <v>716</v>
      </c>
    </row>
    <row r="46" spans="1:5">
      <c r="A46" s="3" t="s">
        <v>66</v>
      </c>
    </row>
    <row r="47" spans="1:5">
      <c r="A47" s="4" t="s">
        <v>703</v>
      </c>
      <c r="B47" s="4" t="s">
        <v>717</v>
      </c>
    </row>
    <row r="48" spans="1:5">
      <c r="A48" s="4" t="s">
        <v>718</v>
      </c>
    </row>
    <row r="49" spans="1:5">
      <c r="A49" s="3" t="s">
        <v>66</v>
      </c>
    </row>
    <row r="50" spans="1:5">
      <c r="A50" s="4" t="s">
        <v>701</v>
      </c>
      <c r="C50" s="7" t="n">
        <v>257534</v>
      </c>
    </row>
    <row r="51" spans="1:5">
      <c r="A51" s="4" t="s">
        <v>719</v>
      </c>
    </row>
    <row r="52" spans="1:5">
      <c r="A52" s="3" t="s">
        <v>66</v>
      </c>
    </row>
    <row r="53" spans="1:5">
      <c r="A53" s="4" t="s">
        <v>703</v>
      </c>
      <c r="B53" s="4" t="s">
        <v>717</v>
      </c>
    </row>
    <row r="54" spans="1:5">
      <c r="A54" s="4" t="s">
        <v>720</v>
      </c>
    </row>
    <row r="55" spans="1:5">
      <c r="A55" s="3" t="s">
        <v>66</v>
      </c>
    </row>
    <row r="56" spans="1:5">
      <c r="A56" s="4" t="s">
        <v>703</v>
      </c>
      <c r="B56" s="4" t="s">
        <v>721</v>
      </c>
    </row>
    <row r="57" spans="1:5">
      <c r="A57" s="4" t="s">
        <v>702</v>
      </c>
    </row>
    <row r="58" spans="1:5">
      <c r="A58" s="3" t="s">
        <v>66</v>
      </c>
    </row>
    <row r="59" spans="1:5">
      <c r="A59" s="4" t="s">
        <v>703</v>
      </c>
      <c r="B59" s="4" t="s">
        <v>717</v>
      </c>
    </row>
    <row r="60" spans="1:5">
      <c r="A60" s="4" t="s">
        <v>722</v>
      </c>
    </row>
    <row r="61" spans="1:5">
      <c r="A61" s="3" t="s">
        <v>66</v>
      </c>
    </row>
    <row r="62" spans="1:5">
      <c r="A62" s="4" t="s">
        <v>723</v>
      </c>
      <c r="B62" s="5"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25</v>
      </c>
      <c r="D1" s="2" t="s">
        <v>79</v>
      </c>
    </row>
    <row r="2" spans="1:4">
      <c r="A2" s="3" t="s">
        <v>725</v>
      </c>
    </row>
    <row r="3" spans="1:4">
      <c r="A3" s="4" t="s">
        <v>28</v>
      </c>
      <c r="B3" s="7" t="n">
        <v>430007</v>
      </c>
      <c r="C3" s="7" t="n">
        <v>400619</v>
      </c>
    </row>
    <row r="4" spans="1:4">
      <c r="A4" s="4" t="s">
        <v>29</v>
      </c>
      <c r="B4" s="5" t="n">
        <v>1772174</v>
      </c>
      <c r="C4" s="5" t="n">
        <v>1881487</v>
      </c>
    </row>
    <row r="5" spans="1:4">
      <c r="A5" s="4" t="s">
        <v>30</v>
      </c>
      <c r="B5" s="5" t="n">
        <v>-2577248</v>
      </c>
      <c r="C5" s="5" t="n">
        <v>-2648930</v>
      </c>
    </row>
    <row r="6" spans="1:4">
      <c r="A6" s="4" t="s">
        <v>31</v>
      </c>
      <c r="B6" s="5" t="n">
        <v>10633704</v>
      </c>
      <c r="C6" s="5" t="n">
        <v>11325830</v>
      </c>
    </row>
    <row r="7" spans="1:4">
      <c r="A7" s="4" t="s">
        <v>34</v>
      </c>
      <c r="B7" s="5" t="n">
        <v>827202</v>
      </c>
      <c r="C7" s="5" t="n">
        <v>571491</v>
      </c>
    </row>
    <row r="8" spans="1:4">
      <c r="A8" s="4" t="s">
        <v>68</v>
      </c>
      <c r="B8" s="5" t="n">
        <v>31500</v>
      </c>
      <c r="C8" s="5" t="n">
        <v>45116</v>
      </c>
    </row>
    <row r="9" spans="1:4">
      <c r="A9" s="4" t="s">
        <v>36</v>
      </c>
      <c r="B9" s="5" t="n">
        <v>764114</v>
      </c>
      <c r="C9" s="5" t="n">
        <v>94730</v>
      </c>
      <c r="D9" s="7" t="n">
        <v>91087</v>
      </c>
    </row>
    <row r="10" spans="1:4">
      <c r="A10" s="4" t="s">
        <v>37</v>
      </c>
      <c r="B10" s="5" t="n">
        <v>60806</v>
      </c>
      <c r="C10" s="5" t="n">
        <v>42260</v>
      </c>
    </row>
    <row r="11" spans="1:4">
      <c r="A11" s="4" t="s">
        <v>38</v>
      </c>
      <c r="B11" s="5" t="n">
        <v>432109</v>
      </c>
      <c r="C11" s="5" t="n">
        <v>479805</v>
      </c>
    </row>
    <row r="12" spans="1:4">
      <c r="A12" s="4" t="s">
        <v>40</v>
      </c>
      <c r="B12" s="5" t="n">
        <v>605407</v>
      </c>
      <c r="C12" s="5" t="n">
        <v>711624</v>
      </c>
    </row>
    <row r="13" spans="1:4">
      <c r="A13" s="4" t="s">
        <v>41</v>
      </c>
      <c r="B13" s="5" t="n">
        <v>14855868</v>
      </c>
      <c r="C13" s="5" t="n">
        <v>15759265</v>
      </c>
    </row>
    <row r="14" spans="1:4">
      <c r="A14" s="3" t="s">
        <v>42</v>
      </c>
    </row>
    <row r="15" spans="1:4">
      <c r="A15" s="4" t="s">
        <v>46</v>
      </c>
      <c r="B15" s="5" t="n">
        <v>147329</v>
      </c>
      <c r="C15" s="5" t="n">
        <v>623792</v>
      </c>
    </row>
    <row r="16" spans="1:4">
      <c r="A16" s="4" t="s">
        <v>48</v>
      </c>
      <c r="B16" s="5" t="n">
        <v>54472</v>
      </c>
      <c r="C16" s="5" t="n">
        <v>58145</v>
      </c>
    </row>
    <row r="17" spans="1:4">
      <c r="A17" s="4" t="s">
        <v>49</v>
      </c>
      <c r="C17" s="5" t="n">
        <v>3776</v>
      </c>
    </row>
    <row r="18" spans="1:4">
      <c r="A18" s="4" t="s">
        <v>70</v>
      </c>
      <c r="B18" s="5" t="n">
        <v>141561</v>
      </c>
      <c r="C18" s="5" t="n">
        <v>149181</v>
      </c>
    </row>
    <row r="19" spans="1:4">
      <c r="A19" s="4" t="s">
        <v>52</v>
      </c>
      <c r="B19" s="5" t="n">
        <v>8682393</v>
      </c>
      <c r="C19" s="5" t="n">
        <v>9817957</v>
      </c>
    </row>
    <row r="20" spans="1:4">
      <c r="A20" s="4" t="s">
        <v>77</v>
      </c>
    </row>
    <row r="21" spans="1:4">
      <c r="A21" s="3" t="s">
        <v>725</v>
      </c>
    </row>
    <row r="22" spans="1:4">
      <c r="A22" s="4" t="s">
        <v>27</v>
      </c>
      <c r="B22" s="5" t="n">
        <v>2787845</v>
      </c>
      <c r="C22" s="5" t="n">
        <v>3522310</v>
      </c>
    </row>
    <row r="23" spans="1:4">
      <c r="A23" s="4" t="s">
        <v>28</v>
      </c>
      <c r="B23" s="5" t="n">
        <v>23837</v>
      </c>
      <c r="C23" s="5" t="n">
        <v>31953</v>
      </c>
    </row>
    <row r="24" spans="1:4">
      <c r="A24" s="4" t="s">
        <v>29</v>
      </c>
      <c r="B24" s="5" t="n">
        <v>214963</v>
      </c>
      <c r="C24" s="5" t="n">
        <v>327241</v>
      </c>
    </row>
    <row r="25" spans="1:4">
      <c r="A25" s="4" t="s">
        <v>30</v>
      </c>
      <c r="B25" s="5" t="n">
        <v>-535012</v>
      </c>
      <c r="C25" s="5" t="n">
        <v>-676276</v>
      </c>
    </row>
    <row r="26" spans="1:4">
      <c r="A26" s="4" t="s">
        <v>31</v>
      </c>
      <c r="B26" s="5" t="n">
        <v>2491633</v>
      </c>
      <c r="C26" s="5" t="n">
        <v>3205228</v>
      </c>
    </row>
    <row r="27" spans="1:4">
      <c r="A27" s="4" t="s">
        <v>34</v>
      </c>
      <c r="B27" s="5" t="n">
        <v>3108</v>
      </c>
      <c r="C27" s="5" t="n">
        <v>3641</v>
      </c>
    </row>
    <row r="28" spans="1:4">
      <c r="A28" s="4" t="s">
        <v>68</v>
      </c>
      <c r="B28" s="5" t="n">
        <v>9609</v>
      </c>
      <c r="C28" s="5" t="n">
        <v>19996</v>
      </c>
    </row>
    <row r="29" spans="1:4">
      <c r="A29" s="4" t="s">
        <v>36</v>
      </c>
      <c r="B29" s="5" t="n">
        <v>37005</v>
      </c>
      <c r="C29" s="5" t="n">
        <v>35844</v>
      </c>
    </row>
    <row r="30" spans="1:4">
      <c r="A30" s="4" t="s">
        <v>37</v>
      </c>
      <c r="B30" s="5" t="n">
        <v>42009</v>
      </c>
      <c r="C30" s="5" t="n">
        <v>22624</v>
      </c>
    </row>
    <row r="31" spans="1:4">
      <c r="A31" s="4" t="s">
        <v>38</v>
      </c>
      <c r="B31" s="5" t="n">
        <v>139281</v>
      </c>
      <c r="C31" s="5" t="n">
        <v>169027</v>
      </c>
    </row>
    <row r="32" spans="1:4">
      <c r="A32" s="4" t="s">
        <v>40</v>
      </c>
      <c r="B32" s="5" t="n">
        <v>55049</v>
      </c>
      <c r="C32" s="5" t="n">
        <v>69562</v>
      </c>
    </row>
    <row r="33" spans="1:4">
      <c r="A33" s="4" t="s">
        <v>41</v>
      </c>
      <c r="B33" s="5" t="n">
        <v>2777694</v>
      </c>
      <c r="C33" s="5" t="n">
        <v>3525922</v>
      </c>
    </row>
    <row r="34" spans="1:4">
      <c r="A34" s="3" t="s">
        <v>42</v>
      </c>
    </row>
    <row r="35" spans="1:4">
      <c r="A35" s="4" t="s">
        <v>46</v>
      </c>
      <c r="B35" s="5" t="n">
        <v>45245</v>
      </c>
      <c r="C35" s="5" t="n">
        <v>520870</v>
      </c>
    </row>
    <row r="36" spans="1:4">
      <c r="A36" s="4" t="s">
        <v>48</v>
      </c>
      <c r="B36" s="5" t="n">
        <v>8734</v>
      </c>
      <c r="C36" s="5" t="n">
        <v>8994</v>
      </c>
    </row>
    <row r="37" spans="1:4">
      <c r="A37" s="4" t="s">
        <v>49</v>
      </c>
      <c r="B37" s="5" t="n">
        <v>92640</v>
      </c>
      <c r="C37" s="5" t="n">
        <v>120719</v>
      </c>
    </row>
    <row r="38" spans="1:4">
      <c r="A38" s="4" t="s">
        <v>70</v>
      </c>
      <c r="B38" s="5" t="n">
        <v>16077</v>
      </c>
      <c r="C38" s="5" t="n">
        <v>23456</v>
      </c>
    </row>
    <row r="39" spans="1:4">
      <c r="A39" s="4" t="s">
        <v>52</v>
      </c>
      <c r="B39" s="7" t="n">
        <v>162696</v>
      </c>
      <c r="C39" s="7" t="n">
        <v>6740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30"/>
  </cols>
  <sheetData>
    <row r="1" spans="1:4">
      <c r="A1" s="1" t="s">
        <v>726</v>
      </c>
      <c r="B1" s="2" t="s">
        <v>1</v>
      </c>
      <c r="D1" s="2" t="s">
        <v>357</v>
      </c>
    </row>
    <row r="2" spans="1:4">
      <c r="B2" s="2" t="s">
        <v>727</v>
      </c>
      <c r="C2" s="2" t="s">
        <v>79</v>
      </c>
      <c r="D2" s="2" t="s">
        <v>728</v>
      </c>
    </row>
    <row r="3" spans="1:4">
      <c r="A3" s="4" t="s">
        <v>729</v>
      </c>
    </row>
    <row r="4" spans="1:4">
      <c r="A4" s="3" t="s">
        <v>730</v>
      </c>
    </row>
    <row r="5" spans="1:4">
      <c r="A5" s="4" t="s">
        <v>731</v>
      </c>
      <c r="B5" s="4" t="s">
        <v>732</v>
      </c>
    </row>
    <row r="6" spans="1:4">
      <c r="A6" s="4" t="s">
        <v>733</v>
      </c>
    </row>
    <row r="7" spans="1:4">
      <c r="A7" s="3" t="s">
        <v>730</v>
      </c>
    </row>
    <row r="8" spans="1:4">
      <c r="A8" s="4" t="s">
        <v>731</v>
      </c>
      <c r="B8" s="4" t="s">
        <v>443</v>
      </c>
    </row>
    <row r="9" spans="1:4">
      <c r="A9" s="4" t="s">
        <v>734</v>
      </c>
    </row>
    <row r="10" spans="1:4">
      <c r="A10" s="3" t="s">
        <v>730</v>
      </c>
    </row>
    <row r="11" spans="1:4">
      <c r="A11" s="4" t="s">
        <v>735</v>
      </c>
      <c r="B11" s="5" t="n">
        <v>59</v>
      </c>
    </row>
    <row r="12" spans="1:4">
      <c r="A12" s="4" t="s">
        <v>343</v>
      </c>
    </row>
    <row r="13" spans="1:4">
      <c r="A13" s="3" t="s">
        <v>730</v>
      </c>
    </row>
    <row r="14" spans="1:4">
      <c r="A14" s="4" t="s">
        <v>736</v>
      </c>
      <c r="B14" s="5" t="n">
        <v>64</v>
      </c>
      <c r="D14" s="5" t="n">
        <v>64</v>
      </c>
    </row>
    <row r="15" spans="1:4">
      <c r="A15" s="4" t="s">
        <v>383</v>
      </c>
    </row>
    <row r="16" spans="1:4">
      <c r="A16" s="3" t="s">
        <v>730</v>
      </c>
    </row>
    <row r="17" spans="1:4">
      <c r="A17" s="4" t="s">
        <v>737</v>
      </c>
      <c r="D17" s="5" t="n">
        <v>1</v>
      </c>
    </row>
    <row r="18" spans="1:4">
      <c r="A18" s="4" t="s">
        <v>738</v>
      </c>
    </row>
    <row r="19" spans="1:4">
      <c r="A19" s="3" t="s">
        <v>730</v>
      </c>
    </row>
    <row r="20" spans="1:4">
      <c r="A20" s="4" t="s">
        <v>739</v>
      </c>
      <c r="B20" s="5" t="n">
        <v>65</v>
      </c>
    </row>
    <row r="21" spans="1:4">
      <c r="A21" s="4" t="s">
        <v>740</v>
      </c>
    </row>
    <row r="22" spans="1:4">
      <c r="A22" s="3" t="s">
        <v>730</v>
      </c>
    </row>
    <row r="23" spans="1:4">
      <c r="A23" s="4" t="s">
        <v>741</v>
      </c>
      <c r="B23" s="4" t="s">
        <v>377</v>
      </c>
    </row>
    <row r="24" spans="1:4">
      <c r="A24" s="4" t="s">
        <v>742</v>
      </c>
    </row>
    <row r="25" spans="1:4">
      <c r="A25" s="3" t="s">
        <v>730</v>
      </c>
    </row>
    <row r="26" spans="1:4">
      <c r="A26" s="4" t="s">
        <v>743</v>
      </c>
      <c r="B26" s="4" t="s">
        <v>374</v>
      </c>
    </row>
    <row r="27" spans="1:4">
      <c r="A27" s="4" t="s">
        <v>744</v>
      </c>
      <c r="B27" s="5" t="n">
        <v>3</v>
      </c>
    </row>
    <row r="28" spans="1:4">
      <c r="A28" s="4" t="s">
        <v>745</v>
      </c>
    </row>
    <row r="29" spans="1:4">
      <c r="A29" s="3" t="s">
        <v>730</v>
      </c>
    </row>
    <row r="30" spans="1:4">
      <c r="A30" s="4" t="s">
        <v>743</v>
      </c>
      <c r="B30" s="4" t="s">
        <v>746</v>
      </c>
    </row>
    <row r="31" spans="1:4">
      <c r="A31" s="4" t="s">
        <v>744</v>
      </c>
      <c r="B31" s="5" t="n">
        <v>4</v>
      </c>
    </row>
    <row r="32" spans="1:4">
      <c r="A32" s="4" t="s">
        <v>747</v>
      </c>
    </row>
    <row r="33" spans="1:4">
      <c r="A33" s="3" t="s">
        <v>730</v>
      </c>
    </row>
    <row r="34" spans="1:4">
      <c r="A34" s="4" t="s">
        <v>748</v>
      </c>
      <c r="B34" s="4" t="s">
        <v>749</v>
      </c>
      <c r="D34" s="4" t="s">
        <v>750</v>
      </c>
    </row>
    <row r="35" spans="1:4">
      <c r="A35" s="4" t="s">
        <v>751</v>
      </c>
    </row>
    <row r="36" spans="1:4">
      <c r="A36" s="3" t="s">
        <v>730</v>
      </c>
    </row>
    <row r="37" spans="1:4">
      <c r="A37" s="4" t="s">
        <v>748</v>
      </c>
      <c r="B37" s="4" t="s">
        <v>752</v>
      </c>
      <c r="D37" s="4" t="s">
        <v>753</v>
      </c>
    </row>
    <row r="38" spans="1:4">
      <c r="A38" s="4" t="s">
        <v>754</v>
      </c>
    </row>
    <row r="39" spans="1:4">
      <c r="A39" s="3" t="s">
        <v>730</v>
      </c>
    </row>
    <row r="40" spans="1:4">
      <c r="A40" s="4" t="s">
        <v>748</v>
      </c>
      <c r="B40" s="4" t="s">
        <v>755</v>
      </c>
      <c r="D40" s="4" t="s">
        <v>756</v>
      </c>
    </row>
    <row r="41" spans="1:4">
      <c r="A41" s="4" t="s">
        <v>757</v>
      </c>
    </row>
    <row r="42" spans="1:4">
      <c r="A42" s="3" t="s">
        <v>730</v>
      </c>
    </row>
    <row r="43" spans="1:4">
      <c r="A43" s="4" t="s">
        <v>748</v>
      </c>
      <c r="B43" s="4" t="s">
        <v>409</v>
      </c>
      <c r="C43" s="4" t="s">
        <v>409</v>
      </c>
    </row>
    <row r="44" spans="1:4">
      <c r="A44" s="4" t="s">
        <v>758</v>
      </c>
    </row>
    <row r="45" spans="1:4">
      <c r="A45" s="3" t="s">
        <v>730</v>
      </c>
    </row>
    <row r="46" spans="1:4">
      <c r="A46" s="4" t="s">
        <v>748</v>
      </c>
      <c r="B46" s="4" t="s">
        <v>513</v>
      </c>
      <c r="C46" s="4" t="s">
        <v>7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5</v>
      </c>
    </row>
    <row r="2" spans="1:3">
      <c r="A2" s="3" t="s">
        <v>761</v>
      </c>
    </row>
    <row r="3" spans="1:3">
      <c r="A3" s="4" t="s">
        <v>43</v>
      </c>
      <c r="B3" s="7" t="n">
        <v>492421</v>
      </c>
      <c r="C3" s="7" t="n">
        <v>899718</v>
      </c>
    </row>
    <row r="4" spans="1:3">
      <c r="A4" s="4" t="s">
        <v>45</v>
      </c>
      <c r="B4" s="5" t="n">
        <v>7136336</v>
      </c>
      <c r="C4" s="5" t="n">
        <v>7133538</v>
      </c>
    </row>
    <row r="5" spans="1:3">
      <c r="A5" s="4" t="s">
        <v>46</v>
      </c>
      <c r="B5" s="5" t="n">
        <v>147329</v>
      </c>
      <c r="C5" s="5" t="n">
        <v>623792</v>
      </c>
    </row>
    <row r="6" spans="1:3">
      <c r="A6" s="4" t="s">
        <v>47</v>
      </c>
      <c r="B6" s="5" t="n">
        <v>91263</v>
      </c>
      <c r="C6" s="5" t="n">
        <v>92385</v>
      </c>
    </row>
    <row r="7" spans="1:3">
      <c r="A7" s="4" t="s">
        <v>762</v>
      </c>
    </row>
    <row r="8" spans="1:3">
      <c r="A8" s="3" t="s">
        <v>761</v>
      </c>
    </row>
    <row r="9" spans="1:3">
      <c r="A9" s="4" t="s">
        <v>33</v>
      </c>
      <c r="B9" s="5" t="n">
        <v>788486</v>
      </c>
      <c r="C9" s="5" t="n">
        <v>807954</v>
      </c>
    </row>
    <row r="10" spans="1:3">
      <c r="A10" s="4" t="s">
        <v>763</v>
      </c>
      <c r="B10" s="5" t="n">
        <v>18330</v>
      </c>
      <c r="C10" s="5" t="n">
        <v>68630</v>
      </c>
    </row>
    <row r="11" spans="1:3">
      <c r="A11" s="4" t="s">
        <v>764</v>
      </c>
      <c r="B11" s="5" t="n">
        <v>85</v>
      </c>
      <c r="C11" s="5" t="n">
        <v>76</v>
      </c>
    </row>
    <row r="12" spans="1:3">
      <c r="A12" s="4" t="s">
        <v>43</v>
      </c>
      <c r="B12" s="5" t="n">
        <v>492421</v>
      </c>
      <c r="C12" s="5" t="n">
        <v>899718</v>
      </c>
    </row>
    <row r="13" spans="1:3">
      <c r="A13" s="4" t="s">
        <v>44</v>
      </c>
      <c r="B13" s="5" t="n">
        <v>274103</v>
      </c>
      <c r="C13" s="5" t="n">
        <v>440062</v>
      </c>
    </row>
    <row r="14" spans="1:3">
      <c r="A14" s="4" t="s">
        <v>45</v>
      </c>
      <c r="B14" s="5" t="n">
        <v>7136336</v>
      </c>
      <c r="C14" s="5" t="n">
        <v>7133538</v>
      </c>
    </row>
    <row r="15" spans="1:3">
      <c r="A15" s="4" t="s">
        <v>46</v>
      </c>
      <c r="B15" s="5" t="n">
        <v>147329</v>
      </c>
      <c r="C15" s="5" t="n">
        <v>623792</v>
      </c>
    </row>
    <row r="16" spans="1:3">
      <c r="A16" s="4" t="s">
        <v>47</v>
      </c>
      <c r="B16" s="5" t="n">
        <v>91263</v>
      </c>
      <c r="C16" s="5" t="n">
        <v>92385</v>
      </c>
    </row>
    <row r="17" spans="1:3">
      <c r="A17" s="4" t="s">
        <v>765</v>
      </c>
    </row>
    <row r="18" spans="1:3">
      <c r="A18" s="3" t="s">
        <v>761</v>
      </c>
    </row>
    <row r="19" spans="1:3">
      <c r="A19" s="4" t="s">
        <v>766</v>
      </c>
      <c r="B19" s="5" t="n">
        <v>39</v>
      </c>
      <c r="C19" s="5" t="n">
        <v>19</v>
      </c>
    </row>
    <row r="20" spans="1:3">
      <c r="A20" s="4" t="s">
        <v>767</v>
      </c>
    </row>
    <row r="21" spans="1:3">
      <c r="A21" s="3" t="s">
        <v>761</v>
      </c>
    </row>
    <row r="22" spans="1:3">
      <c r="A22" s="4" t="s">
        <v>768</v>
      </c>
      <c r="B22" s="5" t="n">
        <v>4163</v>
      </c>
      <c r="C22" s="5" t="n">
        <v>4857</v>
      </c>
    </row>
    <row r="23" spans="1:3">
      <c r="A23" s="4" t="s">
        <v>769</v>
      </c>
    </row>
    <row r="24" spans="1:3">
      <c r="A24" s="3" t="s">
        <v>761</v>
      </c>
    </row>
    <row r="25" spans="1:3">
      <c r="A25" s="4" t="s">
        <v>766</v>
      </c>
      <c r="B25" s="5" t="n">
        <v>1924</v>
      </c>
      <c r="C25" s="5" t="n">
        <v>2920</v>
      </c>
    </row>
    <row r="26" spans="1:3">
      <c r="A26" s="4" t="s">
        <v>770</v>
      </c>
    </row>
    <row r="27" spans="1:3">
      <c r="A27" s="3" t="s">
        <v>761</v>
      </c>
    </row>
    <row r="28" spans="1:3">
      <c r="A28" s="4" t="s">
        <v>764</v>
      </c>
      <c r="B28" s="5" t="n">
        <v>85</v>
      </c>
      <c r="C28" s="5" t="n">
        <v>76</v>
      </c>
    </row>
    <row r="29" spans="1:3">
      <c r="A29" s="4" t="s">
        <v>45</v>
      </c>
      <c r="B29" s="5" t="n">
        <v>7445519</v>
      </c>
      <c r="C29" s="5" t="n">
        <v>7386149</v>
      </c>
    </row>
    <row r="30" spans="1:3">
      <c r="A30" s="4" t="s">
        <v>771</v>
      </c>
    </row>
    <row r="31" spans="1:3">
      <c r="A31" s="3" t="s">
        <v>761</v>
      </c>
    </row>
    <row r="32" spans="1:3">
      <c r="A32" s="4" t="s">
        <v>33</v>
      </c>
      <c r="B32" s="5" t="n">
        <v>787067</v>
      </c>
      <c r="C32" s="5" t="n">
        <v>807505</v>
      </c>
    </row>
    <row r="33" spans="1:3">
      <c r="A33" s="4" t="s">
        <v>763</v>
      </c>
      <c r="B33" s="5" t="n">
        <v>18330</v>
      </c>
      <c r="C33" s="5" t="n">
        <v>68630</v>
      </c>
    </row>
    <row r="34" spans="1:3">
      <c r="A34" s="4" t="s">
        <v>43</v>
      </c>
      <c r="B34" s="5" t="n">
        <v>492421</v>
      </c>
      <c r="C34" s="5" t="n">
        <v>899718</v>
      </c>
    </row>
    <row r="35" spans="1:3">
      <c r="A35" s="4" t="s">
        <v>44</v>
      </c>
      <c r="B35" s="5" t="n">
        <v>274103</v>
      </c>
      <c r="C35" s="5" t="n">
        <v>440062</v>
      </c>
    </row>
    <row r="36" spans="1:3">
      <c r="A36" s="4" t="s">
        <v>46</v>
      </c>
      <c r="B36" s="5" t="n">
        <v>134605</v>
      </c>
      <c r="C36" s="5" t="n">
        <v>609374</v>
      </c>
    </row>
    <row r="37" spans="1:3">
      <c r="A37" s="4" t="s">
        <v>47</v>
      </c>
      <c r="B37" s="5" t="n">
        <v>91263</v>
      </c>
      <c r="C37" s="5" t="n">
        <v>92385</v>
      </c>
    </row>
    <row r="38" spans="1:3">
      <c r="A38" s="4" t="s">
        <v>772</v>
      </c>
    </row>
    <row r="39" spans="1:3">
      <c r="A39" s="3" t="s">
        <v>761</v>
      </c>
    </row>
    <row r="40" spans="1:3">
      <c r="A40" s="4" t="s">
        <v>766</v>
      </c>
      <c r="B40" s="5" t="n">
        <v>39</v>
      </c>
      <c r="C40" s="5" t="n">
        <v>19</v>
      </c>
    </row>
    <row r="41" spans="1:3">
      <c r="A41" s="4" t="s">
        <v>773</v>
      </c>
    </row>
    <row r="42" spans="1:3">
      <c r="A42" s="3" t="s">
        <v>761</v>
      </c>
    </row>
    <row r="43" spans="1:3">
      <c r="A43" s="4" t="s">
        <v>768</v>
      </c>
      <c r="B43" s="5" t="n">
        <v>4163</v>
      </c>
      <c r="C43" s="5" t="n">
        <v>4857</v>
      </c>
    </row>
    <row r="44" spans="1:3">
      <c r="A44" s="4" t="s">
        <v>774</v>
      </c>
    </row>
    <row r="45" spans="1:3">
      <c r="A45" s="3" t="s">
        <v>761</v>
      </c>
    </row>
    <row r="46" spans="1:3">
      <c r="A46" s="4" t="s">
        <v>766</v>
      </c>
      <c r="B46" s="7" t="n">
        <v>1924</v>
      </c>
      <c r="C46" s="7" t="n">
        <v>29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775</v>
      </c>
      <c r="B1" s="2" t="s">
        <v>1</v>
      </c>
    </row>
    <row r="2" spans="1:4">
      <c r="B2" s="2" t="s">
        <v>331</v>
      </c>
      <c r="C2" s="2" t="s">
        <v>776</v>
      </c>
      <c r="D2" s="2" t="s">
        <v>456</v>
      </c>
    </row>
    <row r="3" spans="1:4">
      <c r="A3" s="4" t="s">
        <v>369</v>
      </c>
    </row>
    <row r="4" spans="1:4">
      <c r="A4" s="3" t="s">
        <v>777</v>
      </c>
    </row>
    <row r="5" spans="1:4">
      <c r="A5" s="4" t="s">
        <v>778</v>
      </c>
      <c r="B5" s="7" t="n">
        <v>2000</v>
      </c>
    </row>
    <row r="6" spans="1:4">
      <c r="A6" s="4" t="s">
        <v>779</v>
      </c>
    </row>
    <row r="7" spans="1:4">
      <c r="A7" s="3" t="s">
        <v>777</v>
      </c>
    </row>
    <row r="8" spans="1:4">
      <c r="A8" s="4" t="s">
        <v>780</v>
      </c>
      <c r="C8" s="11" t="n">
        <v>219000</v>
      </c>
    </row>
    <row r="9" spans="1:4">
      <c r="A9" s="4" t="s">
        <v>781</v>
      </c>
    </row>
    <row r="10" spans="1:4">
      <c r="A10" s="3" t="s">
        <v>777</v>
      </c>
    </row>
    <row r="11" spans="1:4">
      <c r="A11" s="4" t="s">
        <v>782</v>
      </c>
      <c r="D11" s="7" t="n">
        <v>44300</v>
      </c>
    </row>
    <row r="12" spans="1:4">
      <c r="A12" s="4" t="s">
        <v>783</v>
      </c>
      <c r="D12" s="7" t="n">
        <v>-3301</v>
      </c>
    </row>
    <row r="13" spans="1:4">
      <c r="A13" s="4" t="s">
        <v>784</v>
      </c>
    </row>
    <row r="14" spans="1:4">
      <c r="A14" s="3" t="s">
        <v>777</v>
      </c>
    </row>
    <row r="15" spans="1:4">
      <c r="A15" s="4" t="s">
        <v>785</v>
      </c>
      <c r="C15" s="5" t="n">
        <v>3</v>
      </c>
      <c r="D15" s="5" t="n">
        <v>3</v>
      </c>
    </row>
    <row r="16" spans="1:4">
      <c r="A16" s="4" t="s">
        <v>786</v>
      </c>
    </row>
    <row r="17" spans="1:4">
      <c r="A17" s="3" t="s">
        <v>777</v>
      </c>
    </row>
    <row r="18" spans="1:4">
      <c r="A18" s="4" t="s">
        <v>787</v>
      </c>
      <c r="C18" s="4" t="s">
        <v>788</v>
      </c>
      <c r="D18" s="4" t="s">
        <v>788</v>
      </c>
    </row>
    <row r="19" spans="1:4">
      <c r="A19" s="4" t="s">
        <v>789</v>
      </c>
    </row>
    <row r="20" spans="1:4">
      <c r="A20" s="3" t="s">
        <v>777</v>
      </c>
    </row>
    <row r="21" spans="1:4">
      <c r="A21" s="4" t="s">
        <v>790</v>
      </c>
      <c r="C21" s="11" t="n">
        <v>220000</v>
      </c>
    </row>
    <row r="22" spans="1:4">
      <c r="A22" s="4" t="s">
        <v>783</v>
      </c>
      <c r="D22" s="7" t="n">
        <v>-862</v>
      </c>
    </row>
    <row r="23" spans="1:4">
      <c r="A23" s="4" t="s">
        <v>791</v>
      </c>
    </row>
    <row r="24" spans="1:4">
      <c r="A24" s="3" t="s">
        <v>777</v>
      </c>
    </row>
    <row r="25" spans="1:4">
      <c r="A25" s="4" t="s">
        <v>792</v>
      </c>
      <c r="C25" s="14" t="n">
        <v>1.5149</v>
      </c>
      <c r="D25" s="14" t="n">
        <v>1.5149</v>
      </c>
    </row>
    <row r="26" spans="1:4">
      <c r="A26" s="4" t="s">
        <v>793</v>
      </c>
    </row>
    <row r="27" spans="1:4">
      <c r="A27" s="3" t="s">
        <v>777</v>
      </c>
    </row>
    <row r="28" spans="1:4">
      <c r="A28" s="4" t="s">
        <v>787</v>
      </c>
      <c r="C28" s="4" t="s">
        <v>794</v>
      </c>
      <c r="D28" s="4" t="s">
        <v>794</v>
      </c>
    </row>
    <row r="29" spans="1:4">
      <c r="A29" s="4" t="s">
        <v>795</v>
      </c>
      <c r="C29" s="4" t="s">
        <v>796</v>
      </c>
      <c r="D29" s="4" t="s">
        <v>796</v>
      </c>
    </row>
    <row r="30" spans="1:4">
      <c r="A30" s="4" t="s">
        <v>797</v>
      </c>
    </row>
    <row r="31" spans="1:4">
      <c r="A31" s="3" t="s">
        <v>777</v>
      </c>
    </row>
    <row r="32" spans="1:4">
      <c r="A32" s="4" t="s">
        <v>790</v>
      </c>
      <c r="C32" s="11" t="n">
        <v>7500</v>
      </c>
    </row>
    <row r="33" spans="1:4">
      <c r="A33" s="4" t="s">
        <v>798</v>
      </c>
      <c r="D33" s="7" t="n">
        <v>1924</v>
      </c>
    </row>
    <row r="34" spans="1:4">
      <c r="A34" s="4" t="s">
        <v>799</v>
      </c>
    </row>
    <row r="35" spans="1:4">
      <c r="A35" s="3" t="s">
        <v>777</v>
      </c>
    </row>
    <row r="36" spans="1:4">
      <c r="A36" s="4" t="s">
        <v>800</v>
      </c>
      <c r="C36" s="11" t="n">
        <v>1100</v>
      </c>
    </row>
    <row r="37" spans="1:4">
      <c r="A37" s="4" t="s">
        <v>801</v>
      </c>
      <c r="D37" s="7" t="n">
        <v>113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4</v>
      </c>
      <c r="B1" s="2" t="s">
        <v>1</v>
      </c>
    </row>
    <row r="2" spans="1:3">
      <c r="B2" s="2" t="s">
        <v>2</v>
      </c>
      <c r="C2" s="2" t="s">
        <v>79</v>
      </c>
    </row>
    <row r="3" spans="1:3">
      <c r="A3" s="3" t="s">
        <v>165</v>
      </c>
    </row>
    <row r="4" spans="1:3">
      <c r="A4" s="4" t="s">
        <v>166</v>
      </c>
      <c r="B4" s="8" t="n">
        <v>0.37</v>
      </c>
      <c r="C4" s="10" t="n">
        <v>0.5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9</v>
      </c>
    </row>
    <row r="3" spans="1:3">
      <c r="A3" s="3" t="s">
        <v>168</v>
      </c>
    </row>
    <row r="4" spans="1:3">
      <c r="A4" s="4" t="s">
        <v>106</v>
      </c>
      <c r="B4" s="7" t="n">
        <v>464177</v>
      </c>
      <c r="C4" s="7" t="n">
        <v>119745</v>
      </c>
    </row>
    <row r="5" spans="1:3">
      <c r="A5" s="3" t="s">
        <v>169</v>
      </c>
    </row>
    <row r="6" spans="1:3">
      <c r="A6" s="4" t="s">
        <v>170</v>
      </c>
      <c r="B6" s="5" t="n">
        <v>136554</v>
      </c>
      <c r="C6" s="5" t="n">
        <v>139855</v>
      </c>
    </row>
    <row r="7" spans="1:3">
      <c r="A7" s="4" t="s">
        <v>171</v>
      </c>
      <c r="C7" s="5" t="n">
        <v>1467</v>
      </c>
    </row>
    <row r="8" spans="1:3">
      <c r="A8" s="4" t="s">
        <v>152</v>
      </c>
      <c r="B8" s="5" t="n">
        <v>3765</v>
      </c>
      <c r="C8" s="5" t="n">
        <v>5345</v>
      </c>
    </row>
    <row r="9" spans="1:3">
      <c r="A9" s="4" t="s">
        <v>172</v>
      </c>
      <c r="B9" s="5" t="n">
        <v>3858</v>
      </c>
      <c r="C9" s="5" t="n">
        <v>5280</v>
      </c>
    </row>
    <row r="10" spans="1:3">
      <c r="A10" s="4" t="s">
        <v>173</v>
      </c>
      <c r="B10" s="5" t="n">
        <v>-5007</v>
      </c>
      <c r="C10" s="5" t="n">
        <v>-7576</v>
      </c>
    </row>
    <row r="11" spans="1:3">
      <c r="A11" s="4" t="s">
        <v>174</v>
      </c>
      <c r="B11" s="5" t="n">
        <v>-3269</v>
      </c>
      <c r="C11" s="5" t="n">
        <v>908</v>
      </c>
    </row>
    <row r="12" spans="1:3">
      <c r="A12" s="4" t="s">
        <v>175</v>
      </c>
      <c r="B12" s="5" t="n">
        <v>7842</v>
      </c>
      <c r="C12" s="5" t="n">
        <v>1589</v>
      </c>
    </row>
    <row r="13" spans="1:3">
      <c r="A13" s="4" t="s">
        <v>95</v>
      </c>
      <c r="B13" s="5" t="n">
        <v>-317258</v>
      </c>
    </row>
    <row r="14" spans="1:3">
      <c r="A14" s="4" t="s">
        <v>176</v>
      </c>
      <c r="B14" s="5" t="n">
        <v>-8130</v>
      </c>
      <c r="C14" s="5" t="n">
        <v>49156</v>
      </c>
    </row>
    <row r="15" spans="1:3">
      <c r="A15" s="4" t="s">
        <v>177</v>
      </c>
      <c r="B15" s="5" t="n">
        <v>-77</v>
      </c>
      <c r="C15" s="5" t="n">
        <v>-89</v>
      </c>
    </row>
    <row r="16" spans="1:3">
      <c r="A16" s="4" t="s">
        <v>178</v>
      </c>
      <c r="B16" s="5" t="n">
        <v>-50895</v>
      </c>
    </row>
    <row r="17" spans="1:3">
      <c r="A17" s="4" t="s">
        <v>179</v>
      </c>
      <c r="B17" s="5" t="n">
        <v>-583</v>
      </c>
      <c r="C17" s="5" t="n">
        <v>-922</v>
      </c>
    </row>
    <row r="18" spans="1:3">
      <c r="A18" s="3" t="s">
        <v>180</v>
      </c>
    </row>
    <row r="19" spans="1:3">
      <c r="A19" s="4" t="s">
        <v>181</v>
      </c>
      <c r="B19" s="5" t="n">
        <v>3467</v>
      </c>
      <c r="C19" s="5" t="n">
        <v>3705</v>
      </c>
    </row>
    <row r="20" spans="1:3">
      <c r="A20" s="4" t="s">
        <v>40</v>
      </c>
      <c r="B20" s="5" t="n">
        <v>-2331</v>
      </c>
      <c r="C20" s="5" t="n">
        <v>-6847</v>
      </c>
    </row>
    <row r="21" spans="1:3">
      <c r="A21" s="4" t="s">
        <v>50</v>
      </c>
      <c r="B21" s="5" t="n">
        <v>-38984</v>
      </c>
      <c r="C21" s="5" t="n">
        <v>-42999</v>
      </c>
    </row>
    <row r="22" spans="1:3">
      <c r="A22" s="4" t="s">
        <v>182</v>
      </c>
      <c r="B22" s="5" t="n">
        <v>193129</v>
      </c>
      <c r="C22" s="5" t="n">
        <v>268617</v>
      </c>
    </row>
    <row r="23" spans="1:3">
      <c r="A23" s="3" t="s">
        <v>183</v>
      </c>
    </row>
    <row r="24" spans="1:3">
      <c r="A24" s="4" t="s">
        <v>184</v>
      </c>
      <c r="C24" s="5" t="n">
        <v>-94271</v>
      </c>
    </row>
    <row r="25" spans="1:3">
      <c r="A25" s="4" t="s">
        <v>185</v>
      </c>
      <c r="B25" s="5" t="n">
        <v>-75166</v>
      </c>
      <c r="C25" s="5" t="n">
        <v>-99096</v>
      </c>
    </row>
    <row r="26" spans="1:3">
      <c r="A26" s="4" t="s">
        <v>186</v>
      </c>
      <c r="B26" s="5" t="n">
        <v>-22693</v>
      </c>
      <c r="C26" s="5" t="n">
        <v>-19964</v>
      </c>
    </row>
    <row r="27" spans="1:3">
      <c r="A27" s="4" t="s">
        <v>187</v>
      </c>
      <c r="B27" s="5" t="n">
        <v>1166265</v>
      </c>
    </row>
    <row r="28" spans="1:3">
      <c r="A28" s="4" t="s">
        <v>188</v>
      </c>
      <c r="B28" s="5" t="n">
        <v>-8109</v>
      </c>
      <c r="C28" s="5" t="n">
        <v>-10136</v>
      </c>
    </row>
    <row r="29" spans="1:3">
      <c r="A29" s="4" t="s">
        <v>189</v>
      </c>
      <c r="B29" s="5" t="n">
        <v>870</v>
      </c>
      <c r="C29" s="5" t="n">
        <v>5336</v>
      </c>
    </row>
    <row r="30" spans="1:3">
      <c r="A30" s="4" t="s">
        <v>190</v>
      </c>
      <c r="B30" s="5" t="n">
        <v>480613</v>
      </c>
    </row>
    <row r="31" spans="1:3">
      <c r="A31" s="4" t="s">
        <v>191</v>
      </c>
      <c r="B31" s="5" t="n">
        <v>-135538</v>
      </c>
    </row>
    <row r="32" spans="1:3">
      <c r="A32" s="4" t="s">
        <v>192</v>
      </c>
      <c r="B32" s="5" t="n">
        <v>49826</v>
      </c>
      <c r="C32" s="5" t="n">
        <v>155320</v>
      </c>
    </row>
    <row r="33" spans="1:3">
      <c r="A33" s="4" t="s">
        <v>193</v>
      </c>
      <c r="B33" s="5" t="n">
        <v>-15000</v>
      </c>
      <c r="C33" s="5" t="n">
        <v>-117282</v>
      </c>
    </row>
    <row r="34" spans="1:3">
      <c r="A34" s="4" t="s">
        <v>194</v>
      </c>
      <c r="B34" s="5" t="n">
        <v>3073</v>
      </c>
      <c r="C34" s="5" t="n">
        <v>14336</v>
      </c>
    </row>
    <row r="35" spans="1:3">
      <c r="A35" s="4" t="s">
        <v>195</v>
      </c>
      <c r="B35" s="5" t="n">
        <v>1715217</v>
      </c>
      <c r="C35" s="5" t="n">
        <v>-165757</v>
      </c>
    </row>
    <row r="36" spans="1:3">
      <c r="A36" s="3" t="s">
        <v>196</v>
      </c>
    </row>
    <row r="37" spans="1:3">
      <c r="A37" s="4" t="s">
        <v>197</v>
      </c>
      <c r="C37" s="5" t="n">
        <v>422897</v>
      </c>
    </row>
    <row r="38" spans="1:3">
      <c r="A38" s="4" t="s">
        <v>198</v>
      </c>
      <c r="B38" s="5" t="n">
        <v>-375812</v>
      </c>
    </row>
    <row r="39" spans="1:3">
      <c r="A39" s="4" t="s">
        <v>199</v>
      </c>
      <c r="B39" s="5" t="n">
        <v>-37032</v>
      </c>
    </row>
    <row r="40" spans="1:3">
      <c r="A40" s="4" t="s">
        <v>200</v>
      </c>
      <c r="B40" s="5" t="n">
        <v>-169113</v>
      </c>
    </row>
    <row r="41" spans="1:3">
      <c r="A41" s="4" t="s">
        <v>201</v>
      </c>
      <c r="C41" s="5" t="n">
        <v>-500000</v>
      </c>
    </row>
    <row r="42" spans="1:3">
      <c r="A42" s="4" t="s">
        <v>202</v>
      </c>
      <c r="B42" s="5" t="n">
        <v>-478314</v>
      </c>
      <c r="C42" s="5" t="n">
        <v>-36918</v>
      </c>
    </row>
    <row r="43" spans="1:3">
      <c r="A43" s="4" t="s">
        <v>203</v>
      </c>
      <c r="B43" s="5" t="n">
        <v>3472</v>
      </c>
      <c r="C43" s="5" t="n">
        <v>34122</v>
      </c>
    </row>
    <row r="44" spans="1:3">
      <c r="A44" s="4" t="s">
        <v>148</v>
      </c>
      <c r="B44" s="5" t="n">
        <v>-3532</v>
      </c>
      <c r="C44" s="5" t="n">
        <v>-3628</v>
      </c>
    </row>
    <row r="45" spans="1:3">
      <c r="A45" s="4" t="s">
        <v>204</v>
      </c>
      <c r="B45" s="5" t="n">
        <v>-173629</v>
      </c>
      <c r="C45" s="5" t="n">
        <v>-268186</v>
      </c>
    </row>
    <row r="46" spans="1:3">
      <c r="A46" s="4" t="s">
        <v>155</v>
      </c>
      <c r="B46" s="5" t="n">
        <v>650</v>
      </c>
      <c r="C46" s="5" t="n">
        <v>2200</v>
      </c>
    </row>
    <row r="47" spans="1:3">
      <c r="A47" s="4" t="s">
        <v>154</v>
      </c>
      <c r="B47" s="5" t="n">
        <v>-5659</v>
      </c>
      <c r="C47" s="5" t="n">
        <v>-4889</v>
      </c>
    </row>
    <row r="48" spans="1:3">
      <c r="A48" s="4" t="s">
        <v>205</v>
      </c>
      <c r="B48" s="5" t="n">
        <v>-1238969</v>
      </c>
      <c r="C48" s="5" t="n">
        <v>-354402</v>
      </c>
    </row>
    <row r="49" spans="1:3">
      <c r="A49" s="4" t="s">
        <v>206</v>
      </c>
      <c r="B49" s="5" t="n">
        <v>7</v>
      </c>
      <c r="C49" s="5" t="n">
        <v>-293</v>
      </c>
    </row>
    <row r="50" spans="1:3">
      <c r="A50" s="4" t="s">
        <v>207</v>
      </c>
      <c r="B50" s="5" t="n">
        <v>669384</v>
      </c>
      <c r="C50" s="5" t="n">
        <v>-251835</v>
      </c>
    </row>
    <row r="51" spans="1:3">
      <c r="A51" s="4" t="s">
        <v>208</v>
      </c>
      <c r="B51" s="5" t="n">
        <v>94730</v>
      </c>
      <c r="C51" s="5" t="n">
        <v>346500</v>
      </c>
    </row>
    <row r="52" spans="1:3">
      <c r="A52" s="4" t="s">
        <v>209</v>
      </c>
      <c r="B52" s="5" t="n">
        <v>764114</v>
      </c>
      <c r="C52" s="5" t="n">
        <v>94665</v>
      </c>
    </row>
    <row r="53" spans="1:3">
      <c r="A53" s="4" t="s">
        <v>210</v>
      </c>
      <c r="C53" s="5" t="n">
        <v>-3578</v>
      </c>
    </row>
    <row r="54" spans="1:3">
      <c r="A54" s="4" t="s">
        <v>209</v>
      </c>
      <c r="B54" s="7" t="n">
        <v>764114</v>
      </c>
      <c r="C54" s="7" t="n">
        <v>910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08:33:26Z</dcterms:created>
  <dcterms:modified xmlns:dcterms="http://purl.org/dc/terms/" xmlns:xsi="http://www.w3.org/2001/XMLSchema-instance" xsi:type="dcterms:W3CDTF">2017-05-02T08:33:26Z</dcterms:modified>
</cp:coreProperties>
</file>